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Organization and Basis of Prese" sheetId="11" state="visible" r:id="rId11"/>
    <sheet xmlns:r="http://schemas.openxmlformats.org/officeDocument/2006/relationships" name="Recent Accounting Developments" sheetId="12" state="visible" r:id="rId12"/>
    <sheet xmlns:r="http://schemas.openxmlformats.org/officeDocument/2006/relationships" name="Revenue Recognition" sheetId="13" state="visible" r:id="rId13"/>
    <sheet xmlns:r="http://schemas.openxmlformats.org/officeDocument/2006/relationships" name="Receivables"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Property" sheetId="18" state="visible" r:id="rId18"/>
    <sheet xmlns:r="http://schemas.openxmlformats.org/officeDocument/2006/relationships" name="Goodwill and Other Intangible A" sheetId="19" state="visible" r:id="rId19"/>
    <sheet xmlns:r="http://schemas.openxmlformats.org/officeDocument/2006/relationships" name="Senior Debt"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entive Plans" sheetId="23" state="visible" r:id="rId23"/>
    <sheet xmlns:r="http://schemas.openxmlformats.org/officeDocument/2006/relationships" name="Employee Benefit Plans" sheetId="24" state="visible" r:id="rId24"/>
    <sheet xmlns:r="http://schemas.openxmlformats.org/officeDocument/2006/relationships" name="Business Realignment" sheetId="25" state="visible" r:id="rId25"/>
    <sheet xmlns:r="http://schemas.openxmlformats.org/officeDocument/2006/relationships" name="Income Taxes" sheetId="26" state="visible" r:id="rId26"/>
    <sheet xmlns:r="http://schemas.openxmlformats.org/officeDocument/2006/relationships" name="Net Income Per Share of Common " sheetId="27" state="visible" r:id="rId27"/>
    <sheet xmlns:r="http://schemas.openxmlformats.org/officeDocument/2006/relationships" name="Related Parties" sheetId="28" state="visible" r:id="rId28"/>
    <sheet xmlns:r="http://schemas.openxmlformats.org/officeDocument/2006/relationships" name="Regulatory Authorities" sheetId="29" state="visible" r:id="rId29"/>
    <sheet xmlns:r="http://schemas.openxmlformats.org/officeDocument/2006/relationships" name="Segment Information" sheetId="30" state="visible" r:id="rId30"/>
    <sheet xmlns:r="http://schemas.openxmlformats.org/officeDocument/2006/relationships" name="Consolidated VIEs" sheetId="31" state="visible" r:id="rId31"/>
    <sheet xmlns:r="http://schemas.openxmlformats.org/officeDocument/2006/relationships" name="COVID-19" sheetId="32" state="visible" r:id="rId32"/>
    <sheet xmlns:r="http://schemas.openxmlformats.org/officeDocument/2006/relationships" name="Organization and Basis of Pre_2" sheetId="33" state="visible" r:id="rId33"/>
    <sheet xmlns:r="http://schemas.openxmlformats.org/officeDocument/2006/relationships" name="Revenue Recognition (Tables)" sheetId="34" state="visible" r:id="rId34"/>
    <sheet xmlns:r="http://schemas.openxmlformats.org/officeDocument/2006/relationships" name="Receivables (Tables)"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Property (Tables)" sheetId="39" state="visible" r:id="rId39"/>
    <sheet xmlns:r="http://schemas.openxmlformats.org/officeDocument/2006/relationships" name="Goodwill and Other Intangible_2" sheetId="40" state="visible" r:id="rId40"/>
    <sheet xmlns:r="http://schemas.openxmlformats.org/officeDocument/2006/relationships" name="Senior Debt (Tables)" sheetId="41" state="visible" r:id="rId41"/>
    <sheet xmlns:r="http://schemas.openxmlformats.org/officeDocument/2006/relationships" name="Stockholders' Equity (Tables)" sheetId="42" state="visible" r:id="rId42"/>
    <sheet xmlns:r="http://schemas.openxmlformats.org/officeDocument/2006/relationships" name="Incentive Plans (Tables)" sheetId="43" state="visible" r:id="rId43"/>
    <sheet xmlns:r="http://schemas.openxmlformats.org/officeDocument/2006/relationships" name="Employee Benefit Plans (Tables)" sheetId="44" state="visible" r:id="rId44"/>
    <sheet xmlns:r="http://schemas.openxmlformats.org/officeDocument/2006/relationships" name="Business Realignment (Tables)" sheetId="45" state="visible" r:id="rId45"/>
    <sheet xmlns:r="http://schemas.openxmlformats.org/officeDocument/2006/relationships" name="Net Income Per Share of Commo_2" sheetId="46" state="visible" r:id="rId46"/>
    <sheet xmlns:r="http://schemas.openxmlformats.org/officeDocument/2006/relationships" name="Segment Information (Tables)" sheetId="47" state="visible" r:id="rId47"/>
    <sheet xmlns:r="http://schemas.openxmlformats.org/officeDocument/2006/relationships" name="Consolidated VIEs (Tables)" sheetId="48" state="visible" r:id="rId48"/>
    <sheet xmlns:r="http://schemas.openxmlformats.org/officeDocument/2006/relationships" name="Organization and Basis of Pre_3" sheetId="49" state="visible" r:id="rId49"/>
    <sheet xmlns:r="http://schemas.openxmlformats.org/officeDocument/2006/relationships" name="Recent Accounting Developments " sheetId="50" state="visible" r:id="rId50"/>
    <sheet xmlns:r="http://schemas.openxmlformats.org/officeDocument/2006/relationships" name="Revenue Recognition - Represent" sheetId="51" state="visible" r:id="rId51"/>
    <sheet xmlns:r="http://schemas.openxmlformats.org/officeDocument/2006/relationships" name="Receivables - Schedule of Activ" sheetId="52" state="visible" r:id="rId52"/>
    <sheet xmlns:r="http://schemas.openxmlformats.org/officeDocument/2006/relationships" name="Receivables - Additional Inform" sheetId="53" state="visible" r:id="rId53"/>
    <sheet xmlns:r="http://schemas.openxmlformats.org/officeDocument/2006/relationships" name="Investments - Company's Investm" sheetId="54" state="visible" r:id="rId54"/>
    <sheet xmlns:r="http://schemas.openxmlformats.org/officeDocument/2006/relationships" name="Investments - Company's Inves_2" sheetId="55" state="visible" r:id="rId55"/>
    <sheet xmlns:r="http://schemas.openxmlformats.org/officeDocument/2006/relationships" name="Investments - Additional Inform" sheetId="56" state="visible" r:id="rId56"/>
    <sheet xmlns:r="http://schemas.openxmlformats.org/officeDocument/2006/relationships" name="Investments - Schedule of Equit" sheetId="57" state="visible" r:id="rId57"/>
    <sheet xmlns:r="http://schemas.openxmlformats.org/officeDocument/2006/relationships" name="Fair Value Measurements - Sched"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Fair Value Measurements - Fair " sheetId="62" state="visible" r:id="rId62"/>
    <sheet xmlns:r="http://schemas.openxmlformats.org/officeDocument/2006/relationships" name="Fair Value Measurements - Fai_2" sheetId="63" state="visible" r:id="rId63"/>
    <sheet xmlns:r="http://schemas.openxmlformats.org/officeDocument/2006/relationships" name="Derivatives - Fair Values of De" sheetId="64" state="visible" r:id="rId64"/>
    <sheet xmlns:r="http://schemas.openxmlformats.org/officeDocument/2006/relationships" name="Derivatives - Fair Values of _2" sheetId="65" state="visible" r:id="rId65"/>
    <sheet xmlns:r="http://schemas.openxmlformats.org/officeDocument/2006/relationships" name="Derivatives - Net Gains (Losses" sheetId="66" state="visible" r:id="rId66"/>
    <sheet xmlns:r="http://schemas.openxmlformats.org/officeDocument/2006/relationships" name="Property - Components of Proper"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Senior Debt - Senior Debt (Deta" sheetId="73" state="visible" r:id="rId73"/>
    <sheet xmlns:r="http://schemas.openxmlformats.org/officeDocument/2006/relationships" name="Senior Debt - Senior Debt (Pare" sheetId="74" state="visible" r:id="rId74"/>
    <sheet xmlns:r="http://schemas.openxmlformats.org/officeDocument/2006/relationships" name="Senior Debt - Additional Inform" sheetId="75" state="visible" r:id="rId75"/>
    <sheet xmlns:r="http://schemas.openxmlformats.org/officeDocument/2006/relationships" name="Commitments and Contingencies -"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holders' Equity - Addition" sheetId="79" state="visible" r:id="rId79"/>
    <sheet xmlns:r="http://schemas.openxmlformats.org/officeDocument/2006/relationships" name="Stockholders' Equity - Accumula" sheetId="80" state="visible" r:id="rId80"/>
    <sheet xmlns:r="http://schemas.openxmlformats.org/officeDocument/2006/relationships" name="Stockholders' Equity - Adjustme" sheetId="81" state="visible" r:id="rId81"/>
    <sheet xmlns:r="http://schemas.openxmlformats.org/officeDocument/2006/relationships" name="Stockholders' Equity - Net Inco" sheetId="82" state="visible" r:id="rId82"/>
    <sheet xmlns:r="http://schemas.openxmlformats.org/officeDocument/2006/relationships" name="Incentive Plans - Additional In" sheetId="83" state="visible" r:id="rId83"/>
    <sheet xmlns:r="http://schemas.openxmlformats.org/officeDocument/2006/relationships" name="Incentive Plans - Summary of Im" sheetId="84" state="visible" r:id="rId84"/>
    <sheet xmlns:r="http://schemas.openxmlformats.org/officeDocument/2006/relationships" name="Incentive Plans - Schedule of A" sheetId="85" state="visible" r:id="rId85"/>
    <sheet xmlns:r="http://schemas.openxmlformats.org/officeDocument/2006/relationships" name="Incentive Plans - Schedule of_2" sheetId="86" state="visible" r:id="rId86"/>
    <sheet xmlns:r="http://schemas.openxmlformats.org/officeDocument/2006/relationships" name="Incentive Plans - Summary of Ac" sheetId="87" state="visible" r:id="rId87"/>
    <sheet xmlns:r="http://schemas.openxmlformats.org/officeDocument/2006/relationships" name="Incentive Plans - Summary of _2" sheetId="88" state="visible" r:id="rId88"/>
    <sheet xmlns:r="http://schemas.openxmlformats.org/officeDocument/2006/relationships" name="Incentive Plans - Summary of _3" sheetId="89" state="visible" r:id="rId89"/>
    <sheet xmlns:r="http://schemas.openxmlformats.org/officeDocument/2006/relationships" name="Incentive Plans - Summary of _4" sheetId="90" state="visible" r:id="rId90"/>
    <sheet xmlns:r="http://schemas.openxmlformats.org/officeDocument/2006/relationships" name="Incentive Plans - Summary of _5" sheetId="91" state="visible" r:id="rId91"/>
    <sheet xmlns:r="http://schemas.openxmlformats.org/officeDocument/2006/relationships" name="Incentive Plans - Summary of LF" sheetId="92" state="visible" r:id="rId92"/>
    <sheet xmlns:r="http://schemas.openxmlformats.org/officeDocument/2006/relationships" name="Incentive Plans - Summary of _6" sheetId="93" state="visible" r:id="rId93"/>
    <sheet xmlns:r="http://schemas.openxmlformats.org/officeDocument/2006/relationships" name="Employee Benefit Plans - Compon" sheetId="94" state="visible" r:id="rId94"/>
    <sheet xmlns:r="http://schemas.openxmlformats.org/officeDocument/2006/relationships" name="Business Realignment Activities" sheetId="95" state="visible" r:id="rId95"/>
    <sheet xmlns:r="http://schemas.openxmlformats.org/officeDocument/2006/relationships" name="Income Taxes - Additional Infor" sheetId="96" state="visible" r:id="rId96"/>
    <sheet xmlns:r="http://schemas.openxmlformats.org/officeDocument/2006/relationships" name="Net Income Per Share of Commo_3" sheetId="97" state="visible" r:id="rId97"/>
    <sheet xmlns:r="http://schemas.openxmlformats.org/officeDocument/2006/relationships" name="Related Parties - Additional In" sheetId="98" state="visible" r:id="rId98"/>
    <sheet xmlns:r="http://schemas.openxmlformats.org/officeDocument/2006/relationships" name="Regulatory Authorities - Additi" sheetId="99" state="visible" r:id="rId99"/>
    <sheet xmlns:r="http://schemas.openxmlformats.org/officeDocument/2006/relationships" name="Segment Information - Segment's" sheetId="100" state="visible" r:id="rId100"/>
    <sheet xmlns:r="http://schemas.openxmlformats.org/officeDocument/2006/relationships" name="Consolidated VIEs - Summary of " sheetId="101" state="visible" r:id="rId101"/>
    <sheet xmlns:r="http://schemas.openxmlformats.org/officeDocument/2006/relationships" name="Consolidated VIEs - Summary o_2" sheetId="102" state="visible" r:id="rId10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LAZARD LTD</t>
        </is>
      </c>
    </row>
    <row r="10">
      <c r="A10" s="4" t="inlineStr">
        <is>
          <t>Entity Central Index Key</t>
        </is>
      </c>
      <c r="B10" s="4" t="inlineStr">
        <is>
          <t>000131137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12766091</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0</t>
        </is>
      </c>
    </row>
    <row r="22">
      <c r="A22" s="4" t="inlineStr">
        <is>
          <t>Entity File Number</t>
        </is>
      </c>
      <c r="B22" s="4" t="inlineStr">
        <is>
          <t>001-32492</t>
        </is>
      </c>
    </row>
    <row r="23">
      <c r="A23" s="4" t="inlineStr">
        <is>
          <t>Entity Tax Identification Number</t>
        </is>
      </c>
      <c r="B23" s="4" t="inlineStr">
        <is>
          <t>98-0437848</t>
        </is>
      </c>
    </row>
    <row r="24">
      <c r="A24" s="4" t="inlineStr">
        <is>
          <t>Entity Address, Address Line One</t>
        </is>
      </c>
      <c r="B24" s="4" t="inlineStr">
        <is>
          <t>Clarendon House</t>
        </is>
      </c>
    </row>
    <row r="25">
      <c r="A25" s="4" t="inlineStr">
        <is>
          <t>Entity Address, Address Line Two</t>
        </is>
      </c>
      <c r="B25" s="4" t="inlineStr">
        <is>
          <t>2 Church Street</t>
        </is>
      </c>
    </row>
    <row r="26">
      <c r="A26" s="4" t="inlineStr">
        <is>
          <t>Entity Address, City or Town</t>
        </is>
      </c>
      <c r="B26" s="4" t="inlineStr">
        <is>
          <t>Hamilton</t>
        </is>
      </c>
    </row>
    <row r="27">
      <c r="A27" s="4" t="inlineStr">
        <is>
          <t>Entity Address, State or Province</t>
        </is>
      </c>
      <c r="B27" s="4" t="inlineStr">
        <is>
          <t>HM11</t>
        </is>
      </c>
    </row>
    <row r="28">
      <c r="A28" s="4" t="inlineStr">
        <is>
          <t>Entity Address, Country</t>
        </is>
      </c>
      <c r="B28" s="4" t="inlineStr">
        <is>
          <t>BM</t>
        </is>
      </c>
    </row>
    <row r="29">
      <c r="A29" s="4" t="inlineStr">
        <is>
          <t>City Area Code</t>
        </is>
      </c>
      <c r="B29" s="4" t="inlineStr">
        <is>
          <t>441</t>
        </is>
      </c>
    </row>
    <row r="30">
      <c r="A30" s="4" t="inlineStr">
        <is>
          <t>Local Phone Number</t>
        </is>
      </c>
      <c r="B30" s="4" t="inlineStr">
        <is>
          <t>295-1422</t>
        </is>
      </c>
    </row>
    <row r="31">
      <c r="A31" s="4" t="inlineStr">
        <is>
          <t>Title of each class</t>
        </is>
      </c>
      <c r="B31" s="4" t="inlineStr">
        <is>
          <t>Class A Common Stock</t>
        </is>
      </c>
    </row>
    <row r="32">
      <c r="A32" s="4" t="inlineStr">
        <is>
          <t>Trading Symbol</t>
        </is>
      </c>
      <c r="B32" s="4" t="inlineStr">
        <is>
          <t>LAZ</t>
        </is>
      </c>
    </row>
    <row r="33">
      <c r="A33" s="4" t="inlineStr">
        <is>
          <t>Name of each exchange on which registered</t>
        </is>
      </c>
      <c r="B33" s="4" t="inlineStr">
        <is>
          <t>NYSE</t>
        </is>
      </c>
    </row>
    <row r="34">
      <c r="A34" s="4" t="inlineStr">
        <is>
          <t>Subsidiaries of Lazard Ltd [Member]</t>
        </is>
      </c>
    </row>
    <row r="35">
      <c r="A35" s="3" t="inlineStr">
        <is>
          <t>Document Information [Line Items]</t>
        </is>
      </c>
    </row>
    <row r="36">
      <c r="A36" s="4" t="inlineStr">
        <is>
          <t>Entity Common Stock, Shares Outstanding</t>
        </is>
      </c>
      <c r="C36" s="5" t="n">
        <v>77847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lass A common stock dividends</t>
        </is>
      </c>
      <c r="B4" s="7" t="n">
        <v>0.47</v>
      </c>
      <c r="C4" s="7" t="n">
        <v>0.47</v>
      </c>
      <c r="D4" s="7" t="n">
        <v>0.9399999999999999</v>
      </c>
      <c r="E4" s="7" t="n">
        <v>1.41</v>
      </c>
    </row>
    <row r="5">
      <c r="A5" s="4" t="inlineStr">
        <is>
          <t>Tax benefit related to delivery of Class A Common Stock in connection with share-based incentive compensation</t>
        </is>
      </c>
      <c r="B5" s="6" t="n">
        <v>636</v>
      </c>
      <c r="C5" s="6" t="n">
        <v>477</v>
      </c>
      <c r="D5" s="6" t="n">
        <v>983</v>
      </c>
      <c r="E5" s="6" t="n">
        <v>4358</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gment's Contribution with Respect to Net Revenue, Operating Expenses, Operating Income (Loss) and Total Asse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Revenue</t>
        </is>
      </c>
      <c r="B4" s="6" t="n">
        <v>572292</v>
      </c>
      <c r="C4" s="6" t="n">
        <v>630690</v>
      </c>
      <c r="D4" s="6" t="n">
        <v>1110306</v>
      </c>
      <c r="E4" s="6" t="n">
        <v>1274364</v>
      </c>
    </row>
    <row r="5">
      <c r="A5" s="4" t="inlineStr">
        <is>
          <t>Operating Expenses</t>
        </is>
      </c>
      <c r="B5" s="5" t="n">
        <v>476427</v>
      </c>
      <c r="C5" s="5" t="n">
        <v>529005</v>
      </c>
      <c r="D5" s="5" t="n">
        <v>930344</v>
      </c>
      <c r="E5" s="5" t="n">
        <v>1053016</v>
      </c>
    </row>
    <row r="6">
      <c r="A6" s="4" t="inlineStr">
        <is>
          <t>Operating Income (Loss)</t>
        </is>
      </c>
      <c r="B6" s="5" t="n">
        <v>95865</v>
      </c>
      <c r="C6" s="5" t="n">
        <v>101685</v>
      </c>
      <c r="D6" s="5" t="n">
        <v>179962</v>
      </c>
      <c r="E6" s="5" t="n">
        <v>221348</v>
      </c>
    </row>
    <row r="7">
      <c r="A7" s="4" t="inlineStr">
        <is>
          <t>Total Assets</t>
        </is>
      </c>
      <c r="B7" s="5" t="n">
        <v>5312118</v>
      </c>
      <c r="D7" s="5" t="n">
        <v>5312118</v>
      </c>
      <c r="F7" s="6" t="n">
        <v>5639581</v>
      </c>
    </row>
    <row r="8">
      <c r="A8" s="4" t="inlineStr">
        <is>
          <t>Operating Segments [Member] | Financial Advisory Segment [Member]</t>
        </is>
      </c>
    </row>
    <row r="9">
      <c r="A9" s="3" t="inlineStr">
        <is>
          <t>Segment Reporting Information [Line Items]</t>
        </is>
      </c>
    </row>
    <row r="10">
      <c r="A10" s="4" t="inlineStr">
        <is>
          <t>Net Revenue</t>
        </is>
      </c>
      <c r="B10" s="5" t="n">
        <v>304806</v>
      </c>
      <c r="C10" s="5" t="n">
        <v>329612</v>
      </c>
      <c r="D10" s="5" t="n">
        <v>603772</v>
      </c>
      <c r="E10" s="5" t="n">
        <v>667982</v>
      </c>
    </row>
    <row r="11">
      <c r="A11" s="4" t="inlineStr">
        <is>
          <t>Operating Expenses</t>
        </is>
      </c>
      <c r="B11" s="5" t="n">
        <v>251015</v>
      </c>
      <c r="C11" s="5" t="n">
        <v>276238</v>
      </c>
      <c r="D11" s="5" t="n">
        <v>497862</v>
      </c>
      <c r="E11" s="5" t="n">
        <v>556499</v>
      </c>
    </row>
    <row r="12">
      <c r="A12" s="4" t="inlineStr">
        <is>
          <t>Operating Income (Loss)</t>
        </is>
      </c>
      <c r="B12" s="5" t="n">
        <v>53791</v>
      </c>
      <c r="C12" s="5" t="n">
        <v>53374</v>
      </c>
      <c r="D12" s="5" t="n">
        <v>105910</v>
      </c>
      <c r="E12" s="5" t="n">
        <v>111483</v>
      </c>
    </row>
    <row r="13">
      <c r="A13" s="4" t="inlineStr">
        <is>
          <t>Total Assets</t>
        </is>
      </c>
      <c r="B13" s="5" t="n">
        <v>1141965</v>
      </c>
      <c r="D13" s="5" t="n">
        <v>1141965</v>
      </c>
      <c r="F13" s="5" t="n">
        <v>1144339</v>
      </c>
    </row>
    <row r="14">
      <c r="A14" s="4" t="inlineStr">
        <is>
          <t>Operating Segments [Member] | Asset Management Segment [Member]</t>
        </is>
      </c>
    </row>
    <row r="15">
      <c r="A15" s="3" t="inlineStr">
        <is>
          <t>Segment Reporting Information [Line Items]</t>
        </is>
      </c>
    </row>
    <row r="16">
      <c r="A16" s="4" t="inlineStr">
        <is>
          <t>Net Revenue</t>
        </is>
      </c>
      <c r="B16" s="5" t="n">
        <v>254849</v>
      </c>
      <c r="C16" s="5" t="n">
        <v>315591</v>
      </c>
      <c r="D16" s="5" t="n">
        <v>537370</v>
      </c>
      <c r="E16" s="5" t="n">
        <v>617424</v>
      </c>
    </row>
    <row r="17">
      <c r="A17" s="4" t="inlineStr">
        <is>
          <t>Operating Expenses</t>
        </is>
      </c>
      <c r="B17" s="5" t="n">
        <v>195049</v>
      </c>
      <c r="C17" s="5" t="n">
        <v>219021</v>
      </c>
      <c r="D17" s="5" t="n">
        <v>399818</v>
      </c>
      <c r="E17" s="5" t="n">
        <v>426369</v>
      </c>
    </row>
    <row r="18">
      <c r="A18" s="4" t="inlineStr">
        <is>
          <t>Operating Income (Loss)</t>
        </is>
      </c>
      <c r="B18" s="5" t="n">
        <v>59800</v>
      </c>
      <c r="C18" s="5" t="n">
        <v>96570</v>
      </c>
      <c r="D18" s="5" t="n">
        <v>137552</v>
      </c>
      <c r="E18" s="5" t="n">
        <v>191055</v>
      </c>
    </row>
    <row r="19">
      <c r="A19" s="4" t="inlineStr">
        <is>
          <t>Total Assets</t>
        </is>
      </c>
      <c r="B19" s="5" t="n">
        <v>781683</v>
      </c>
      <c r="D19" s="5" t="n">
        <v>781683</v>
      </c>
      <c r="F19" s="5" t="n">
        <v>821641</v>
      </c>
    </row>
    <row r="20">
      <c r="A20" s="4" t="inlineStr">
        <is>
          <t>Corporate [Member]</t>
        </is>
      </c>
    </row>
    <row r="21">
      <c r="A21" s="3" t="inlineStr">
        <is>
          <t>Segment Reporting Information [Line Items]</t>
        </is>
      </c>
    </row>
    <row r="22">
      <c r="A22" s="4" t="inlineStr">
        <is>
          <t>Net Revenue</t>
        </is>
      </c>
      <c r="B22" s="5" t="n">
        <v>12637</v>
      </c>
      <c r="C22" s="5" t="n">
        <v>-14513</v>
      </c>
      <c r="D22" s="5" t="n">
        <v>-30836</v>
      </c>
      <c r="E22" s="5" t="n">
        <v>-11042</v>
      </c>
    </row>
    <row r="23">
      <c r="A23" s="4" t="inlineStr">
        <is>
          <t>Operating Expenses</t>
        </is>
      </c>
      <c r="B23" s="5" t="n">
        <v>30363</v>
      </c>
      <c r="C23" s="5" t="n">
        <v>33746</v>
      </c>
      <c r="D23" s="5" t="n">
        <v>32664</v>
      </c>
      <c r="E23" s="5" t="n">
        <v>70148</v>
      </c>
    </row>
    <row r="24">
      <c r="A24" s="4" t="inlineStr">
        <is>
          <t>Operating Income (Loss)</t>
        </is>
      </c>
      <c r="B24" s="5" t="n">
        <v>-17726</v>
      </c>
      <c r="C24" s="6" t="n">
        <v>-48259</v>
      </c>
      <c r="D24" s="5" t="n">
        <v>-63500</v>
      </c>
      <c r="E24" s="6" t="n">
        <v>-81190</v>
      </c>
    </row>
    <row r="25">
      <c r="A25" s="4" t="inlineStr">
        <is>
          <t>Total Assets</t>
        </is>
      </c>
      <c r="B25" s="6" t="n">
        <v>3388470</v>
      </c>
      <c r="D25" s="6" t="n">
        <v>3388470</v>
      </c>
      <c r="F25" s="6" t="n">
        <v>367360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 Summary of Consolidated VIE Assets and Liabilities (Detail) - USD ($) $ in Thousands</t>
        </is>
      </c>
      <c r="B1" s="2" t="inlineStr">
        <is>
          <t>Jun. 30, 2020</t>
        </is>
      </c>
      <c r="C1" s="2" t="inlineStr">
        <is>
          <t>Dec. 31, 2019</t>
        </is>
      </c>
    </row>
    <row r="2">
      <c r="A2" s="3" t="inlineStr">
        <is>
          <t>ASSETS</t>
        </is>
      </c>
    </row>
    <row r="3">
      <c r="A3" s="4" t="inlineStr">
        <is>
          <t>Cash and cash equivalents</t>
        </is>
      </c>
      <c r="B3" s="6" t="n">
        <v>896843</v>
      </c>
      <c r="C3" s="6" t="n">
        <v>1231593</v>
      </c>
    </row>
    <row r="4">
      <c r="A4" s="4" t="inlineStr">
        <is>
          <t>Customers and other receivables</t>
        </is>
      </c>
      <c r="B4" s="5" t="n">
        <v>132616</v>
      </c>
      <c r="C4" s="5" t="n">
        <v>125696</v>
      </c>
    </row>
    <row r="5">
      <c r="A5" s="4" t="inlineStr">
        <is>
          <t>Investments</t>
        </is>
      </c>
      <c r="B5" s="5" t="n">
        <v>523366</v>
      </c>
      <c r="C5" s="5" t="n">
        <v>531995</v>
      </c>
    </row>
    <row r="6">
      <c r="A6" s="4" t="inlineStr">
        <is>
          <t>Other assets</t>
        </is>
      </c>
      <c r="B6" s="5" t="n">
        <v>357759</v>
      </c>
      <c r="C6" s="5" t="n">
        <v>257199</v>
      </c>
    </row>
    <row r="7">
      <c r="A7" s="4" t="inlineStr">
        <is>
          <t>Total Assets</t>
        </is>
      </c>
      <c r="B7" s="5" t="n">
        <v>5312118</v>
      </c>
      <c r="C7" s="5" t="n">
        <v>5639581</v>
      </c>
    </row>
    <row r="8">
      <c r="A8" s="3" t="inlineStr">
        <is>
          <t>Liabilities:</t>
        </is>
      </c>
    </row>
    <row r="9">
      <c r="A9" s="4" t="inlineStr">
        <is>
          <t>Deposits and other customer payables</t>
        </is>
      </c>
      <c r="B9" s="5" t="n">
        <v>1230920</v>
      </c>
      <c r="C9" s="5" t="n">
        <v>1246200</v>
      </c>
    </row>
    <row r="10">
      <c r="A10" s="4" t="inlineStr">
        <is>
          <t>Other liabilities</t>
        </is>
      </c>
      <c r="B10" s="5" t="n">
        <v>507223</v>
      </c>
      <c r="C10" s="5" t="n">
        <v>534268</v>
      </c>
    </row>
    <row r="11">
      <c r="A11" s="4" t="inlineStr">
        <is>
          <t>Total Liabilities</t>
        </is>
      </c>
      <c r="B11" s="5" t="n">
        <v>4628150</v>
      </c>
      <c r="C11" s="5" t="n">
        <v>4958007</v>
      </c>
    </row>
    <row r="12">
      <c r="A12" s="4" t="inlineStr">
        <is>
          <t>Consolidated VIEs [Member]</t>
        </is>
      </c>
    </row>
    <row r="13">
      <c r="A13" s="3" t="inlineStr">
        <is>
          <t>ASSETS</t>
        </is>
      </c>
    </row>
    <row r="14">
      <c r="A14" s="4" t="inlineStr">
        <is>
          <t>Cash and cash equivalents</t>
        </is>
      </c>
      <c r="B14" s="5" t="n">
        <v>3876</v>
      </c>
      <c r="C14" s="5" t="n">
        <v>3826</v>
      </c>
    </row>
    <row r="15">
      <c r="A15" s="4" t="inlineStr">
        <is>
          <t>Customers and other receivables</t>
        </is>
      </c>
      <c r="B15" s="5" t="n">
        <v>424</v>
      </c>
      <c r="C15" s="5" t="n">
        <v>102</v>
      </c>
    </row>
    <row r="16">
      <c r="A16" s="4" t="inlineStr">
        <is>
          <t>Investments</t>
        </is>
      </c>
      <c r="B16" s="5" t="n">
        <v>152481</v>
      </c>
      <c r="C16" s="5" t="n">
        <v>97474</v>
      </c>
    </row>
    <row r="17">
      <c r="A17" s="4" t="inlineStr">
        <is>
          <t>Other assets</t>
        </is>
      </c>
      <c r="B17" s="5" t="n">
        <v>472</v>
      </c>
      <c r="C17" s="5" t="n">
        <v>245</v>
      </c>
    </row>
    <row r="18">
      <c r="A18" s="4" t="inlineStr">
        <is>
          <t>Total Assets</t>
        </is>
      </c>
      <c r="B18" s="5" t="n">
        <v>157253</v>
      </c>
      <c r="C18" s="5" t="n">
        <v>101647</v>
      </c>
    </row>
    <row r="19">
      <c r="A19" s="3" t="inlineStr">
        <is>
          <t>Liabilities:</t>
        </is>
      </c>
    </row>
    <row r="20">
      <c r="A20" s="4" t="inlineStr">
        <is>
          <t>Deposits and other customer payables</t>
        </is>
      </c>
      <c r="B20" s="5" t="n">
        <v>236</v>
      </c>
      <c r="C20" s="5" t="n">
        <v>62</v>
      </c>
    </row>
    <row r="21">
      <c r="A21" s="4" t="inlineStr">
        <is>
          <t>Other liabilities</t>
        </is>
      </c>
      <c r="B21" s="5" t="n">
        <v>679</v>
      </c>
      <c r="C21" s="5" t="n">
        <v>513</v>
      </c>
    </row>
    <row r="22">
      <c r="A22" s="4" t="inlineStr">
        <is>
          <t>Total Liabilities</t>
        </is>
      </c>
      <c r="B22" s="6" t="n">
        <v>915</v>
      </c>
      <c r="C22" s="6" t="n">
        <v>5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IEs - Summary of Consolidated VIE Assets and Liabilities (Parenthetical) (Detail) - USD ($) $ in Thousands</t>
        </is>
      </c>
      <c r="B1" s="2" t="inlineStr">
        <is>
          <t>Jun. 30, 2020</t>
        </is>
      </c>
      <c r="C1" s="2" t="inlineStr">
        <is>
          <t>Dec. 31, 2019</t>
        </is>
      </c>
    </row>
    <row r="2">
      <c r="A2" s="3" t="inlineStr">
        <is>
          <t>Variable Interest Entity [Line Items]</t>
        </is>
      </c>
    </row>
    <row r="3">
      <c r="A3" s="4" t="inlineStr">
        <is>
          <t>Investments</t>
        </is>
      </c>
      <c r="B3" s="6" t="n">
        <v>523366</v>
      </c>
      <c r="C3" s="6" t="n">
        <v>531995</v>
      </c>
    </row>
    <row r="4">
      <c r="A4" s="4" t="inlineStr">
        <is>
          <t>Lazard Fund Interests [Member] | Lazard Group LLC [Member]</t>
        </is>
      </c>
    </row>
    <row r="5">
      <c r="A5" s="3" t="inlineStr">
        <is>
          <t>Variable Interest Entity [Line Items]</t>
        </is>
      </c>
    </row>
    <row r="6">
      <c r="A6" s="4" t="inlineStr">
        <is>
          <t>Investments</t>
        </is>
      </c>
      <c r="B6" s="6" t="n">
        <v>120572</v>
      </c>
      <c r="C6" s="6" t="n">
        <v>830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restructurings,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 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9. The accompanying December 31, 2019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six month periods ended June 30, 2020 are not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1).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Developments</t>
        </is>
      </c>
      <c r="B1" s="2" t="inlineStr">
        <is>
          <t>6 Months Ended</t>
        </is>
      </c>
    </row>
    <row r="2">
      <c r="B2" s="2" t="inlineStr">
        <is>
          <t>Jun. 30, 2020</t>
        </is>
      </c>
    </row>
    <row r="3">
      <c r="A3" s="3" t="inlineStr">
        <is>
          <t>New Accounting Pronouncements And Changes In Accounting Principles [Abstract]</t>
        </is>
      </c>
    </row>
    <row r="4">
      <c r="A4" s="4" t="inlineStr">
        <is>
          <t>Recent Accounting Developments</t>
        </is>
      </c>
      <c r="B4" s="4" t="inlineStr">
        <is>
          <t>2.
RECENT ACCOUNTING DEVELOPMENTS 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current expected credit losses (“CECL”) and requires consideration of a broader range of reasonable and supportable information to determine credit loss estimates. The Company adopted the new guidance on January 1, 2020 using a modified retrospective approach and recorded a $7,575 cumulative-effect adjustment to retained earnings upon adoption. The impact of the new guidance primarily relates to the Company’s fee receivables. To comply with the CECL model, the Company applies a bad debt charge-off rate, determined based on historical charge-off experience and adjusted for specific allowance based on current conditions of individual customers, to measure the expected credit loss for fee receivables. The Company also performs a qualitative assessment, on a quarterly basis, to monitor economic factors and other uncertainties that may require additional adjustment to the expected credit loss allowance. See Note 4 for further details on the Company’s receivables and allowance for doubtful accounts. Intangibles—Goodwill and Other: Simplifying the Test for Goodwill Impairment —In January 2017, the FASB issued updated guidance that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Company adopted the new guidance on January 1, 2020 and, in accordance with the new guidance, applied it prospectively to goodwill impairment tests performed after the adoption dat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Company adopted the new guidance as of January 1, 2020 and, in accordance with the new guidance, applied it prospectively to implementation costs incurred after the adoption date.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 ed the new guidance as of January 1, 2020 and its application did not have a material impact to the Company’s financial statements .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additional disclosures related to level 3 fair value measurements are to be applied prospectively and other amendments are to be applied retrospectively. The Company adopted the new guidance on January 1, 2020 and its application did not have a material impact to the Company’s financial statements.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currently required disclosures and includes additional requirements. The Company adopted the new guidance on January 1, 2020 and will update its annual disclosures in accordance with the new guidance. Simplifying the Accounting for Income Taxes —In December 2019, the FASB issued new guidance to simplify the accounting for income taxes. The amendments include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new guidance is effective for annual and interim reporting periods beginning after December 15, 2020, with early adoption permitted. The Company is currently evaluating the new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3.
REVENUE RECOGNITION Investment Banking and Other Advisory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 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Six Months Ended
June 30,
June 30,
2020
2019
2020
2019
Net Revenue:
Financial Advisory (a)
$
304,806
$
329,612
$
603,772
$
667,982
Asset Management:
Management Fees and Other (b)
$
254,100
$
310,316
$
535,107
$
611,569
Incentive Fees (c)
749
5,275
2,263
5,855
Total Asset Management
$
254,849
$
315,591
$
537,370
$
617,424
(a)
Financial Advisory is comprised of M&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 In addition to the above, contracts with clients include trade-based commission income, which is recognized at the point in time of execution and presented within other revenue. Such income may be earned by providing trade facilitation, execution, clearance and settlement, custody, and trade administration services to clients. With regard to the disclosure requirement for remaining performance obligations, the Company elected the practical expedients permitted in the guidance to (i) exclude contracts with a duration of one year or less; and (ii) exclude variable consideration, such as transaction completion and transaction announcement fees, that is allocated entirely to unsatisfied performance obligations. Excluded variable consideration typically relates to contracts with a duration of one year or less, and is generally constrained due to uncertainties. Therefore, when ap plying the practical expedients , amounts related to remaining performance obligations are not material to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4.
RECEIVABLES The Company’s receivables represent fee receivables, amounts due from customers and other receivables. The fee receivables are generally due within 60 days from the date of invoice except as related to certain Restructuring and Private Capital Advisory services which have fee receivables due upon specified contractual payment terms. For customer loans within customer and other receivables, the Company has elected to apply the practical expedient, in accordance with CECL guidance, for financial assets with collateral maintenance provisions, which results in no expected credit losses given that these loans are maintained with collateral having a fair value in excess of the carrying amount of the loans as of June 30, 2020. Receivables are stated net of an estimated allowance for doubtful accounts determined in accordance with the CECL model, for general credit risk of the overall portfolio and for specific accounts deemed uncollectible, which may include situations where a fee is in dispute. For fee receivables, the allowance for doubtful accounts is determined together for all Financial Advisory fees except for Private Capital Advisory given the different nature of the business, client composition, and risk characteristics. In addition, a separate allowance for doubtful accounts is determined for all Asset Management fees. The allowance is measured by the application of an average charge-off rate, determined annually based on historical bad debt charge-off experience, to the fee receivable balance of the respective services, adjusted for specific allowance recognized based on current conditions of individual clients. The current factors are considered on a quarterly basis and include the aging of the receivables, the clients’ ability to make payments, and the Company’s relationship with the client. In addition, the Company also performs a qualitative assessment on a quarterly basis to monitor economic factors and other uncertainties that may require additional adjustment to the expected credit loss allowance. With respect to fees receivable from Financial Advisory activities, such receivables are generally deemed past due when they are outstanding 60 days from the date of invoice, except for certain transactions that include specific contractual payment terms that may vary from one month to four years following the invoice date (as is the case for Private Capital Advisory fees) or may be subject to court approval (as is the case with Restructuring activities that include bankruptcy proceedings). In such cases, receivables are deemed past due when payment is not received by the agreed-upon contractual date or the court approval date, respectively. Financial Advisory fee receivables past due, from the date of invoice or the specific contractual payment terms, in excess of 180 days are fully provided for unless there is evidence that the balance is collectible. Notwithstanding our policy for receivables past due, any receivables that we determine are impaired result in specific reserves against such exposures. Asset Management fees are fully provided for when such receivables are outstanding 12 months after the invoice date. In addition, the Company specifically reserves against exposures relating to Asset Management fees where we determine receivables are impaired prior to being outstanding for 12 months. Activity in the allowance for doubtful accounts for the three month and six month periods ended June 30, 2020 and 2019 was as follows:
Three Months Ended
Six Months Ended
June 30,
June 30,
2020
2019
2020
2019
Beginning Balance
$
31,287
$
43,258
$
27,130
$
40,164
Adjustment for adoption of new accounting guidance
-
-
7,575
-
Bad debt expense, net of reversals
9,444
(9,380
)
8,917
(5,551
)
Charge-offs, foreign currency translation and other adjustments
228
(343
)
(2,663
)
(1,078
)
Ending Balance *
$
40,959
$
33,535
$
40,959
$
33,535
*The allowance for doubtful accounts balances are substantially all related to M&amp;A and Restructuring fee receivables that include recoverable expense receivables. Bad debt expense, net of reversals represents the current period provision of expected credit losses and is included in “operating expenses — Of the Company’s fee receivables at June 30, 2020 and December 31, 2019, $77,941 and $77,052, respectively, represented interest-bearing financing receivables for our Private Capital Advisory fees. Based upon our historical loss experience, the credit quality of the counterparties, and the lack of uncollectible amounts, there was no allowance for doubtful accounts required at those dates related to such receivables. The aggregate carrying amount of our non-interest bearing receivables of $574,171 and $586,086 at June 30, 2020 and December 31, 2019, respectively,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0</t>
        </is>
      </c>
    </row>
    <row r="3">
      <c r="A3" s="3" t="inlineStr">
        <is>
          <t>Schedule Of Investments [Abstract]</t>
        </is>
      </c>
    </row>
    <row r="4">
      <c r="A4" s="4" t="inlineStr">
        <is>
          <t>Investments</t>
        </is>
      </c>
      <c r="B4" s="4" t="inlineStr">
        <is>
          <t>5.
INVESTMENTS The Company’s investments and securities sold, not yet purchased, consist of the following at June 30, 2020 and December 31, 2019:
June 30,
December 31,
2020
2019
Interest-bearing deposits
$
-
$
517
Debt
-
100,000
Equities
39,690
48,521
Funds:
Alternative investments (a)
32,610
16,581
Debt (a)
134,527
113,579
Equity (a)
280,853
218,435
Private equity
35,686
34,362
483,676
382,957
Total investments
523,366
531,995
Less:
Interest-bearing deposits
-
517
Investments, at fair value
$
523,366
$
531,478
Securities sold, not yet purchased, at fair value (included in “other liabilities”)
$
10,127
$
12,894
(a)
Interests in alternative investment funds, debt funds and equity funds include investments with fair values of $9,886, $100,858 and $228,353, respectively, at June 30, 2020 and $9,881, $78,360 and $170,897, respectively, at December 31, 2019,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 g conditions (see Notes 7 and 13 ). Interest-bearing deposits have original maturities of greater than three months but equal to or less than one year and are carried at cost that approximates fair value due to their short-term maturities. Debt primarily consists of U.S. Treasury securities with original maturities of greater than three months and less than one year.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Such amounts primarily consist of seed investments in funds related to our Asset Management business and amounts related to LFI discussed above. Debt funds primarily consist of seed investments in funds related to our Asset Management business that invest in debt securities, amounts related to LFI discussed above and an investment in a Lazard-managed debt fund.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and (ii) a fund targeting significant noncontrolling-stake investments in established private companies. Private equity investments consolidated but not owned by Lazard relate to the economic interests that are owned by the management team and other investors in the Edgewater Funds (“Edgewater”). During the three month and six month periods ended June 30, 2020 and 2019, the Company reported in “revenue-other” on its condensed consolidated statements of operations net unrealized investment gains and losses pertaining to “equity securities and trading debt securities” still held as of the reporting date as follows:
Three Months Ended
Six Months Ended
June 30,
June 30,
2020
2019
2020
2019
Net unrealized investment gains (losses)
$
43,494
$
7,229
$
(938
)
$
27,1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6.
FAIR VALUE MEASUREMENTS 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the potential transaction value as of June 30, 2020.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 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 The following tables present, as of June 30, 2020 and December 31, 2019, the classification of (i) investments and certain other assets and liabilities measured at fair value on a recurring basis within the fair value hierarchy and (ii) investments measured at NAV or its equivalent as a practical expedient:
June 30, 2020
Level 1
Level 2
Level 3
NAV
Total
Assets:
Investments:
Equities
$
38,110
$
-
$
1,580
$
-
$
39,690
Funds:
Alternative investments
15,574
-
-
17,036
32,610
Debt
134,522
-
-
5
134,527
Equity
280,817
-
-
36
280,853
Private equity
-
-
1,012
34,674
35,686
Derivatives
-
6,652
-
-
6,652
Total
$
469,023
$
6,652
$
2,592
$
51,751
$
530,018
Liabilities:
Securities sold, not yet purchased
$
10,127
$
-
$
-
$
-
$
10,127
Derivatives
-
275,773
-
-
275,773
Total
$
10,127
$
275,773
$
-
$
-
$
285,900
December 31, 2019
Level 1
Level 2
Level 3
NAV
Total
Assets:
Investments:
Debt
$
100,000
$
-
$
-
$
-
$
100,000
Equities
46,921
-
1,600
-
48,521
Funds:
Alternative investments
15,731
-
-
850
16,581
Debt
113,574
-
-
5
113,579
Equity
218,393
-
-
42
218,435
Private equity
-
-
1,371
32,991
34,362
Derivatives
-
1,395
-
-
1,395
Total
$
494,619
$
1,395
$
2,971
$
33,888
$
532,873
Liabilities:
Securities sold, not yet purchased
$
12,894
$
-
$
-
$
-
$
12,894
Derivatives
-
236,273
-
-
236,273
Total
$
12,894
$
236,273
$
-
$
-
$
249,167
The following tables provide a summary of changes in fair value of the Company’s Level 3 assets and liabilities for the three month and six month periods ended June 30, 2020 and 2019:
Three Months Ended June 30, 2020
Beginning Balance
Net Realized Gains/Losses Included In Earnings (a)
Purchases/ Acquisitions
Sales/ Dispositions/ Settlements
Foreign Currency Translation Adjustments
Ending Balance
Assets:
Investments:
Equities
$
1,425
$
156
$
-
$
-
$
(1
)
$
1,580
Private equity funds
1,347
(335
)
-
-
-
1,012
Total Level 3 Assets
$
2,772
$
(179
)
$
-
$
-
$
(1
)
$
2,592
Six Months Ended June 30, 2020
Beginning Balance
Net Realized Gains/Losses Included In Earnings (a)
Purchases/ Acquisitions
Sales/ Dispositions/ Settlements
Foreign Currency Translation Adjustments
Ending Balance
Assets:
Investments:
Equities
$
1,600
$
57
$
-
$
-
$
(77
)
$
1,580
Private equity funds
1,371
(359
)
-
-
-
1,012
Total Level 3 Assets
$
2,971
$
(302
)
$
-
$
-
$
(77
)
$
2,592
Three Months Ended June 30, 2019
Beginning Balance
Net Unrealized/ Realized Gains/Losses Included In Earnings (a)
Purchases/ Acquisitions/ Transfers (b)
Sales/ Dispositions/ Settlements
Foreign Currency Translation Adjustments
Ending Balance
Assets:
Investments:
Equities
$
1,618
$
(12
)
$
-
$
-
$
-
$
1,606
Private equity funds
-
-
2,131
-
-
2,131
Total Level 3 Assets
$
1,618
$
(12
)
$
2,131
$
-
$
-
$
3,737
Liabilities:
Contingent consideration liability
$
13,048
$
4,611
$
-
$
(13,273
)
$
-
$
4,386
Total Level 3 Liabilities
$
13,048
$
4,611
$
-
$
(13,273
)
$
-
$
4,386
Six Months Ended June 30, 2019
Beginning Balance
Net Unrealized/ Realized Gains/Losses Included In Earnings (a)
Purchases/ Acquisitions/ Transfers (b)
Sales/ Dispositions/ Settlements
Foreign Currency Translation Adjustments
Ending Balance
Assets:
Investments:
Equities
$
1,622
$
(14
)
$
-
$
-
$
(2
)
$
1,606
Private equity funds
-
-
2,131
-
-
2,131
Total Level 3 Assets
$
1,622
$
(14
)
$
2,131
$
-
$
(2
)
$
3,737
Liabilities:
Contingent consideration liability
$
10,009
$
7,650
$
-
$
(13,273
)
$
-
$
4,386
Total Level 3 Liabilities
$
10,009
$
7,650
$
-
$
(13,273
)
$
-
$
4,386
(a)
Earnings recorded in “other revenue” for investments in equities for the three month and six month periods ended June 30, 2020 and 2019 include net unrealized losses of $179, $302, $12 and $14, respectively. Earnings recorded in “amortization and other acquisition-related costs” for the contingent consideration liability for the three month and six month periods ended June 30, 2019 include unrealized losses of $4,611 and $7,650, respectively.
(b)
Certain investments that were valued at NAV as of December 31, 2018 were transferred to Level 3 during the three month and six month periods ended June 30, 2019 as these investments are valued based on a potential transaction value that differs from NAV. There were no other transfers into or out of Level 3 within the fair value hierarchy during the three month and six month periods ended June 30, 2020 and 2019. The following tables present, at June 30, 2020 and December 31, 2019, certain investments that are valued using NAV or its equivalent as a practical expedient in determining fair value:
June 30, 2020
Investments Redeemable
Fair Value
Unfunded Commitments
% of Fair Value Not Redeemable
Redemption Frequency
Redemption Notice Period
Alternative
Hedge funds
$
16,440
$
-
NA
(a)
30-60 days
Other
596
-
NA
(b)
&lt;30-30 days
Debt funds
5
-
NA
(c)
&lt;30 days
Equity funds
36
-
NA
(d)
&lt;30-60 days
Private equity funds:
Equity growth
34,674
6,056
(e)
100%
(f)
NA
NA
Total
$
51,751
$
6,056
(a)
monthly (99%) and quarterly (1%)
(b )
daily (6%) and monthly (94%)
(c )
daily (100%)
(d )
monthly (36%) and annually (64%)
( e )
Unfunded commitments to private equity investments consolidated but not owned by Lazard of $11,155 are excluded. Such commitments are required to be funded by capital contributions from noncontrolling interest holders.
(f )
Distributions from each fund will be received as the underlying investments of the funds are liquidated.
December 31, 2019
Investments Redeemable
Fair Value
Unfunded Commitments
% of Fair Value Not Redeemable
Redemption Frequency
Redemption Notice Period
Alternative
Hedge funds
$
241
$
-
NA
(a)
30-60 days
Other
609
-
NA
(b)
&lt;30-30 days
Debt funds
5
-
NA
(c)
&lt;30 days
Equity funds
42
-
NA
(d)
&lt;30-60 days
Private equity funds:
Equity growth
32,991
6,056
(e)
100
%
(f)
NA
NA
Total
$
33,888
$
6,056
(a)
monthly (52%) and quarterly (48%)
(b)
daily (6%) and monthly (94%)
(c )
daily (100%)
( d )
monthly (34%) and annually (66%)
(e )
Unfunded commitments to private equity investments consolidated but not owned by Lazard of $11,155 are excluded. Such commitments are required to be funded by capital contributions from noncontrolling interest holders.
(f )
Distributions from each fund will be received as the underlying investments of the funds are liquidated. Investment Capital Funding Commitments —At June 30, 2020, the Company’s maximum unfunded commitments for capital contributions to investment funds primarily arose from commitments to EGCP III, which amounted to $5,484. The investment period for EGCP III ended on October 12, 2016, after which point the Company’s obligation to fund capital contributions for new investments in EGCP III expired. The Company remains obligated until October 12, 2023 (or any earlier liquidation of EGCP III) to make capital contributions necessary to fund follow-on investments and to pay for fund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 xml:space="preserve">7.
DERIVATIV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are generally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 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June 30, 2020 and December 31, 2019:
June 30,
December 31,
2020
2019
Derivative Assets:
Forward foreign currency exchange rate contracts
$
582
$
1,395
Total return swaps and other (a)
6,070
-
$
6,652
$
1,395
Derivative Liabilities:
Forward foreign currency exchange rate contracts
$
912
$
1,720
Total return swaps and other (a)
-
8,527
LFI and other similar deferred compensation arrangements
274,861
226,026
$
275,773
$
236,273
(a)
For total return swaps, amounts represent the netting of gross derivative assets and liabilities of $6,584 and $514 as of June 30, 2020, respectively, and $152 and $8,679 as of December 31, 2019, respectively, for contracts with the same counterparty under legally enforceable master netting agreements. Such amounts are recorded “net” in “other assets” and “other liabilities” as of June 30, 2020 and December 31, 2019,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six month periods ended June 30, 2020 and 2019, were as follows:
Three Months Ended
Six Months Ended
June 30,
June 30,
2020
2019
2020
2019
Forward foreign currency exchange rate contracts
$
(3,549
)
$
(3,424
)
$
(1,777
)
$
1,096
LFI and other similar deferred compensation arrangements
(23,803
)
(6,484
)
(4,166
)
(20,354
)
Total return swaps and other
(11,808
)
(1,976
)
7,037
(9,633
)
Total
$
(39,160
)
$
(11,884
)
$
1,094
$
(28,89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t>
        </is>
      </c>
      <c r="B1" s="2" t="inlineStr">
        <is>
          <t>6 Months Ended</t>
        </is>
      </c>
    </row>
    <row r="2">
      <c r="B2" s="2" t="inlineStr">
        <is>
          <t>Jun. 30, 2020</t>
        </is>
      </c>
    </row>
    <row r="3">
      <c r="A3" s="3" t="inlineStr">
        <is>
          <t>Property Plant And Equipment [Abstract]</t>
        </is>
      </c>
    </row>
    <row r="4">
      <c r="A4" s="4" t="inlineStr">
        <is>
          <t>Property</t>
        </is>
      </c>
      <c r="B4" s="4" t="inlineStr">
        <is>
          <t>8.
PROPERTY At June 30, 2020 and December 31, 2019, property consisted of the following:
Estimated Depreciable
June 30,
December 31,
Life in Years
2020
2019
Buildings
33
$
141,842
$
142,298
Leasehold improvements
3-20
197,345
197,358
Furniture and equipment
3-10
218,952
215,254
Construction in progress
52,022
32,477
Total
610,161
587,387
Less - Accumulated depreciation and amortization
381,540
367,545
Property
$
228,621
$
219,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9 .
GOODWILL AND OTHER INTANGIBLE ASSETS The components of goodwill and other intangible assets at June 30, 2020 and December 31, 2019 are presented below:
June 30,
December 31,
2020
2019
Goodwill
$
368,069
$
371,773
Other intangible assets (net of accumulated amortization)
1,090
1,821
$
369,159
$
373,594
At June 30, 2020 and December 31, 2019, goodwill of $303,528 and $307,232, respectively, was attributable to the Company’s Financial Advisory segment and, at each such respective date, $64,541 of goodwill was attributable to the Company’s Asset Management segment. Changes in the carrying amount of goodwill for the six month periods ended June 30, 2020 and 2019 are as follows:
Six Months Ended
June 30,
2020
2019
Balance, January 1
$
371,773
$
371,561
Foreign currency translation adjustments
(3,704
)
(25
)
Balance, June 30
$
368,069
$
371,536
All changes in the carrying amount of goodwill for the six month periods ended June 30, 2020 and 2019 are attributable to the Company’s Financial Advisory segment. The gross cost and accumulated amortization of other intangible assets as of June 30, 2020 and December 31, 2019, by major intangible asset category, are as follows:
June 30, 2020
December 31, 2019
Gross Cost
Accumulated Amortization
Net Carrying Amount
Gross Cost
Accumulated Amortization
Net Carrying Amount
Success/incentive fees
$
35,223
$
34,474
$
749
$
35,338
$
33,840
$
1,498
Management fees, customer relationships and non-compete agreements
34,945
34,604
341
34,788
34,465
323
$
70,168
$
69,078
$
1,090
$
70,126
$
68,305
$
1,821
Amortization expense of intangible assets, included in “amortization and other acquisition-related costs” in the condensed consolidated statements of operations, for the three month and six month periods ended June 30, 2020 was $455 and $901, respectively, and for the three month and six month periods ended June 30, 2019 was $431 and $862, respectively. Estimated future amortization expense is as follows:
Year Ending December 31,
Amortization Expense
2020 (July 1 through December 31)
$
880
2021
60
2022
60
2023
60
2024
30
Total amortization expense
$
1,0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Jun. 30, 2020</t>
        </is>
      </c>
      <c r="C1" s="2" t="inlineStr">
        <is>
          <t>Dec. 31, 2019</t>
        </is>
      </c>
    </row>
    <row r="2">
      <c r="A2" s="3" t="inlineStr">
        <is>
          <t>ASSETS</t>
        </is>
      </c>
    </row>
    <row r="3">
      <c r="A3" s="4" t="inlineStr">
        <is>
          <t>Cash and cash equivalents</t>
        </is>
      </c>
      <c r="B3" s="6" t="n">
        <v>896843</v>
      </c>
      <c r="C3" s="6" t="n">
        <v>1231593</v>
      </c>
    </row>
    <row r="4">
      <c r="A4" s="4" t="inlineStr">
        <is>
          <t>Deposits with banks and short-term investments</t>
        </is>
      </c>
      <c r="B4" s="5" t="n">
        <v>1155539</v>
      </c>
      <c r="C4" s="5" t="n">
        <v>1180686</v>
      </c>
    </row>
    <row r="5">
      <c r="A5" s="4" t="inlineStr">
        <is>
          <t>Cash deposited with clearing organizations and other segregated cash</t>
        </is>
      </c>
      <c r="B5" s="5" t="n">
        <v>40283</v>
      </c>
      <c r="C5" s="5" t="n">
        <v>43280</v>
      </c>
    </row>
    <row r="6">
      <c r="A6" s="3" t="inlineStr">
        <is>
          <t>Receivables (net of allowance for doubtful accounts of $40,959 and $27,130 at June 30, 2020 and December 31, 2019, respectively):</t>
        </is>
      </c>
    </row>
    <row r="7">
      <c r="A7" s="4" t="inlineStr">
        <is>
          <t>Fees</t>
        </is>
      </c>
      <c r="B7" s="5" t="n">
        <v>519496</v>
      </c>
      <c r="C7" s="5" t="n">
        <v>537442</v>
      </c>
    </row>
    <row r="8">
      <c r="A8" s="4" t="inlineStr">
        <is>
          <t>Customers and other</t>
        </is>
      </c>
      <c r="B8" s="5" t="n">
        <v>132616</v>
      </c>
      <c r="C8" s="5" t="n">
        <v>125696</v>
      </c>
    </row>
    <row r="9">
      <c r="A9" s="4" t="inlineStr">
        <is>
          <t>Total receivables, net</t>
        </is>
      </c>
      <c r="B9" s="5" t="n">
        <v>652112</v>
      </c>
      <c r="C9" s="5" t="n">
        <v>663138</v>
      </c>
    </row>
    <row r="10">
      <c r="A10" s="4" t="inlineStr">
        <is>
          <t>Investments</t>
        </is>
      </c>
      <c r="B10" s="5" t="n">
        <v>523366</v>
      </c>
      <c r="C10" s="5" t="n">
        <v>531995</v>
      </c>
    </row>
    <row r="11">
      <c r="A11" s="4" t="inlineStr">
        <is>
          <t>Property (net of accumulated amortization and depreciation of $381,540 and $367,545 at June 30, 2020 and December 31, 2019, respectively)</t>
        </is>
      </c>
      <c r="B11" s="5" t="n">
        <v>228621</v>
      </c>
      <c r="C11" s="5" t="n">
        <v>219842</v>
      </c>
    </row>
    <row r="12">
      <c r="A12" s="4" t="inlineStr">
        <is>
          <t>Operating lease right-of-use assets</t>
        </is>
      </c>
      <c r="B12" s="5" t="n">
        <v>525193</v>
      </c>
      <c r="C12" s="5" t="n">
        <v>551504</v>
      </c>
    </row>
    <row r="13">
      <c r="A13" s="4" t="inlineStr">
        <is>
          <t>Goodwill and other intangible assets (net of accumulated amortization of $69,078 and $68,305 at June 30, 2020 and December 31, 2019, respectively)</t>
        </is>
      </c>
      <c r="B13" s="5" t="n">
        <v>369159</v>
      </c>
      <c r="C13" s="5" t="n">
        <v>373594</v>
      </c>
    </row>
    <row r="14">
      <c r="A14" s="4" t="inlineStr">
        <is>
          <t>Deferred tax assets</t>
        </is>
      </c>
      <c r="B14" s="5" t="n">
        <v>563243</v>
      </c>
      <c r="C14" s="5" t="n">
        <v>586750</v>
      </c>
    </row>
    <row r="15">
      <c r="A15" s="4" t="inlineStr">
        <is>
          <t>Other assets</t>
        </is>
      </c>
      <c r="B15" s="5" t="n">
        <v>357759</v>
      </c>
      <c r="C15" s="5" t="n">
        <v>257199</v>
      </c>
    </row>
    <row r="16">
      <c r="A16" s="4" t="inlineStr">
        <is>
          <t>Total Assets</t>
        </is>
      </c>
      <c r="B16" s="5" t="n">
        <v>5312118</v>
      </c>
      <c r="C16" s="5" t="n">
        <v>5639581</v>
      </c>
    </row>
    <row r="17">
      <c r="A17" s="3" t="inlineStr">
        <is>
          <t>Liabilities:</t>
        </is>
      </c>
    </row>
    <row r="18">
      <c r="A18" s="4" t="inlineStr">
        <is>
          <t>Deposits and other customer payables</t>
        </is>
      </c>
      <c r="B18" s="5" t="n">
        <v>1230920</v>
      </c>
      <c r="C18" s="5" t="n">
        <v>1246200</v>
      </c>
    </row>
    <row r="19">
      <c r="A19" s="4" t="inlineStr">
        <is>
          <t>Accrued compensation and benefits</t>
        </is>
      </c>
      <c r="B19" s="5" t="n">
        <v>365989</v>
      </c>
      <c r="C19" s="5" t="n">
        <v>602777</v>
      </c>
    </row>
    <row r="20">
      <c r="A20" s="4" t="inlineStr">
        <is>
          <t>Operating lease liabilities</t>
        </is>
      </c>
      <c r="B20" s="5" t="n">
        <v>618362</v>
      </c>
      <c r="C20" s="5" t="n">
        <v>644345</v>
      </c>
    </row>
    <row r="21">
      <c r="A21" s="4" t="inlineStr">
        <is>
          <t>Senior debt</t>
        </is>
      </c>
      <c r="B21" s="5" t="n">
        <v>1680845</v>
      </c>
      <c r="C21" s="5" t="n">
        <v>1679562</v>
      </c>
    </row>
    <row r="22">
      <c r="A22" s="4" t="inlineStr">
        <is>
          <t>Deferred tax liabilities</t>
        </is>
      </c>
      <c r="B22" s="5" t="n">
        <v>2921</v>
      </c>
      <c r="C22" s="5" t="n">
        <v>3511</v>
      </c>
    </row>
    <row r="23">
      <c r="A23" s="4" t="inlineStr">
        <is>
          <t>Other liabilities</t>
        </is>
      </c>
      <c r="B23" s="5" t="n">
        <v>507223</v>
      </c>
      <c r="C23" s="5" t="n">
        <v>534268</v>
      </c>
    </row>
    <row r="24">
      <c r="A24" s="4" t="inlineStr">
        <is>
          <t>Total Liabilities</t>
        </is>
      </c>
      <c r="B24" s="5" t="n">
        <v>4628150</v>
      </c>
      <c r="C24" s="5" t="n">
        <v>4958007</v>
      </c>
    </row>
    <row r="25">
      <c r="A25" s="4" t="inlineStr">
        <is>
          <t>Commitments and contingencies</t>
        </is>
      </c>
      <c r="B25" s="4" t="inlineStr">
        <is>
          <t xml:space="preserve"> </t>
        </is>
      </c>
      <c r="C25" s="4" t="inlineStr">
        <is>
          <t xml:space="preserve"> </t>
        </is>
      </c>
    </row>
    <row r="26">
      <c r="A26" s="3" t="inlineStr">
        <is>
          <t>Common stock:</t>
        </is>
      </c>
    </row>
    <row r="27">
      <c r="A27" s="4" t="inlineStr">
        <is>
          <t>Class A, par value $.01 per share (500,000,000 shares authorized; 112,766,091 shares issued at June 30, 2020 and December 31, 2019, including shares held by subsidiaries as indicated below)</t>
        </is>
      </c>
      <c r="B27" s="5" t="n">
        <v>1128</v>
      </c>
      <c r="C27" s="5" t="n">
        <v>1128</v>
      </c>
    </row>
    <row r="28">
      <c r="A28" s="4" t="inlineStr">
        <is>
          <t>Additional paid-in-capital</t>
        </is>
      </c>
      <c r="B28" s="5" t="n">
        <v>52274</v>
      </c>
      <c r="C28" s="5" t="n">
        <v>41020</v>
      </c>
    </row>
    <row r="29">
      <c r="A29" s="4" t="inlineStr">
        <is>
          <t>Retained earnings</t>
        </is>
      </c>
      <c r="B29" s="5" t="n">
        <v>1140015</v>
      </c>
      <c r="C29" s="5" t="n">
        <v>1193570</v>
      </c>
    </row>
    <row r="30">
      <c r="A30" s="4" t="inlineStr">
        <is>
          <t>Accumulated other comprehensive loss, net of tax</t>
        </is>
      </c>
      <c r="B30" s="5" t="n">
        <v>-308921</v>
      </c>
      <c r="C30" s="5" t="n">
        <v>-293648</v>
      </c>
    </row>
    <row r="31">
      <c r="A31" s="4" t="inlineStr">
        <is>
          <t>Stockholders' equity subtotal before common stock held by subsidiaries and Noncontrolling interests, total</t>
        </is>
      </c>
      <c r="B31" s="5" t="n">
        <v>884496</v>
      </c>
      <c r="C31" s="5" t="n">
        <v>942070</v>
      </c>
    </row>
    <row r="32">
      <c r="A32" s="4" t="inlineStr">
        <is>
          <t>Class A common stock held by subsidiaries, at cost (7,785,103 and 8,513,493 shares at June 30, 2020 and December 31, 2019, respectively)</t>
        </is>
      </c>
      <c r="B32" s="5" t="n">
        <v>-283899</v>
      </c>
      <c r="C32" s="5" t="n">
        <v>-332079</v>
      </c>
    </row>
    <row r="33">
      <c r="A33" s="4" t="inlineStr">
        <is>
          <t>Total Lazard Ltd Stockholders’ Equity</t>
        </is>
      </c>
      <c r="B33" s="5" t="n">
        <v>600597</v>
      </c>
      <c r="C33" s="5" t="n">
        <v>609991</v>
      </c>
    </row>
    <row r="34">
      <c r="A34" s="4" t="inlineStr">
        <is>
          <t>Noncontrolling interests</t>
        </is>
      </c>
      <c r="B34" s="5" t="n">
        <v>83371</v>
      </c>
      <c r="C34" s="5" t="n">
        <v>71583</v>
      </c>
    </row>
    <row r="35">
      <c r="A35" s="4" t="inlineStr">
        <is>
          <t>Total Stockholders’ Equity</t>
        </is>
      </c>
      <c r="B35" s="5" t="n">
        <v>683968</v>
      </c>
      <c r="C35" s="5" t="n">
        <v>681574</v>
      </c>
    </row>
    <row r="36">
      <c r="A36" s="4" t="inlineStr">
        <is>
          <t>Total Liabilities and Stockholders’ Equity</t>
        </is>
      </c>
      <c r="B36" s="5" t="n">
        <v>5312118</v>
      </c>
      <c r="C36" s="5" t="n">
        <v>5639581</v>
      </c>
    </row>
    <row r="37">
      <c r="A37" s="4" t="inlineStr">
        <is>
          <t>LTBP Trust [Member]</t>
        </is>
      </c>
    </row>
    <row r="38">
      <c r="A38" s="3" t="inlineStr">
        <is>
          <t>Liabilities:</t>
        </is>
      </c>
    </row>
    <row r="39">
      <c r="A39" s="4" t="inlineStr">
        <is>
          <t>Tax receivable agreement obligation</t>
        </is>
      </c>
      <c r="B39" s="5" t="n">
        <v>221890</v>
      </c>
      <c r="C39" s="5" t="n">
        <v>247344</v>
      </c>
    </row>
    <row r="40">
      <c r="A40" s="4" t="inlineStr">
        <is>
          <t>Series A Preferred Stock [Member]</t>
        </is>
      </c>
    </row>
    <row r="41">
      <c r="A41" s="3" t="inlineStr">
        <is>
          <t>Preferred stock:</t>
        </is>
      </c>
    </row>
    <row r="42">
      <c r="A42" s="4" t="inlineStr">
        <is>
          <t>Preferred stock</t>
        </is>
      </c>
      <c r="B42" s="4" t="inlineStr">
        <is>
          <t xml:space="preserve"> </t>
        </is>
      </c>
      <c r="C42" s="4" t="inlineStr">
        <is>
          <t xml:space="preserve"> </t>
        </is>
      </c>
    </row>
    <row r="43">
      <c r="A43" s="4" t="inlineStr">
        <is>
          <t>Series B Preferred Stock [Member]</t>
        </is>
      </c>
    </row>
    <row r="44">
      <c r="A44" s="3" t="inlineStr">
        <is>
          <t>Preferred stock:</t>
        </is>
      </c>
    </row>
    <row r="45">
      <c r="A45" s="4" t="inlineStr">
        <is>
          <t>Preferred stock</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0</t>
        </is>
      </c>
    </row>
    <row r="3">
      <c r="A3" s="3" t="inlineStr">
        <is>
          <t>Debt Disclosure [Abstract]</t>
        </is>
      </c>
    </row>
    <row r="4">
      <c r="A4" s="4" t="inlineStr">
        <is>
          <t>Senior Debt</t>
        </is>
      </c>
      <c r="B4" s="4" t="inlineStr">
        <is>
          <t>10 .
SENIOR DEBT Senior debt is comprised of the following as of June 30, 2020 and December 31, 2019:
Outstanding as of
Initial
Annual
June 30, 2020
December 31, 2019
Principal Amount
Maturity Date
Interest Rate(b)
Principal
Unamortized Debt Costs
Carrying Value
Principal
Unamortized Debt Costs
Carrying Value
Lazard Group 2025 Senior Notes
$
400,000
2/13/25
3.75
%
$
400,000
$
2,180
$
397,820
$
400,000
$
2,416
$
397,584
Lazard Group 2027 Senior Notes
300,000
3/1/27
3.625
%
300,000
2,625
297,375
300,000
2,822
297,178
Lazard Group 2028 Senior Notes
500,000
9/19/28
4.50
%
500,000
7,366
492,634
500,000
7,814
492,186
Lazard Group 2029 Senior Notes (a)
500,000
3/11/29
4.375
%
500,000
6,984
493,016
500,000
7,386
492,614
Total
$
1,700,000
$
19,155
$
1,680,845
$
1,700,000
$
20,438
$
1,679,562
(a)
During March 2019, Lazard Group completed an offering of $500,000 aggregate principal amount of 4.375% senior notes due 2029 (the “2029 Notes”). Interest on the 2029 Notes is payable semi-annually on March 11 and September 11 of each year, beginning September 11, 2019. Lazard Group used a portion of the net proceeds of the 2029 Notes to redeem or otherwise retire $250,000 aggregate principal amount of the 4.25% senior notes due 2020 (the “2020 Notes”). In March 2019, $167,943 aggregate principal amount was redeemed or otherwise retired, and the remaining $82,057 was redeemed or otherwise retired in April 2019.
(b)
The effective interest rates of Lazard Group’s 3.75% senior notes due February 13, 2025 (the “2025 Notes”), Lazard Group’s 3.625% senior notes due March 1, 2027 (the “2027 Notes”), Lazard Group’s 4.50% senior notes due September 19, 2028 (the “2028 Notes”), and the 2029 Notes are 3.87%, 3.76%, 4.68% and 4.54%, respectively. The Company’s senior debt at June 30, 2020 and December 31, 2019 is carried at historical amounts of $1,680,845 and $1,679,562, respectively. At those dates, the fair value of such senior debt was approximately $1,873,000 and $1,839,000, respectively. The fair value of the Company’s senior debt is based on market quotations. The Company’s senior debt would be categorized within Level 2 of the hierarchy of fair value measurements if carried at fair value. On September 25, 2015, Lazard Group entered into an amended and restated credit agreement for a five-year As of June 30, 2020, the Company had approximately $168,000 in unused lines of credit available to it, including the credit facility provided under the Existing Credit Agreement and unused lines of credit available to LFB of approximately $17,000. The Existing Credit Agreement, the indenture and the supplemental indentures relating to Lazard Group’s senior notes contain certain covenants, events of default and other customary provisions, including a customary make-whole provision in the event of early redemption, where applicable. As of June 30, 2020, the Company was in compliance with such provisions. All of the Company’s senior debt obligations are unsecured. On July 22, 2020, Lazard Group entered into an Amended and Restated Credit Agreement for a three-year Restated Credit Agreement contain s certain covenants, events of default and other customary provisions, including customary LIBOR-replacement mechanic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11 .
COMMITMENTS AND CONTINGENCIES Other Commitments —The Company has various other contractual commitments arising in the ordinary course of business. In addition, from time to time, LFB and LFNY may enter into underwriting commitments in which it will participate as an underwriter. At June 30, 2020, LFB and LFNY had no such underwriting commitments. See Notes 6 and 14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densed consolidated financial position or results of operations. Legal —The Company is involved from time to time in judicial, regulatory and arbitration proceedings and inquiries concerning matters arising in connection with the conduct of our businesses, including proceedings initiated by former employees alleging wrongful termination. The Company reviews such matters on a case-by-case basis and establishes any required accrual if a loss is probable and the amount of such loss can be reasonably estimated. The Company experiences significant variation in its revenue and earnings on a quarterly basis. Accordingly, the results of any pending matter or matters could be significant when compared to the Company’s earnings in any particular fiscal quarter. The Company believes, however, based on currently available information, that the results of any pending matters, in the aggregate, will not have a material effect on its business or financial cond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2 .
STOCKHOLDERS’ EQUITY Share Repurchase Program — Since 2018 and through the six month period ended June 30, 2020, the Board of Directors of Lazard authorized the repurchase of Lazard Ltd Class A common stock, the only class of common stock of Lazard outstanding (“common stock”), as set forth in the table below:
Date
Repurchase Authorization
Expiration
April 2018
$
300,000
December 31, 2020
October 2018
$
300,000
December
February 2019
$
300,000
December
October 2019
$
300,000
December 31, 2021 The Company expects that the share repurchase program will continue to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Six Months Ended June 30:
Number of Shares Purchased
Average Price Per Share
2019
9,715,003
$
36.20
2020
2,912,035
$
32.70
During the six month periods ended June 30, 2020 and 2019, certain of our executive officers received common stock in connection with the vesting or settlement of previously-granted deferred equity incentive awards. The vesting or settlement of such equity awards gave rise to a tax payable by the executive officers, and, consistent with our past practice, the Company purchased shares of common stock from certain of our executive officers equal in value to all or a portion of the estimated amount of such tax. In addition, during the six month period ended June 30, 2020, the Company purchased shares of common stock from certain of our executive officers. The aggregate value of all such purchases during the six month periods ended June 30, 2020 and 2019 was approximately $10,000 and $14,600, respectively. Such shares of common stock are reported at cost. As of June 30, 2020, a total of $305,598 of share repurchase authorization remained available under the Company’s share repurchase program, $5,598 of which will expire on December 31, 2020 and $300,000 of which will expire on December 31, 2021. During the six month period ended June 30, 2020, the Company had in place trading plans under Rule 10b5-1 of the Securities Exchange Act of 1934, as amended (the “Exchange Act”), pursuant to which it effected stock repurchases in the open market. Preferred Stock —Lazard Ltd has 15,000,000 authorized shares of preferred stock, par value $0.01 per share, inclusive of its Series A and Series B preferred stock. Series A and Series B preferred shares were issued in connection with certain prior year business acquisitions and were each non-participating securities convertible into common stock, and had no voting or dividend rights. As of both June 30, 2020 and December 31, 2019, no shares of Series A or Series B preferred stock were outstanding. Accumulated Other Comprehensive Income (Loss), Net of Tax —The tables below reflect the balances of each component of AOCI at June 30, 2020 and 2019 and activity during the three month and six month periods then ended:
Three Months Ended June 30, 2020
Currency Translation Adjustments
Employee Benefit Plans
Total AOCI
Amount Attributable to Noncontrolling Interests
Total Lazard Ltd AOCI
Balance, April 1, 2020
$
(171,332
)
$
(162,081
)
$
(333,413
)
$
(1
)
$
(333,412
)
Activity:
Other comprehensive income (loss) before reclassifications
22,384
491
22,875
(1
)
22,876
Adjustments for items reclassified to earnings, net of tax
-
1,615
1,615
-
1,615
Net other comprehensive income (loss)
22,384
2,106
24,490
(1
)
24,491
Balance, June 30, 2020
$
(148,948
)
$
(159,975
)
$
(308,923
)
$
(2
)
$
(308,921
)
Six Months Ended June 30, 2020
Currency Translation Adjustments
Employee Benefit Plans
Total AOCI
Amount Attributable to Noncontrolling Interests
Total Lazard Ltd AOCI
Balance, January 1, 2020
$
(120,586
)
$
(173,064
)
$
(293,650
)
$
(2
)
$
(293,648
)
Activity:
Other comprehensive income (loss) before reclassifications
(28,362
)
9,579
(18,783
)
-
(18,783
)
Adjustments for items reclassified to earnings, net of tax
-
3,510
3,510
-
3,510
Net other comprehensive income (loss)
(28,362
)
13,089
(15,273
)
-
(15,273
)
Balance, June 30, 2020
$
(148,948
)
$
(159,975
)
$
(308,923
)
$
(2
)
$
(308,921
)
Three Months Ended June 30, 2019
Currency Translation Adjustments
Employee Benefit Plans
Total AOCI
Amount Attributable to Noncontrolling Interests
Total Lazard Ltd AOCI
Balance, April 1, 2019
$
(126,357
)
$
(142,502
)
$
(268,859
)
$
(1
)
$
(268,858
)
Activity:
Other comprehensive income (loss) before reclassifications
(7,053
)
2,812
(4,241
)
(2
)
(4,239
)
Adjustments for items reclassified to earnings, net of tax
-
1,113
1,113
-
1,113
Net other comprehensive income (loss)
(7,053
)
3,925
(3,128
)
(2
)
(3,126
)
Balance, June 30, 2019
$
(133,410
)
$
(138,577
)
$
(271,987
)
$
(3
)
$
(271,984
)
Six Months Ended June 30, 2019
Currency Translation Adjustments
Employee Benefit Plans
Total AOCI
Amount Attributable to Noncontrolling Interests
Total Lazard Ltd AOCI
Balance, January 1, 2019
$
(130,137
)
$
(143,683
)
$
(273,820
)
$
(2
)
$
(273,818
)
Activity:
Other comprehensive income (loss) before reclassifications
(3,273
)
2,861
(412
)
(1
)
(411
)
Adjustments for items reclassified to earnings, net of tax
-
2,245
2,245
-
2,245
Net other comprehensive income (loss)
(3,273
)
5,106
1,833
(1
)
1,834
Balance, June 30, 2019
$
(133,410
)
$
(138,577
)
$
(271,987
)
$
(3
)
$
(271,984
) The table below reflects adjustments for items reclassified out of AOCI, by component, for the three month and six month periods ended June 30, 2020 and 2019:
Three Months Ended
Six Months Ended
June 30,
June 30,
2020
2019
2020
2019
Amortization relating to employee benefit plans (a)
$
1,953
$
1,287
$
4,186
$
2,597
Less - related income taxes
338
174
676
352
Total reclassifications, net of tax
$
1,615
$
1,113
$
3,510
$
2,245
(a)
Included in the computation of net periodic benefit cost (see Note 14). Such amounts are included in “operating expenses — Noncontrolling Interests —Noncontrolling interests principally represent (i) interests held in Edgewater’s management vehicles that the Company is deemed to control, but does not own, (ii) profits interest participation rights (see Note 13) and (iii) consolidated VIE interests held by employees (see Note 21). The tables below summarize net income (loss) attributable to noncontrolling interests for the three month and six month periods ended June 30, 2020 and 2019 and noncontrolling interests as of June 30, 2020 and December 31, 2019 in the Company’s condensed consolidated financial statements:
Net Income (Loss) Attributable to Noncontrolling Interests
Three Months Ended
Six Months Ended
June 30,
June 30,
2020
2019
2020
2019
Edgewater
$
(2,944
)
$
7,501
$
(4,347
)
$
6,935
Consolidated VIEs
2,561
234
(1,727
)
234
Other
1
1
1
1
Total
$
(382
)
$
7,736
$
(6,073
)
$
7,170
Noncontrolling Interests as of
June 30,
December 31,
2020
2019
Edgewater
$
43,987
$
50,151
Profits interest participation rights
3,400
3,177
Consolidated VIEs
35,971
18,241
Other
13
14
Total
$
83,371
$
71,583
Dividends Declared, July 29, 2020 —On July 29, 2020, the Board of Directors of Lazard declared a quarterly dividend of $0.47 per share on our common stock. The dividend is payable on August 21, 2020, to stockholders of record on August 1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Plans</t>
        </is>
      </c>
      <c r="B1" s="2" t="inlineStr">
        <is>
          <t>6 Months Ended</t>
        </is>
      </c>
    </row>
    <row r="2">
      <c r="B2" s="2" t="inlineStr">
        <is>
          <t>Jun. 30, 2020</t>
        </is>
      </c>
    </row>
    <row r="3">
      <c r="A3" s="3" t="inlineStr">
        <is>
          <t>Disclosure Of Compensation Related Costs Sharebased Payments [Abstract]</t>
        </is>
      </c>
    </row>
    <row r="4">
      <c r="A4" s="4" t="inlineStr">
        <is>
          <t>Incentive Plans</t>
        </is>
      </c>
      <c r="B4" s="4" t="inlineStr">
        <is>
          <t>1 3 .
INCENTIVE PLANS Share-Based Incentive Plan Awards A description of Lazard Ltd’s 2018 Plan, 2008 Plan and 2005 Equity Incentive Plan (the “2005 Plan”) and activity with respect thereto during the three month and six month periods ended June 30, 2020 and 2019 is presented below. Shares Available Under the 2018 Plan, 2008 Plan and 2005 Plan The 2018 Plan became effective on April 24, 2018 and replaced the 2008 Plan, which was terminated on April 24, 2018. The 2018 Plan authorizes the issuance of up to 30,000,000 shares of common stock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 The following reflects the amortization expense recorded with respect to share-based incentive plans within “compensation and benefits” expense (with respect to RSUs, PRSUs, profits interest participation rights, including PRPUs, and other share-based awards) and “professional services” expense (with respect to DSUs) within the Company’s accompanying condensed consolidated statements of operations for the three month and six month periods ended June 30, 2020 and 2019:
Three Months Ended
Six Months Ended
June 30,
June 30,
2020
2019
2020
2019
Share-based incentive awards:
RSUs
$
40,223
$
48,194
$
83,140
$
103,391
PRSUs
630
928
4,991
2,249
Restricted Stock
9,015
8,085
17,546
17,597
Profits interest participation rights
16,885
17,413
33,051
35,881
DSUs
1,791
1,782
1,977
1,965
Total
$
68,544
$
76,402
$
140,705
$
161,083
The ultimate amount of compensation and benefits expense relating to share-based awards is dependent upon the actual number of shares of common stock that vest. The Company periodically assesses the forfeiture rates used for such estimates, including as a result of any applicable performance conditions. A change in estimated forfeiture rates or performance results in a cumulative adjustment to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ommon stock (unless the recipient is then eligible for retirement under the Company’s retirement policy) and convert into shares of common stock on a one-for-one basis after the stipulated vesting periods.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the applicable vesting period, each RSU is attributed additional RSUs equivalent to any dividends paid on common stock during such period. During the six month period ended June 30, 2020, dividend participation rights required the issuance of 351,709 RSUs and the associated charge to “retained earnings”, net of estimated forfeitures (with corresponding credits to “additional paid-in-capital”) was $10,712. Non-executive members of the Board of Directors (“Non-Executive Directors”) receive approximately 55% of their annual compensation for service on the Board of Directors and its committees in the form of DSUs, which resulted in 59,693 DSUs being granted during the six month period ended June 30, 2020. Their remaining compensation is payable in cash, which they may elect to receive in the form of additional DSUs under the Directors’ Fee Deferral Unit Plan described below. DSUs are convertible into shares of common stock at the time of cessation of service to the Board of Directors. DSUs include a cash dividend participation right equivalent to dividends paid on common stock. The Company’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ommon stock on the date immediately preceding the date of the grant. During the six month period ended June 30, 2020, 11,948 DSUs had been granted pursuant to such Plan. DSU awards are expensed at their fair value on their date of grant, inclusive of amounts related to the Directors’ Fee Deferral Unit Plan. The following is a summary of activity relating to RSUs and DSUs during the six month period ended June 30, 2020:
RSUs
DSUs
Units
Weighted Average Grant Date Fair Value
Units
Weighted Average Grant Date Fair Value
Balance, January 1, 2020
10,387,566
$
44.66
395,973
$
38.01
Granted (including 351,709 RSUs relating to dividend participation)
3,108,966
$
42.87
71,641
$
27.60
Forfeited
(43,009
)
$
42.08
-
-
Settled
(4,433,341
)
$
46.66
-
-
Balance, June 30, 2020
9,020,182
$
43.07
467,614
$
36.41
In connection with RSUs that settled during the six month period ended June 30, 2020, the Company satisfied its minimum statutory tax withholding requirements in lieu of delivering 1,609,901 shares of common stock during such six month period. Accordingly, 2,823,440 shares of common stock held by the Company were delivered during the six month period ended June 30, 2020. As of June 30, 2020, estimated unrecognized RSU compensation expense was $157,115, with such expense expected to be recognized over a weighted average period of approximately 0.9 years subsequent to June 30, 2020. Restricted Stock The following is a summary of activity related to shares of restricted common stock associated with compensation arrangements during the six month period ended June 30, 2020:
Restricted Shares
Weighted Average Grant Date Fair Value
Balance, January 1, 2020
1,039,306
$
41.79
Granted (including 21,190 relating to dividend participation)
683,042
$
42.89
Forfeited
(17,192
)
$
39.33
Settled
(510,659
)
$
44.64
Balance, June 30, 2020
1,194,497
$
41.23
In connection with shares of restricted common stock that settled during the six month period ended June 30, 2020, the Company satisfied its minimum statutory tax withholding requirements in lieu of delivering 174,222 shares of common stock during such six month period. Accordingly, 336,437 shares of common stock held by the Company were delivered during the six month period ended June 30, 2020. Restricted stock awards granted in 2020 generally include a dividend participation right that provides that during the applicable vesting period each restricted stock award is attributed additional shares of restricted common stock equivalent to any dividends paid on common stock during such period. During the six month period ended June 30, 2020, dividend participation rights required the issuance of 21,190 shares of restricted common stock and the associated charge to “retained earnings”, net of estimated forfeitures (with corresponding credits to “additional paid-in-capital”) was $633. With respect to awards granted prior to 2020, the restricted stock awards include a cash dividend participation right equivalent to dividends paid on common stock during the period, which will vest concurrently with the underlying restricted stock award. At June 30, 2020, estimated unrecognized restricted stock expense was $27,899, with such expense to be recognized over a weighted average period of approximately 0.9 years subsequent to June 30, 2020. PRSUs PRSUs are RSUs that are subject to both performance-based and service-based vesting conditions. The number of shares of common stock that a recipient will receive upon vesting of a PRSU will be calculated by reference to certain performance metrics that relate to the Company’s performance over a three-year The following is a summary of activity relating to PRSUs during the six month period ended June 30, 2020:
PRSUs
Weighted Average Grant Date Fair Value
Balance, January 1, 2020
797,705
$
47.65
Settled
(550,650
)
$
43.54
Balance, June 30, 2020
247,055
$
56.80
In connection with certain PRSUs that settled during the six month period ended June 30, 2020, the Company satisfied its minimum statutory tax withholding requirements in lieu of delivering 91,314 shares of common stock during such six month period. Accordingly, 459,336 shares of common stock held by the Company were delivered during the six month period ended June 30, 2020. Compensation expense recognized for PRSU awards is determined by multiplying the number of shares of common stock underlying such awards that, based on the Company’s estimate, are considered probable of vesting, by the grant date fair value. As of June 30, 2020, the total estimated unrecognized compensation expense was $1,689, and the Company expects to amortize such expense over a weighted-average period of approximately 0.4 years subsequent to June 30, 2020. Profits Interest Participation Rights In early 2019, the Company established a new long-term incentive compensation program consisting of profits interest participation rights, which are equity incentive awards that, subject to certain conditions, may be exchanged for shares of common stock pursuant to the 2018 Plan. Pursuant to the program, in February 2019 and February 2020, the Company granted profits interest parti cipation rights subject to service-based and performance-based vesting criteria and other conditions , which we refer to as performance-based restricted participation units (“PRPUs”), to each of the Company’s NEOs, and profits interest participation rights subject to service-based vesting criteria and other conditions to a limited number of other senior employees, pursuant to profits interest participation right agreements. Profits interest participation rights generally provide for vesting approximately three years following the grant date , so long as applicable conditions have been satisfied. Profits interest participation rights are a class of membership interests in Lazard Group that are intended to qualify as “profits interests” for U.S. federal income tax purposes, and are recorded as noncontrolling interests within stockholders’ equity in the Company’s condensed consolidated statements of financial condition until they are exchanged into common stock, at which time there is a reclassification to additional paid-in-capital. The profits interest participation rights generally allow the recipient to realize value only to the extent that both (i) the service-based vesting conditions and, if applicable, the performance conditions, are satisfied, and (ii) an amount of economic appreciation in the assets of Lazard Group occurs as necessary to satisfy certain partnership tax rules (referred to as the "Minimum Value Condition") before the fifth anniversary of the grant date, otherwise the profits interest participation rights will be forfeited. Upon satisfaction of such conditions, profits interest participation rights that are in parity with the value of common stock will be exchanged on a one-for-one basis for shares of common stock. If forfeited based solely on failing to meet the Minimum Value Condition, the associated compensation expense would not be reversed. With regard to the profits interest participation rights granted in February 2019, the Minimum Value Condition was met during the six month period ended June 30, 2020. Like outstanding RSUs and similar awards, profits interest participation rights are subject to continued employment and other conditions and restrictions and are forfeited if those conditions and restrictions are not fulfilled. More specifically, vesting of profits interest participation rights are subject to compliance with restrictive covenants including non-compete, non-solicitation of clients, no hire of employees and confidentiality, which are similar to those applicable to PRSUs and RSUs. In addition, profits interest participation rights must satisfy the Minimum Value Condition. PRPUs, like outstanding PRSUs, are subject to the achievement of incremental pre-established performance conditions and financial metrics and only result in value to the recipient to the extent the conditions are satisfied. The number of shares of common stock that a recipient will receive upon the exchange of a PRPU award is calculated by reference to applicable financial metrics. The target number of shares of common stock subject to each PRPU is one. Based on the achievement of performance criteria, as determined by the Compensation Committee, the number of shares of common stock that may be received in connection with each PRPU award will range from zero to two times the target number. Unless applicable performance conditions are satisfied during the three year performance period, and the Minimum Value Condition is satisfied within five years following the grant date, all PRPUs will be forfeited, and the recipients will not be entitled to any such awards. In addition, the performance metrics applicable to each PRPU will be evaluated on an annual basis at the end of each fiscal year during the performance period, and, if the Company has achieved a threshold level of performance with respect to the fiscal year, 25% of the target number of PRPUs will no longer be at risk of forfeiture based on the achievement of performance criteria. Profits interest participation rights are allocated income, subject to vesting and settled in cash, in respect of dividends paid on common stock. The following is a summary of activity relating to profits interest participation rights, including PRPUs, during the six month period ended June 30, 2020:
Profits Interest Participation Rights
Weighted Average Grant Date Fair Value
Balance, January 1, 2020
1,462,702
$
38.65
Granted
1,060,373
$
42.89
Balance, June 30, 2020 (a)
2,523,075
$
40.43
(a)
Table includes 1,050,778 PRPUs, which represents the target number of PRPUs granted as of June 30, 2020, including 486,611 PRPUs granted during the six month period ended June 30, 2020. The weighted average grant date fair values for PRPUs and other profits interest participation rights outstanding as of January 1, 2020 and those granted during the six month period ended June 30, 2020 were, in each case, the same for PRPUs and other profits interest participation rights. The weighted average grant date fair values for PRPUs and other profits interest participation rights outstanding as of June 30, 2020 were $40.61 and $40.30, respectively. Compensation expense recognized for profits interest participation rights, including PRPUs, is determined by multiplying the number of shares of common stock underlying such awards that, based on the Company’s estimate, are considered probable of vesting, by the grant date fair value. As of June 30, 2020, the total estimated unrecognized compensation expense was $29,875, and the Company expects to amortize such expense over a weighted-average period of approximately 1.1 years subsequent to June 30, 2020.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six month period ended June 30, 2020:
Prepaid Compensation Asset
Compensation Liability
Balance, January 1, 2020
$
74,597
$
226,026
Granted
143,289
143,289
Settled
-
(98,569
)
Forfeited
(3,351
)
(3,685
)
Amortization
(66,037
)
-
Change in fair value related to:
Increase in fair value of underlying investments
-
4,166
Adjustment for estimated forfeitures
-
3,722
Other
142
(88
)
Balance, June 30, 2020
$
148,640
$
274,861
The amortization of the prepaid compensation asset will generally be recognized over a weighted average period of approximately 1.0 years subsequent to June 30, 2020. The following is a summary of the impact of LFI and other similar deferred compensation arrangements on “compensation and benefits” expense within the accompanying condensed consolidated statements of operations for the three month and six month periods ended June 30, 2020 and 2019:
Three Months Ended
Six Months Ended
June 30,
June 30,
2020
2019
2020
2019
Amortization, net of forfeitures
$
43,177
$
44,210
$
69,425
$
62,144
Change in the fair value of underlying investments
23,803
6,484
4,166
20,354
Total
$
66,980
$
50,694
$
73,591
$
82,4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1 4 .
EMPLOYEE BENEFIT PLANS The Company provides retirement and other post-retirement benefits to certain of its employees through defined benefit pension plans (the “pension plans”). The Company also offers defined contribution plans to its employees. The pension plans generally provide benefits to participants based on average levels of compensation. Expenses related to the Company’s employee benefit plans are included in “compensation and benefits” expense for the service cost component, and “operating expenses — 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 The following table summarizes the components of net periodic benefit cost (credit) related to the Company’s pension plans for the three month and six month periods ended June 30, 2020 and 2019:
Pension Plans
Three Months Ended June 30,
2020
2019
Components of Net Periodic Benefit Cost (Credit):
Service cost
$
235
$
205
Interest cost
2,910
3,858
Expected return on plan assets
(6,435
)
(6,873
)
Amortization of:
Prior service cost
27
27
Net actuarial loss (gain)
1,926
1,260
Settlement loss
588
1,739
Net periodic benefit cost (credit)
$
(749
)
$
216
Pension Plans
Six Months Ended June 30,
2020
2019
Components of Net Periodic Benefit Cost (Credit):
Service cost
$
370
$
412
Interest cost
5,893
7,760
Expected return on plan assets
(13,063
)
(13,899
)
Amortization of:
Prior service cost
54
56
Net actuarial loss (gain)
4,132
2,541
Settlement loss
1,510
3,522
Net periodic benefit cost (credit)
$
(1,104
)
$
3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alignment</t>
        </is>
      </c>
      <c r="B1" s="2" t="inlineStr">
        <is>
          <t>6 Months Ended</t>
        </is>
      </c>
    </row>
    <row r="2">
      <c r="B2" s="2" t="inlineStr">
        <is>
          <t>Jun. 30, 2020</t>
        </is>
      </c>
    </row>
    <row r="3">
      <c r="A3" s="3" t="inlineStr">
        <is>
          <t>Restructuring And Related Activities [Abstract]</t>
        </is>
      </c>
    </row>
    <row r="4">
      <c r="A4" s="4" t="inlineStr">
        <is>
          <t>Business Realignment</t>
        </is>
      </c>
      <c r="B4" s="4" t="inlineStr">
        <is>
          <t>15. BUSINESS REALIGNMENT The Company conducted a review of its business, which resulted in a realignment that included employee reductions and the closing of subscale offices and investment strategies, most of which were completed during the third quarter of 2019. Activity related to the obligations pursuant to business realignment during the six month period ended June 30, 2020 was as follows:
Accrued
Compensation
Other
and Benefits
Liabilities
Total
Balance, January 1, 2020
$
20,210
$
5,068
$
25,278
Less:
Costs paid or otherwise settled
(17,675
)
(5,068
)
(22,743
)
Balance, June 30, 2020
$
2,535
$
-
$
2,5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 6 .
INCOME TAXES Lazard Ltd, through its subsidiaries, is subject to U.S. federal income taxes on all of its U.S. operating income, as well as on the portion of non-U.S. income attributable to its U.S. subsidiaries. In addition, Lazard Ltd, through its subsidiaries, is subject to state and local taxes on its income apportioned to various state and local jurisdictions. Outside the U.S., Lazard Group operates principally through subsidiary corporations that are subject to local income taxes in foreign jurisdictions. Lazard Group is also subject to Unincorporated Business Tax (“UBT”) attributable to its operations apportioned to New York City. The Company recorded income tax provisions of $22,789 and $48,555 for the three month and six month periods ended June 30, 2020, respectively, and $28,172 and $51,359 for the three month and six month periods ended June 30, 2019, respectively, representing effective tax rates of 23.8%, 27.0%, 27.7% and 23.2%, respectively. The difference between the U.S. federal statutory rate of 21.0% and the effective tax rates reflected above principally relates to (i) the tax impact of differences in the value of share based incentive compensation and other discrete items, (ii) foreign source income (loss) not subject to U.S. income taxes (including interest on intercompany financings), (iii) taxes payable to foreign jurisdictions that are not offset against U.S. income taxes, (iv) change in the U.S. federal valuation allowance affecting the provision for income taxes, (v) U.S. state and local taxes, which are incremental to the U.S. federal statutory tax rate, and (vi) impact of U.S. tax reform, including base erosion and anti-abuse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6 Months Ended</t>
        </is>
      </c>
    </row>
    <row r="2">
      <c r="B2" s="2" t="inlineStr">
        <is>
          <t>Jun. 30, 2020</t>
        </is>
      </c>
    </row>
    <row r="3">
      <c r="A3" s="3" t="inlineStr">
        <is>
          <t>Earnings Per Share [Abstract]</t>
        </is>
      </c>
    </row>
    <row r="4">
      <c r="A4" s="4" t="inlineStr">
        <is>
          <t>Net Income Per Share of Common Stock</t>
        </is>
      </c>
      <c r="B4" s="4" t="inlineStr">
        <is>
          <t>1 7 .
NET INCOME PER SHARE OF COMMON STOCK The Company issued certain profits interest participation rights, including certain PRPUs, that the Company is required under U.S. GAAP to treat as participating securities and therefore the Company is required to utilize the “two-class” method of computing basic and diluted net income per share. The Company’s basic and diluted net income per share calculations using the “two-class” method for the three month and six month periods ended June 30, 2020 and 2019 are presented below:
Three Months Ended
Six Months Ended
June 30,
June 30,
2020
2019
2020
2019
Net income attributable to Lazard Ltd
$
73,458
$
65,777
$
137,480
$
162,819
Add - adjustment for earnings attributable to participating securities
(1,349
)
(1,604
)
(2,362
)
(1,604
)
Net income attributable to Lazard Ltd - basic
72,109
64,173
135,118
161,215
Add - adjustment for earnings attributable to participating securities
1,170
5
2,183
5
Net income attributable to Lazard Ltd - diluted
$
73,279
$
64,178
$
137,301
$
161,220
Weighted average number of shares of Class A common stock outstanding
104,732,667
110,076,582
104,597,422
110,847,112
Add - adjustment for shares of common stock issuable on a non-contingent basis
1,929,397
1,904,622
1,885,591
1,115,617
Weighted average number of shares of common stock outstanding - basic
106,662,064
111,981,204
106,483,013
111,962,729
Add - dilutive effect, as applicable, of:
Weighted average number of incremental shares of common stock issuable from share-based incentive compensation
4,825,685
4,194,145
6,320,951
6,534,988
Weighted average number of shares of common stock outstanding - diluted
111,487,749
116,175,349
112,803,964
118,497,717
Net income attributable to Lazard Ltd per share of common stock:
Basic
$
0.68
$
0.57
$
1.27
$
1.44
Diluted
$
0.66
$
0.55
$
1.22
$
1.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1 8 .
RELATED PARTIES Sponsored Funds The Company serves as an investment advisor for certain affiliated investment companies and fund entities and receives management fees and, for the alternative investment funds, performance-based incentive fees for providing such services. Investment advisory fees relating to such services were $118,573 and $254,528 for the three month and six month periods ended June 30, 2020, respectively, and $153,198 and $297,368 for the three month and six month periods ended June 30, 2019, respectively, and are included in “asset management fees” on the condensed consolidated statements of operations. Of such amounts, $49,189 and $54,561 remained as receivables at June 30, 2020 and December 31, 2019, respectively, and are included in “fees receivable” on the condensed consolidated statements of financial condition. Tax Receivable Agreement The Second Amended and Restated Tax Receivable Agreement, dated as of October 26, 2015 (the “Amended and Restated Tax Receivable Agreement”), between Lazard and LTBP Trust, a Delaware statutory trust (the “Trust”), provides for the payment by our subsidiaries to the Trust of (i) approximately 45% of the amount of cash savings, if any, in U.S. federal, state and local income tax or franchise tax that we actually realize as a result of certain increases in tax basis and of certain other tax benefits related to the Amended and Restated Tax Receivable Agreement, and (ii) an amount that we currently expect will approximate 85% of the cash tax savings that may arise from tax benefits attributable to payments under the Amended and Restated Tax Receivable Agreement. Our subsidiaries expect to benefit from the balance of cash savings, if any, in income tax that our subsidiaries realize. Any amount paid by our subsidiaries to the Trust will generally be distributed to the owners of the Trust, who include certain of our executive officers, in proportion to their beneficial interests in the Trust. For purposes of the Amended and Restated Tax Receivable Agreement, cash savings in income and franchise tax will be computed by comparing our subsidiaries’ actual income and franchise tax liability to the amount of such taxes that our subsidiaries would have been required to pay had there been no increase in the tax basis of certain tangible and intangible assets of Lazard Group attributable to our subsidiaries’ interest in Lazard Group and had our subsidiaries not entered into the Amended and Restated Tax Receivable Agreement. The term of the Amended and Restated Tax Receivable Agreement will continue until approximately 2033 or, if earlier, until all relevant tax benefits have been utilized or expired. The amount of the Amended and Restated Tax Receivable Agreement liability is an undiscounted amount based upon currently enacted tax laws, including the Tax Act, the current structure of the Company and various assumptions regarding potential future operating profitability. The assumptions reflected in the estimate involve significant judgment. For example, if our structure were to change or our annual taxable income were to increase, we could be required to accelerate payments under the Amended and Restated Tax Receivable Agreement. As such, the actual amount and timing of payments under the Amended and Restated Tax Receivable Agreement could differ materially from our estimates. Any changes in the amount of the estimated liability would be recorded as a non-compensation expense in the condensed consolidated statement of operations. Adjustments, if necessary, to the related deferred tax assets would be recorded through the “provision (benefit) for income taxes”. The cumulative liability relating to our obligations under the Amended and Restated Tax Receivable Agreement as of June 30, 2020 and December 31, 2019 was $221,890 and $247,344, respectively, and is recorded in “tax receivable agreement obligation” on the condensed consolidated statements of financial condition. The balance at June 30, 2020 reflects a payment made under the Amended and Restated Tax Receivable Agreement in the six months ended June 30, 2020 of $25,454. See Note 12 for information regarding related party transactions pertaining to shares repurchased from certain of our executive offic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uthorities</t>
        </is>
      </c>
      <c r="B1" s="2" t="inlineStr">
        <is>
          <t>6 Months Ended</t>
        </is>
      </c>
    </row>
    <row r="2">
      <c r="B2" s="2" t="inlineStr">
        <is>
          <t>Jun. 30, 2020</t>
        </is>
      </c>
    </row>
    <row r="3">
      <c r="A3" s="3" t="inlineStr">
        <is>
          <t>Regulatory Capital Requirements [Abstract]</t>
        </is>
      </c>
    </row>
    <row r="4">
      <c r="A4" s="4" t="inlineStr">
        <is>
          <t>Regulatory Authorities</t>
        </is>
      </c>
      <c r="B4" s="4" t="inlineStr">
        <is>
          <t>1 9 .
REGULATORY AUTHORITIES LFNY is a U.S. registered broker-dealer and is subject to the net capital requirements of Rule 15c3-1 under the Exchange Act. Under the basic method permitted by this rule, the minimum required net capital, as defined, is a specified fixed percentage ( 6 2/3 Certain U.K. subsidiaries of the Company, including LCL, Lazard Fund Managers Limited and Lazard Asset Management Limited (collectively, the “U.K. Subsidiaries”) are regulated by the Financial Conduct Authority. At June 30, 2020, the aggregate regulatory net capital of the U.K. Subsidiaries was $154,476, which exceeded the minimum requirement by $137,981. CFLF, under which asset management and commercial banking activities are carried out in France, is subject to regulation by the Autorité de Contrôle Prudentiel et de Résolution (“ACPR”) for its banking activities conducted through its subsidiary, LFB. LFB, as a registered bank, is engaged primarily in commercial and private banking services for clients and funds managed by LFG (asset management) and other clients, and asset-liability management. The investment services activities of the Paris group, exercised through LFB and other subsidiaries of CFLF, primarily LFG, also are subject to regulation and supervision by the Autorité des Marchés Financiers. At June 30, 2020, the consolidated regulatory net capital of CFLF was $134,909, which exceeded the minimum requirement set for regulatory capital levels by $78,438.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supervision, the combined European regulated group is required to comply with minimum requirements for regulatory net capital to be reported on a quarterly basis and satisfy periodic financial and other reporting obligations. At March 31, 2020 , the regulatory net capital of the combined European regulated group was $ 177,590 , which exceeded the minimum requirement set for regulatory capital levels by $ 73,477 .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Certain other U.S. and non-U.S. subsidiaries are subject to various capital adequacy requirements promulgated by various regulatory and exchange authorities in the countries in which they operate. At June 30, 2020, for those subsidiaries with regulatory capital requirements, their aggregate net capital was $159,190, which exceeded the minimum required capital by $132,498. At June 30, 2020, each of these subsidiaries individually was in compliance with its regulatory capital requirements. Any new or expanded rules and regulations that may be adopted in countries in which we operate (including regulations that have not yet been proposed) could affect us in other w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Financial Condition (Parenthetical) - USD ($) $ in Thousands</t>
        </is>
      </c>
      <c r="B1" s="2" t="inlineStr">
        <is>
          <t>Jun. 30, 2020</t>
        </is>
      </c>
      <c r="D1" s="2" t="inlineStr">
        <is>
          <t>Dec. 31, 2019</t>
        </is>
      </c>
    </row>
    <row r="2">
      <c r="A2" s="4" t="inlineStr">
        <is>
          <t>Allowance for doubtful accounts receivables</t>
        </is>
      </c>
      <c r="B2" s="6" t="n">
        <v>40959</v>
      </c>
      <c r="C2" s="4" t="inlineStr">
        <is>
          <t>[1]</t>
        </is>
      </c>
      <c r="D2" s="6" t="n">
        <v>27130</v>
      </c>
    </row>
    <row r="3">
      <c r="A3" s="4" t="inlineStr">
        <is>
          <t>Property, accumulated amortization and depreciation</t>
        </is>
      </c>
      <c r="B3" s="5" t="n">
        <v>381540</v>
      </c>
      <c r="D3" s="5" t="n">
        <v>367545</v>
      </c>
    </row>
    <row r="4">
      <c r="A4" s="4" t="inlineStr">
        <is>
          <t>Other intangible assets, accumulated amortization</t>
        </is>
      </c>
      <c r="B4" s="6" t="n">
        <v>69078</v>
      </c>
      <c r="D4" s="6" t="n">
        <v>68305</v>
      </c>
    </row>
    <row r="5">
      <c r="A5" s="4" t="inlineStr">
        <is>
          <t>Preferred stock, par value</t>
        </is>
      </c>
      <c r="B5" s="7" t="n">
        <v>0.01</v>
      </c>
      <c r="D5" s="7" t="n">
        <v>0.01</v>
      </c>
    </row>
    <row r="6">
      <c r="A6" s="4" t="inlineStr">
        <is>
          <t>Preferred stock, shares authorized</t>
        </is>
      </c>
      <c r="B6" s="5" t="n">
        <v>15000000</v>
      </c>
      <c r="D6" s="5" t="n">
        <v>15000000</v>
      </c>
    </row>
    <row r="7">
      <c r="A7" s="4" t="inlineStr">
        <is>
          <t>Common stock, par value</t>
        </is>
      </c>
      <c r="B7" s="7" t="n">
        <v>0.01</v>
      </c>
      <c r="D7" s="7" t="n">
        <v>0.01</v>
      </c>
    </row>
    <row r="8">
      <c r="A8" s="4" t="inlineStr">
        <is>
          <t>Common stock, shares authorized</t>
        </is>
      </c>
      <c r="B8" s="5" t="n">
        <v>500000000</v>
      </c>
      <c r="D8" s="5" t="n">
        <v>500000000</v>
      </c>
    </row>
    <row r="9">
      <c r="A9" s="4" t="inlineStr">
        <is>
          <t>Common stock, shares issued</t>
        </is>
      </c>
      <c r="B9" s="5" t="n">
        <v>112766091</v>
      </c>
      <c r="D9" s="5" t="n">
        <v>112766091</v>
      </c>
    </row>
    <row r="10">
      <c r="A10" s="4" t="inlineStr">
        <is>
          <t>Common stock held by subsidiaries, shares</t>
        </is>
      </c>
      <c r="B10" s="5" t="n">
        <v>7785103</v>
      </c>
      <c r="D10" s="5" t="n">
        <v>8513493</v>
      </c>
    </row>
    <row r="11">
      <c r="A11" s="4" t="inlineStr">
        <is>
          <t>Series A Preferred Stock [Member]</t>
        </is>
      </c>
    </row>
    <row r="12">
      <c r="A12" s="4" t="inlineStr">
        <is>
          <t>Preferred stock, shares issued</t>
        </is>
      </c>
      <c r="B12" s="5" t="n">
        <v>0</v>
      </c>
      <c r="D12" s="5" t="n">
        <v>0</v>
      </c>
    </row>
    <row r="13">
      <c r="A13" s="4" t="inlineStr">
        <is>
          <t>Preferred stock, shares outstanding</t>
        </is>
      </c>
      <c r="B13" s="5" t="n">
        <v>0</v>
      </c>
      <c r="D13" s="5" t="n">
        <v>0</v>
      </c>
    </row>
    <row r="14">
      <c r="A14" s="4" t="inlineStr">
        <is>
          <t>Series B Preferred Stock [Member]</t>
        </is>
      </c>
    </row>
    <row r="15">
      <c r="A15" s="4" t="inlineStr">
        <is>
          <t>Preferred stock, shares issued</t>
        </is>
      </c>
      <c r="B15" s="5" t="n">
        <v>0</v>
      </c>
      <c r="D15" s="5" t="n">
        <v>0</v>
      </c>
    </row>
    <row r="16">
      <c r="A16" s="4" t="inlineStr">
        <is>
          <t>Preferred stock, shares outstanding</t>
        </is>
      </c>
      <c r="B16" s="5" t="n">
        <v>0</v>
      </c>
      <c r="D16" s="5" t="n">
        <v>0</v>
      </c>
    </row>
    <row r="17"/>
    <row r="18">
      <c r="A18" s="4" t="inlineStr">
        <is>
          <t>[1]</t>
        </is>
      </c>
      <c r="B18" s="4" t="inlineStr">
        <is>
          <t>The allowance for doubtful accounts balances are substantially all related to M&amp;amp;A and Restructuring fee receivables that include recoverable expense receivables.</t>
        </is>
      </c>
    </row>
  </sheetData>
  <mergeCells count="3">
    <mergeCell ref="B1:C1"/>
    <mergeCell ref="A17:D17"/>
    <mergeCell ref="B18:D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20 .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In addition, as described in Note 1, the Company records selected other activities in its Corporate segment. The Company’s segment information for the three month and six month periods ended June 30, 2020 and 2019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records other revenue,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Six Months Ended
June 30,
June 30,
2020
2019
2020
2019
Financial Advisory
Net Revenue
$
304,806
$
329,612
$
603,772
$
667,982
Operating Expenses
251,015
276,238
497,862
556,499
Operating Income
$
53,791
$
53,374
$
105,910
$
111,483
Asset Management
Net Revenue
$
254,849
$
315,591
$
537,370
$
617,424
Operating Expenses
195,049
219,021
399,818
426,369
Operating Income
$
59,800
$
96,570
$
137,552
$
191,055
Corporate
Net Revenue
$
12,637
$
(14,513
)
$
(30,836
)
$
(11,042
)
Operating Expenses
30,363
33,746
32,664
70,148
Operating Loss
$
(17,726
)
$
(48,259
)
$
(63,500
)
$
(81,190
)
Total
Net Revenue
$
572,292
$
630,690
$
1,110,306
$
1,274,364
Operating Expenses
476,427
529,005
930,344
1,053,016
Operating Income
$
95,865
$
101,685
$
179,962
$
221,348
As Of
June 30, 2020
December 31, 2019
Total Assets
Financial Advisory
$
1,141,965
$
1,144,339
Asset Management
781,683
821,641
Corporate
3,388,470
3,673,601
Total
$
5,312,118
$
5,639,5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t>
        </is>
      </c>
      <c r="B1" s="2" t="inlineStr">
        <is>
          <t>6 Months Ended</t>
        </is>
      </c>
    </row>
    <row r="2">
      <c r="B2" s="2" t="inlineStr">
        <is>
          <t>Jun. 30, 2020</t>
        </is>
      </c>
    </row>
    <row r="3">
      <c r="A3" s="3" t="inlineStr">
        <is>
          <t>Variable Interest Entity Measure Of Activity [Abstract]</t>
        </is>
      </c>
    </row>
    <row r="4">
      <c r="A4" s="4" t="inlineStr">
        <is>
          <t>Consolidated VIEs</t>
        </is>
      </c>
      <c r="B4" s="4" t="inlineStr">
        <is>
          <t>2 1 .
CONSOLIDATED VIEs The Company’s consolidated VIEs as of June 30, 2020 and December 31, 2019 include certain funds that were established for the benefit of employees participating in the Company’s existing LFI deferred compensation arrangement. Lazard invests in these funds and is the investment manager and is therefore deemed to have both the power to direct the most significant activities of the funds and the right to receive benefits (or the obligation to absorb losses) that could potentially be significant to these funds. The Company’s consolidated VIE assets and liabilities as reflected in the condensed consolidated statements of financial condition consist of the following at June 30, 2020 and December 31, 2019:
June 30, 2020
December 31, 2019
ASSETS
Cash and cash equivalents
$
3,876
$
3,826
Customers and other receivables
424
102
Investments (a)
152,481
97,474
Other assets
472
245
Total Assets
$
157,253
$
101,647
LIABILITIES
Deposits and other customer payables
$
236
$
62
Other liabilities
679
513
Total Liabilities
$
915
$
575
(a)
Includes $120,572 and $83,036 of LFI held by Lazard Group which is eliminated in the condensed consolidated statements of financial condition as of June 30, 2020 and December 31,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t>
        </is>
      </c>
      <c r="B1" s="2" t="inlineStr">
        <is>
          <t>6 Months Ended</t>
        </is>
      </c>
    </row>
    <row r="2">
      <c r="B2" s="2" t="inlineStr">
        <is>
          <t>Jun. 30, 2020</t>
        </is>
      </c>
    </row>
    <row r="3">
      <c r="A3" s="3" t="inlineStr">
        <is>
          <t>Risks And Uncertainties [Abstract]</t>
        </is>
      </c>
    </row>
    <row r="4">
      <c r="A4" s="4" t="inlineStr">
        <is>
          <t>COVID-19</t>
        </is>
      </c>
      <c r="B4" s="4" t="inlineStr">
        <is>
          <t>22.
COVID-19 On March 11, 2020, the World Health Organization declared the coronavirus (“COVID-19”) a pandemic. In response, on March 27, 2020 the President of the United States signed the Coronavirus Aid, Relief, and Economic Security (CARES) Act into law, and the United States Congress continues to discuss additional stimulus measures. Several governments in jurisdictions that encompass the Company’s largest offices and most significant operations implemented extended strict social distancing measures in the first quarter of 2020, and those strict social distancing measures remain in place in a number of such jurisdictions. In response, the Company implemented remote work arrangements for its employees and restricted business travel. These arrangements have not materially affected our ability to maintain and conduct our business operations, including the operation of financial reporting systems, internal controls over financial reporting and disclosure controls and procedures. While the COVID-19 pandemic has adversely affected the global economy, the nature and extent of COVID-19’s effect on the Company’s operational and financial performance will depend on future developments, including the course of the pandemic, the success of governments in continuing to relax social distancing measures and restarting economic activity, the efficacy of monetary and fiscal measures taken or that may be taken in the future and the potential for structural damage to the economy due to the sharp drop in aggregate demand and, particularly in the U.S., a high level of unemployment, all of which are uncertain and difficult to predict considering the rapidly evolving landscap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Lazard Ltd, a Bermuda holding company, and its subsidiaries (collectively referred to as “Lazard Ltd”, “Lazard”, “we” or the “Company”), including Lazard Ltd’s indirect investment in Lazard Group LLC, a Delaware limited liability company (collectively referred to, together with its subsidiaries, as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Lazard Ltd’s primary operating asset is its indirect ownership of the common membership interests of, and managing member interests in, Lazard Group, whose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capital advisory, restructurings, shareholder advisory, sovereign advisory, capital raising and other strategic advisory matters, and
•
Asset Management, which offers a broad range of global investment solutions and investment management services in equity and fixed income strategies, asset allocation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certain contingent obligations, and assets and liabilities associated with Lazard Group’s Paris-based subsidiary Lazard Frères Banque SA (“LFB”).</t>
        </is>
      </c>
    </row>
    <row r="5">
      <c r="A5" s="4" t="inlineStr">
        <is>
          <t>Basis of Presentation</t>
        </is>
      </c>
      <c r="B5" s="4" t="inlineStr">
        <is>
          <t>Basis of Presentation The accompanying condensed consolidated financial statements of Lazard Ltd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Ltd’s Annual Report on Form 10-K for the year ended December 31, 2019. The accompanying December 31, 2019 unaudited condensed consolidated statement of financial condition data was derived from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six month periods ended June 30, 2020 are not indicative of the results to be expected for any future interim or annual period. The condensed consolidated financial statements include Lazard Ltd,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azard Frères Gestion SAS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
Voting interest entities (“VOEs”) where the Company holds a majority of the voting interest in such VOEs, and
•
Variable interest entities (“VIEs”) where the Company is the primary beneficiary having the power to direct the activities of the VIE that most significantly impact the VIE’s economic performance and the obligation to absorb losses of, or receive benefits from, the VIE that could be potentially significant to the VIE (see Note 21). When the Company does not have a controlling interest in an entity, but exerts significant influence over such entity’s operating and financial decisions, the Company either (i) applies the equity method of accounting in which it records a proportionate share of the entity’s net earnings or (ii) elects the option to measure its investment at fair value. Intercompany transactions and balances have been eliminated.</t>
        </is>
      </c>
    </row>
    <row r="6">
      <c r="A6" s="4" t="inlineStr">
        <is>
          <t>Recent Accounting Developments</t>
        </is>
      </c>
      <c r="B6" s="4" t="inlineStr">
        <is>
          <t>Financial Instruments—Credit Losses: Measurement of Credit Losses on Financial Instruments —In June 2016, the FASB issued new guidance regarding the measurement of credit losses on financial instruments. The new guidance replaces the incurred loss impairment methodology in the current guidance with a methodology that reflects current expected credit losses (“CECL”) and requires consideration of a broader range of reasonable and supportable information to determine credit loss estimates. The Company adopted the new guidance on January 1, 2020 using a modified retrospective approach and recorded a $7,575 cumulative-effect adjustment to retained earnings upon adoption. The impact of the new guidance primarily relates to the Company’s fee receivables. To comply with the CECL model, the Company applies a bad debt charge-off rate, determined based on historical charge-off experience and adjusted for specific allowance based on current conditions of individual customers, to measure the expected credit loss for fee receivables. The Company also performs a qualitative assessment, on a quarterly basis, to monitor economic factors and other uncertainties that may require additional adjustment to the expected credit loss allowance. See Note 4 for further details on the Company’s receivables and allowance for doubtful accounts. Intangibles—Goodwill and Other: Simplifying the Test for Goodwill Impairment —In January 2017, the FASB issued updated guidance that eliminated Step 2 from the goodwill impairment test. Step 2 is the process of measuring a goodwill impairment loss by comparing the implied fair value of a reporting unit’s goodwill with the carrying amount of that goodwill. The new guidance requires entities to measure a goodwill impairment loss as the amount by which a reporting unit’s carrying value exceeds its fair value, limited to the carrying amount of goodwill. The FASB also eliminated the requirements for entities that have reporting units with zero or negative carrying amounts to perform a qualitative assessment for the goodwill impairment test. Instead, those entities would be required to disclose the amount of goodwill allocated to each reporting unit with a zero or negative carrying amount. The Company adopted the new guidance on January 1, 2020 and, in accordance with the new guidance, applied it prospectively to goodwill impairment tests performed after the adoption date. Intangibles—Internal-Use Software: Customer’s Accounting for Implementation Costs Incurred in a Cloud Computing Arrangement that is a Service Contract —In August 2018, the FASB issued updated guidance on the accounting for implementation costs incurred in a cloud computing arrangement. The new guidance requires the capitalization of the implementation costs incurred in a cloud computing arrangement to be aligned with the requirements for capitalizing costs incurred to develop or obtain internal-use software. The Company adopted the new guidance as of January 1, 2020 and, in accordance with the new guidance, applied it prospectively to implementation costs incurred after the adoption date. Related Party Guidance for Variable Interest Entities —In October 2018, the FASB issued updated guidance that requires consideration of indirect interest held through related parties under common control for determining whether fees paid to decision makers and service providers are variable interests. The amendments are required to be applied retrospectively with a cumulative-effect adjustment. The Company adopt ed the new guidance as of January 1, 2020 and its application did not have a material impact to the Company’s financial statements . Fair Value Measurement: Changes to the Disclosure Requirements for Fair Value Measurement —In August 2018, the FASB issued updated guidance which modifies the disclosure requirements on fair value measurement. The updated guidance eliminates or modifies various required disclosures under the current guidance and includes additional requirements. The additional disclosures related to level 3 fair value measurements are to be applied prospectively and other amendments are to be applied retrospectively. The Company adopted the new guidance on January 1, 2020 and its application did not have a material impact to the Company’s financial statements. Compensation–Retirement Benefits: Changes to the Disclosure Requirements for Defined Benefit Plans —In August 2018, the FASB issued updated guidance which modifies the disclosure requirements regarding defined benefit plans and other postretirement plans. The updated guidance eliminates or clarifies certain currently required disclosures and includes additional requirements. The Company adopted the new guidance on January 1, 2020 and will update its annual disclosures in accordance with the new guidance. Simplifying the Accounting for Income Taxes —In December 2019, the FASB issued new guidance to simplify the accounting for income taxes. The amendments include the removal of certain exceptions and various improvements. These improvements are related to the accounting for franchise tax based on income, evaluation of step up in tax basis of goodwill, allocation of consolidated tax expense to standalone legal entities, recognition of enacted change in tax laws or rates, and other minor changes. The new guidance is effective for annual and interim reporting periods beginning after December 15, 2020, with early adoption permitted. The Company is currently evaluating the new guidance.</t>
        </is>
      </c>
    </row>
    <row r="7">
      <c r="A7" s="4" t="inlineStr">
        <is>
          <t>Revenue Recognition Policy</t>
        </is>
      </c>
      <c r="B7" s="4" t="inlineStr">
        <is>
          <t>Investment Banking and Other Advisory —Fees for Financial Advisory services are recorded when: (i) a contract with a client has been identified, (ii) the performance obligations in the contract have been identified, (iii) the fee or other transaction price has been determined, (iv) the fee or other transaction price has been allocated to each performance obligation in the contract, and (v) the Company has satisfied the applicable performance obligation. The expenses that are directly related to such transaction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investment banking and other advisory fees. Asset Management Fees —Fees for Asset Management services are primarily comprised of management fees and incentive fees. Management fees are derived from fees for investment management and other services provided to clients. Revenue is recorded in accordance with the same five criteria as Financial Advisory fees, which generally results in management fees being recorded on a daily, monthly or quarterly basis, primarily based on a percentage of client assets managed. Fees vary with the type of assets managed, with higher fees earned on equity assets, alternative investment (such as hedge fund) and private equity funds, and lower fees earned on fixed income and money market products. Expenses that are directly related to the sale or distribution of fund interests are recorded as incurred and presented within operating expenses when the Company is primarily responsible for fulfilling the promise of the arrangement. Revenues associated with the reimbursement of such expenses are recorded when the Company is contractually entitled to reimbursement and presented within asset management fees. In addition, the Company earns performance-based incentive fees on various investment products, including traditional products and alternative investment funds such as hedge funds and private equity funds. For hedge funds, incentive fees are calculated based on a specific percentage of a fund’s net appreciation, in some cases in excess of established benchmarks or thresholds. The Company records incentive fees on traditional products and hedge funds when a significant reversal in the amount of the cumulative revenue to be recognized is not probable, which is typically at the end of the relevant performance measurement period. The incentive fee measurement period is generally an annual period (unless an account is terminated during the year). The incentive fees received at the end of the measurement period are not subject to reversal or payback. Incentive fees on hedge funds generally are subject to loss carryforward provisions in which losses incurred by the hedge funds in any year are applied against certain gains realized by the hedge funds in future periods before any incentive fees can be earned. For private equity funds, incentive fees may be earned in the form of a “carried interest” if profits arising from realized investments exceed a specified threshold. Typically, such carried interest is ultimately calculated on a whole-fund basis and, therefore, clawback of carried interests during the life of the fund can occur. As a result, the Company records incentive fees earned on our private equity funds when a significant reversal in the amount of the cumulative revenue to be recognized is not probable, which is typically at the end of the relevant performance period. Receivables relating to asset management and incentive fees are reported in “fees receivable” on the consolidated statements of financial condition.</t>
        </is>
      </c>
    </row>
    <row r="8">
      <c r="A8" s="4" t="inlineStr">
        <is>
          <t>Allowance for Doubtful Accounts</t>
        </is>
      </c>
      <c r="B8" s="4" t="inlineStr">
        <is>
          <t xml:space="preserve">With respect to fees receivable from Financial Advisory activities, such receivables are generally deemed past due when they are outstanding 60 days from the date of invoice, except for certain transactions that include specific contractual payment terms that may vary from one month to four years following the invoice date (as is the case for Private Capital Advisory fees) or may be subject to court approval (as is the case with Restructuring activities that include bankruptcy proceedings). In such cases, receivables are deemed past due when payment is not received by the agreed-upon contractual date or the court approval date, respectively. Financial Advisory fee receivables past due, from the date of invoice or the specific contractual payment terms, in excess of 180 days are fully provided for unless there is evidence that the balance is collectible. Notwithstanding our policy for receivables past due, any receivables that we determine are impaired result in specific reserves against such exposures. Asset Management fees are fully provided for when such receivables are outstanding 12 months after the invoice date. In addition, the Company specifically reserves against exposures relating to Asset Management fees where we determine receivables are impaired prior to being outstanding for 12 months. </t>
        </is>
      </c>
    </row>
    <row r="9">
      <c r="A9" s="4" t="inlineStr">
        <is>
          <t>Fair Value Measurement Policy</t>
        </is>
      </c>
      <c r="B9" s="4" t="inlineStr">
        <is>
          <t>Fair Value Hierarchy of Investments and Certain Other Assets and Liabilities —Lazard categorizes its investments and certain other assets and liabilities recorded at fair value into a three-level fair value hierarchy as follow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fair value of debt is classified as Level 1 when the fair values are based on unadjusted quoted prices in active market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the potential transaction value as of June 30, 2020. The fair value of securities sold, not yet purchased, is classified as Level 1 when the fair values are based on unadjusted quoted prices in active markets. The fair value of the contingent consideration liability is classified as Level 3 and the fair value of the liability is remeasured at each reporting period. The inputs used to derive the fair value of the contingent consideration include the application of probabilities when assessing certain performance thresholds for the relevant periods. The fair value of derivatives entered into by the Company is classified as Level 2 and is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7. Investments Mea sured at Net Asset Value (“NAV”) —As a practical expedient, the Company uses NAV or its equivalent to measure the fair value of certain investments. NAV is primarily determined based on information provided by external fund administrators. The Company’s investments valued at NAV as a practical expedient in (i) alternative investment funds, debt funds and equity funds are redeemable in the near term, and (ii) private equity funds are not redeemable in the near term as a result of redemption restrictions.</t>
        </is>
      </c>
    </row>
    <row r="10">
      <c r="A10" s="4" t="inlineStr">
        <is>
          <t>Derivative Instruments</t>
        </is>
      </c>
      <c r="B10" s="4" t="inlineStr">
        <is>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are generally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t>
        </is>
      </c>
    </row>
    <row r="11">
      <c r="A11" s="4" t="inlineStr">
        <is>
          <t>Share-Based Incentive Plan Awards</t>
        </is>
      </c>
      <c r="B11" s="4" t="inlineStr">
        <is>
          <t xml:space="preserve">Share-Based Incentive Plan Awards A description of Lazard Ltd’s 2018 Plan, 2008 Plan and 2005 Equity Incentive Plan (the “2005 Plan”) and activity with respect thereto during the three month and six month periods ended June 30, 2020 and 2019 is presented below. Shares Available Under the 2018 Plan, 2008 Plan and 2005 Plan The 2018 Plan became effective on April 24, 2018 and replaced the 2008 Plan, which was terminated on April 24, 2018. The 2018 Plan authorizes the issuance of up to 30,000,000 shares of common stock pursuant to the grant or exercise of stock options, stock appreciation rights, restricted stock units (“RSUs”), performance-based restricted stock units (“PRSUs”), profits interest participation rights, including performance-based restricted participation units (“PRPUs”), and other share-based awards. The 2008 Plan authorized the issuance of shares of common stock pursuant to the grant or exercise of stock options, stock appreciation rights, RSUs, PRSUs and other share-based awards. Under the 2008 Plan, the maximum number of shares available was based on a formula that limited the aggregate number of shares that could, at any time, be subject to awards that were considered “outstanding” under the 2008 Plan to 30% of the then-outstanding shares of common stock. The 2008 Plan was terminated on April 24, 2018, and no additional awards have been or will be granted under the 2008 Plan after its termination, although outstanding awards granted under the 2008 Plan before its termination continue to be subject to its terms. The 2005 Plan authorized the issuance of up to 25,000,000 shares of common stock pursuant to the grant or exercise of stock options, stock appreciation rights, RSUs and other share-based awards. The 2005 Plan expired in the second quarter of 2015, although outstanding deferred stock unit (“DSU”) awards granted under the 2005 Plan before its expiration continue to be subject to its terms. </t>
        </is>
      </c>
    </row>
    <row r="12">
      <c r="A12" s="4" t="inlineStr">
        <is>
          <t>Employer Contributions to Pension Plans</t>
        </is>
      </c>
      <c r="B12" s="4" t="inlineStr">
        <is>
          <t>Employer Contributions to Pension Plans —The Company’s funding policy for its U.S. and non-U.S. pension plans is to fund when required or when applicable upon an agreement with the plans’ trustees. Management also evaluates from time to time whether to make voluntary contributions to th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Revenue Based on Business Segment Results</t>
        </is>
      </c>
      <c r="B4" s="4" t="inlineStr">
        <is>
          <t>The Company disaggregates revenue based on its business segment results and believes that the following information provides a reasonable representation of how performance obligations relate to the nature, amount, timing and uncertainty of revenue and cash flows:
Three Months Ended
Six Months Ended
June 30,
June 30,
2020
2019
2020
2019
Net Revenue:
Financial Advisory (a)
$
304,806
$
329,612
$
603,772
$
667,982
Asset Management:
Management Fees and Other (b)
$
254,100
$
310,316
$
535,107
$
611,569
Incentive Fees (c)
749
5,275
2,263
5,855
Total Asset Management
$
254,849
$
315,591
$
537,370
$
617,424
(a)
Financial Advisory is comprised of M&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
(b)
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
(c)
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Schedule of Activity in Allowance for Doubtful Accounts</t>
        </is>
      </c>
      <c r="B4" s="4" t="inlineStr">
        <is>
          <t>Activity in the allowance for doubtful accounts for the three month and six month periods ended June 30, 2020 and 2019 was as follows:
Three Months Ended
Six Months Ended
June 30,
June 30,
2020
2019
2020
2019
Beginning Balance
$
31,287
$
43,258
$
27,130
$
40,164
Adjustment for adoption of new accounting guidance
-
-
7,575
-
Bad debt expense, net of reversals
9,444
(9,380
)
8,917
(5,551
)
Charge-offs, foreign currency translation and other adjustments
228
(343
)
(2,663
)
(1,078
)
Ending Balance *
$
40,959
$
33,535
$
40,959
$
33,535
*The allowance for doubtful accounts balances are substantially all related to M&amp;A and Restructuring fee receivables that include recoverable expense receiv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Schedule Of Investments [Abstract]</t>
        </is>
      </c>
    </row>
    <row r="4">
      <c r="A4" s="4" t="inlineStr">
        <is>
          <t>Company's Investments and Securities Sold, Not Yet Purchased</t>
        </is>
      </c>
      <c r="B4" s="4" t="inlineStr">
        <is>
          <t>The Company’s investments and securities sold, not yet purchased, consist of the following at June 30, 2020 and December 31, 2019:
June 30,
December 31,
2020
2019
Interest-bearing deposits
$
-
$
517
Debt
-
100,000
Equities
39,690
48,521
Funds:
Alternative investments (a)
32,610
16,581
Debt (a)
134,527
113,579
Equity (a)
280,853
218,435
Private equity
35,686
34,362
483,676
382,957
Total investments
523,366
531,995
Less:
Interest-bearing deposits
-
517
Investments, at fair value
$
523,366
$
531,478
Securities sold, not yet purchased, at fair value (included in “other liabilities”)
$
10,127
$
12,894
(a)
Interests in alternative investment funds, debt funds and equity funds include investments with fair values of $9,886, $100,858 and $228,353, respectively, at June 30, 2020 and $9,881, $78,360 and $170,897, respectively, at December 31, 2019,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 g conditions (see Notes 7 and 13 ).</t>
        </is>
      </c>
    </row>
    <row r="5">
      <c r="A5" s="4" t="inlineStr">
        <is>
          <t>Schedule of Equity Securities and Trading Debt Securities Net Unrealized Investment Gains and Losses</t>
        </is>
      </c>
      <c r="B5" s="4" t="inlineStr">
        <is>
          <t>During the three month and six month periods ended June 30, 2020 and 2019, the Company reported in “revenue-other” on its condensed consolidated statements of operations net unrealized investment gains and losses pertaining to “equity securities and trading debt securities” still held as of the reporting date as follows:
Three Months Ended
Six Months Ended
June 30,
June 30,
2020
2019
2020
2019
Net unrealized investment gains (losses)
$
43,494
$
7,229
$
(938
)
$
27,1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lassification of Investments and Certain Other Assets and Liabilities Measured at Fair Value on Recurring Basis and Investments Measured at NAV</t>
        </is>
      </c>
      <c r="B4" s="4" t="inlineStr">
        <is>
          <t>The following tables present, as of June 30, 2020 and December 31, 2019, the classification of (i) investments and certain other assets and liabilities measured at fair value on a recurring basis within the fair value hierarchy and (ii) investments measured at NAV or its equivalent as a practical expedient:
June 30, 2020
Level 1
Level 2
Level 3
NAV
Total
Assets:
Investments:
Equities
$
38,110
$
-
$
1,580
$
-
$
39,690
Funds:
Alternative investments
15,574
-
-
17,036
32,610
Debt
134,522
-
-
5
134,527
Equity
280,817
-
-
36
280,853
Private equity
-
-
1,012
34,674
35,686
Derivatives
-
6,652
-
-
6,652
Total
$
469,023
$
6,652
$
2,592
$
51,751
$
530,018
Liabilities:
Securities sold, not yet purchased
$
10,127
$
-
$
-
$
-
$
10,127
Derivatives
-
275,773
-
-
275,773
Total
$
10,127
$
275,773
$
-
$
-
$
285,900
December 31, 2019
Level 1
Level 2
Level 3
NAV
Total
Assets:
Investments:
Debt
$
100,000
$
-
$
-
$
-
$
100,000
Equities
46,921
-
1,600
-
48,521
Funds:
Alternative investments
15,731
-
-
850
16,581
Debt
113,574
-
-
5
113,579
Equity
218,393
-
-
42
218,435
Private equity
-
-
1,371
32,991
34,362
Derivatives
-
1,395
-
-
1,395
Total
$
494,619
$
1,395
$
2,971
$
33,888
$
532,873
Liabilities:
Securities sold, not yet purchased
$
12,894
$
-
$
-
$
-
$
12,894
Derivatives
-
236,273
-
-
236,273
Total
$
12,894
$
236,273
$
-
$
-
$
249,167</t>
        </is>
      </c>
    </row>
    <row r="5">
      <c r="A5" s="4" t="inlineStr">
        <is>
          <t>Summary of Changes in Fair Value of Company's Level 3 Assets and Liabilities</t>
        </is>
      </c>
      <c r="B5" s="4" t="inlineStr">
        <is>
          <t>The following tables provide a summary of changes in fair value of the Company’s Level 3 assets and liabilities for the three month and six month periods ended June 30, 2020 and 2019:
Three Months Ended June 30, 2020
Beginning Balance
Net Realized Gains/Losses Included In Earnings (a)
Purchases/ Acquisitions
Sales/ Dispositions/ Settlements
Foreign Currency Translation Adjustments
Ending Balance
Assets:
Investments:
Equities
$
1,425
$
156
$
-
$
-
$
(1
)
$
1,580
Private equity funds
1,347
(335
)
-
-
-
1,012
Total Level 3 Assets
$
2,772
$
(179
)
$
-
$
-
$
(1
)
$
2,592
Six Months Ended June 30, 2020
Beginning Balance
Net Realized Gains/Losses Included In Earnings (a)
Purchases/ Acquisitions
Sales/ Dispositions/ Settlements
Foreign Currency Translation Adjustments
Ending Balance
Assets:
Investments:
Equities
$
1,600
$
57
$
-
$
-
$
(77
)
$
1,580
Private equity funds
1,371
(359
)
-
-
-
1,012
Total Level 3 Assets
$
2,971
$
(302
)
$
-
$
-
$
(77
)
$
2,592
Three Months Ended June 30, 2019
Beginning Balance
Net Unrealized/ Realized Gains/Losses Included In Earnings (a)
Purchases/ Acquisitions/ Transfers (b)
Sales/ Dispositions/ Settlements
Foreign Currency Translation Adjustments
Ending Balance
Assets:
Investments:
Equities
$
1,618
$
(12
)
$
-
$
-
$
-
$
1,606
Private equity funds
-
-
2,131
-
-
2,131
Total Level 3 Assets
$
1,618
$
(12
)
$
2,131
$
-
$
-
$
3,737
Liabilities:
Contingent consideration liability
$
13,048
$
4,611
$
-
$
(13,273
)
$
-
$
4,386
Total Level 3 Liabilities
$
13,048
$
4,611
$
-
$
(13,273
)
$
-
$
4,386
Six Months Ended June 30, 2019
Beginning Balance
Net Unrealized/ Realized Gains/Losses Included In Earnings (a)
Purchases/ Acquisitions/ Transfers (b)
Sales/ Dispositions/ Settlements
Foreign Currency Translation Adjustments
Ending Balance
Assets:
Investments:
Equities
$
1,622
$
(14
)
$
-
$
-
$
(2
)
$
1,606
Private equity funds
-
-
2,131
-
-
2,131
Total Level 3 Assets
$
1,622
$
(14
)
$
2,131
$
-
$
(2
)
$
3,737
Liabilities:
Contingent consideration liability
$
10,009
$
7,650
$
-
$
(13,273
)
$
-
$
4,386
Total Level 3 Liabilities
$
10,009
$
7,650
$
-
$
(13,273
)
$
-
$
4,386
(a)
Earnings recorded in “other revenue” for investments in equities for the three month and six month periods ended June 30, 2020 and 2019 include net unrealized losses of $179, $302, $12 and $14, respectively. Earnings recorded in “amortization and other acquisition-related costs” for the contingent consideration liability for the three month and six month periods ended June 30, 2019 include unrealized losses of $4,611 and $7,650, respectively.
(b)
Certain investments that were valued at NAV as of December 31, 2018 were transferred to Level 3 during the three month and six month periods ended June 30, 2019 as these investments are valued based on a potential transaction value that differs from NAV.</t>
        </is>
      </c>
    </row>
    <row r="6">
      <c r="A6" s="4" t="inlineStr">
        <is>
          <t>Fair Value of Certain Investments Based on NAV</t>
        </is>
      </c>
      <c r="B6" s="4" t="inlineStr">
        <is>
          <t>The following tables present, at June 30, 2020 and December 31, 2019, certain investments that are valued using NAV or its equivalent as a practical expedient in determining fair value:
June 30, 2020
Investments Redeemable
Fair Value
Unfunded Commitments
% of Fair Value Not Redeemable
Redemption Frequency
Redemption Notice Period
Alternative
Hedge funds
$
16,440
$
-
NA
(a)
30-60 days
Other
596
-
NA
(b)
&lt;30-30 days
Debt funds
5
-
NA
(c)
&lt;30 days
Equity funds
36
-
NA
(d)
&lt;30-60 days
Private equity funds:
Equity growth
34,674
6,056
(e)
100%
(f)
NA
NA
Total
$
51,751
$
6,056
(a)
monthly (99%) and quarterly (1%)
(b )
daily (6%) and monthly (94%)
(c )
daily (100%)
(d )
monthly (36%) and annually (64%)
( e )
Unfunded commitments to private equity investments consolidated but not owned by Lazard of $11,155 are excluded. Such commitments are required to be funded by capital contributions from noncontrolling interest holders.
(f )
Distributions from each fund will be received as the underlying investments of the funds are liquidated.
December 31, 2019
Investments Redeemable
Fair Value
Unfunded Commitments
% of Fair Value Not Redeemable
Redemption Frequency
Redemption Notice Period
Alternative
Hedge funds
$
241
$
-
NA
(a)
30-60 days
Other
609
-
NA
(b)
&lt;30-30 days
Debt funds
5
-
NA
(c)
&lt;30 days
Equity funds
42
-
NA
(d)
&lt;30-60 days
Private equity funds:
Equity growth
32,991
6,056
(e)
100
%
(f)
NA
NA
Total
$
33,888
$
6,056
(a)
monthly (52%) and quarterly (48%)
(b)
daily (6%) and monthly (94%)
(c )
daily (100%)
( d )
monthly (34%) and annually (66%)
(e )
Unfunded commitments to private equity investments consolidated but not owned by Lazard of $11,155 are excluded. Such commitments are required to be funded by capital contributions from noncontrolling interest holders.
(f )
Distributions from each fund will be received as the underlying investments of the funds are liquidat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Fair Values of Derivatives Reported on Condensed Consolidated Statements of Financial Condition</t>
        </is>
      </c>
      <c r="B4" s="4" t="inlineStr">
        <is>
          <t>The table below presents the fair value of the Company’s derivative instruments reported within “other assets” and “other liabilities” and the fair value of the Company’s derivative liabilities relating to its obligations pertaining to LFI and other similar deferred compensation arrangements reported within “accrued compensation and benefits” (see Note 13) on the accompanying condensed consolidated statements of financial condition as of June 30, 2020 and December 31, 2019:
June 30,
December 31,
2020
2019
Derivative Assets:
Forward foreign currency exchange rate contracts
$
582
$
1,395
Total return swaps and other (a)
6,070
-
$
6,652
$
1,395
Derivative Liabilities:
Forward foreign currency exchange rate contracts
$
912
$
1,720
Total return swaps and other (a)
-
8,527
LFI and other similar deferred compensation arrangements
274,861
226,026
$
275,773
$
236,273
(a)
For total return swaps, amounts represent the netting of gross derivative assets and liabilities of $6,584 and $514 as of June 30, 2020, respectively, and $152 and $8,679 as of December 31, 2019, respectively, for contracts with the same counterparty under legally enforceable master netting agreements. Such amounts are recorded “net” in “other assets” and “other liabilities” as of June 30, 2020 and December 31, 2019, respectively.</t>
        </is>
      </c>
    </row>
    <row r="5">
      <c r="A5" s="4" t="inlineStr">
        <is>
          <t>Net Gains and (Losses) With Respect To Derivative Instruments (Including Derivatives Not Designed As Hedging Instruments)</t>
        </is>
      </c>
      <c r="B5" s="4" t="inlineStr">
        <is>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six month periods ended June 30, 2020 and 2019, were as follows:
Three Months Ended
Six Months Ended
June 30,
June 30,
2020
2019
2020
2019
Forward foreign currency exchange rate contracts
$
(3,549
)
$
(3,424
)
$
(1,777
)
$
1,096
LFI and other similar deferred compensation arrangements
(23,803
)
(6,484
)
(4,166
)
(20,354
)
Total return swaps and other
(11,808
)
(1,976
)
7,037
(9,633
)
Total
$
(39,160
)
$
(11,884
)
$
1,094
$
(28,8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Tables)</t>
        </is>
      </c>
      <c r="B1" s="2" t="inlineStr">
        <is>
          <t>6 Months Ended</t>
        </is>
      </c>
    </row>
    <row r="2">
      <c r="B2" s="2" t="inlineStr">
        <is>
          <t>Jun. 30, 2020</t>
        </is>
      </c>
    </row>
    <row r="3">
      <c r="A3" s="3" t="inlineStr">
        <is>
          <t>Property Plant And Equipment [Abstract]</t>
        </is>
      </c>
    </row>
    <row r="4">
      <c r="A4" s="4" t="inlineStr">
        <is>
          <t>Components of Property</t>
        </is>
      </c>
      <c r="B4" s="4" t="inlineStr">
        <is>
          <t>At June 30, 2020 and December 31, 2019, property consisted of the following:
Estimated Depreciable
June 30,
December 31,
Life in Years
2020
2019
Buildings
33
$
141,842
$
142,298
Leasehold improvements
3-20
197,345
197,358
Furniture and equipment
3-10
218,952
215,254
Construction in progress
52,022
32,477
Total
610,161
587,387
Less - Accumulated depreciation and amortization
381,540
367,545
Property
$
228,621
$
219,8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Interest income</t>
        </is>
      </c>
      <c r="B4" s="6" t="n">
        <v>1340</v>
      </c>
      <c r="C4" s="6" t="n">
        <v>4013</v>
      </c>
      <c r="D4" s="6" t="n">
        <v>3752</v>
      </c>
      <c r="E4" s="6" t="n">
        <v>7813</v>
      </c>
    </row>
    <row r="5">
      <c r="A5" s="4" t="inlineStr">
        <is>
          <t>Total revenue</t>
        </is>
      </c>
      <c r="B5" s="5" t="n">
        <v>592264</v>
      </c>
      <c r="C5" s="5" t="n">
        <v>650801</v>
      </c>
      <c r="D5" s="5" t="n">
        <v>1150421</v>
      </c>
      <c r="E5" s="5" t="n">
        <v>1312479</v>
      </c>
    </row>
    <row r="6">
      <c r="A6" s="4" t="inlineStr">
        <is>
          <t>Interest expense</t>
        </is>
      </c>
      <c r="B6" s="5" t="n">
        <v>19972</v>
      </c>
      <c r="C6" s="5" t="n">
        <v>20111</v>
      </c>
      <c r="D6" s="5" t="n">
        <v>40115</v>
      </c>
      <c r="E6" s="5" t="n">
        <v>38115</v>
      </c>
    </row>
    <row r="7">
      <c r="A7" s="4" t="inlineStr">
        <is>
          <t>Net revenue</t>
        </is>
      </c>
      <c r="B7" s="5" t="n">
        <v>572292</v>
      </c>
      <c r="C7" s="5" t="n">
        <v>630690</v>
      </c>
      <c r="D7" s="5" t="n">
        <v>1110306</v>
      </c>
      <c r="E7" s="5" t="n">
        <v>1274364</v>
      </c>
    </row>
    <row r="8">
      <c r="A8" s="3" t="inlineStr">
        <is>
          <t>OPERATING EXPENSES</t>
        </is>
      </c>
    </row>
    <row r="9">
      <c r="A9" s="4" t="inlineStr">
        <is>
          <t>Compensation and benefits</t>
        </is>
      </c>
      <c r="B9" s="5" t="n">
        <v>351568</v>
      </c>
      <c r="C9" s="5" t="n">
        <v>372470</v>
      </c>
      <c r="D9" s="5" t="n">
        <v>671323</v>
      </c>
      <c r="E9" s="5" t="n">
        <v>744724</v>
      </c>
    </row>
    <row r="10">
      <c r="A10" s="4" t="inlineStr">
        <is>
          <t>Occupancy and equipment</t>
        </is>
      </c>
      <c r="B10" s="5" t="n">
        <v>30574</v>
      </c>
      <c r="C10" s="5" t="n">
        <v>30953</v>
      </c>
      <c r="D10" s="5" t="n">
        <v>62772</v>
      </c>
      <c r="E10" s="5" t="n">
        <v>59248</v>
      </c>
    </row>
    <row r="11">
      <c r="A11" s="4" t="inlineStr">
        <is>
          <t>Marketing and business development</t>
        </is>
      </c>
      <c r="B11" s="5" t="n">
        <v>6517</v>
      </c>
      <c r="C11" s="5" t="n">
        <v>28784</v>
      </c>
      <c r="D11" s="5" t="n">
        <v>26703</v>
      </c>
      <c r="E11" s="5" t="n">
        <v>56768</v>
      </c>
    </row>
    <row r="12">
      <c r="A12" s="4" t="inlineStr">
        <is>
          <t>Technology and information services</t>
        </is>
      </c>
      <c r="B12" s="5" t="n">
        <v>32629</v>
      </c>
      <c r="C12" s="5" t="n">
        <v>38825</v>
      </c>
      <c r="D12" s="5" t="n">
        <v>63987</v>
      </c>
      <c r="E12" s="5" t="n">
        <v>70880</v>
      </c>
    </row>
    <row r="13">
      <c r="A13" s="4" t="inlineStr">
        <is>
          <t>Professional services</t>
        </is>
      </c>
      <c r="B13" s="5" t="n">
        <v>16728</v>
      </c>
      <c r="C13" s="5" t="n">
        <v>19144</v>
      </c>
      <c r="D13" s="5" t="n">
        <v>31273</v>
      </c>
      <c r="E13" s="5" t="n">
        <v>33361</v>
      </c>
    </row>
    <row r="14">
      <c r="A14" s="4" t="inlineStr">
        <is>
          <t>Fund administration and outsourced services</t>
        </is>
      </c>
      <c r="B14" s="5" t="n">
        <v>24053</v>
      </c>
      <c r="C14" s="5" t="n">
        <v>28493</v>
      </c>
      <c r="D14" s="5" t="n">
        <v>50443</v>
      </c>
      <c r="E14" s="5" t="n">
        <v>57423</v>
      </c>
    </row>
    <row r="15">
      <c r="A15" s="4" t="inlineStr">
        <is>
          <t>Amortization and other acquisition-related costs</t>
        </is>
      </c>
      <c r="B15" s="5" t="n">
        <v>455</v>
      </c>
      <c r="C15" s="5" t="n">
        <v>5042</v>
      </c>
      <c r="D15" s="5" t="n">
        <v>901</v>
      </c>
      <c r="E15" s="5" t="n">
        <v>8512</v>
      </c>
    </row>
    <row r="16">
      <c r="A16" s="4" t="inlineStr">
        <is>
          <t>Other</t>
        </is>
      </c>
      <c r="B16" s="5" t="n">
        <v>13903</v>
      </c>
      <c r="C16" s="5" t="n">
        <v>5294</v>
      </c>
      <c r="D16" s="5" t="n">
        <v>22942</v>
      </c>
      <c r="E16" s="5" t="n">
        <v>22100</v>
      </c>
    </row>
    <row r="17">
      <c r="A17" s="4" t="inlineStr">
        <is>
          <t>Total operating expenses</t>
        </is>
      </c>
      <c r="B17" s="5" t="n">
        <v>476427</v>
      </c>
      <c r="C17" s="5" t="n">
        <v>529005</v>
      </c>
      <c r="D17" s="5" t="n">
        <v>930344</v>
      </c>
      <c r="E17" s="5" t="n">
        <v>1053016</v>
      </c>
    </row>
    <row r="18">
      <c r="A18" s="4" t="inlineStr">
        <is>
          <t>OPERATING INCOME</t>
        </is>
      </c>
      <c r="B18" s="5" t="n">
        <v>95865</v>
      </c>
      <c r="C18" s="5" t="n">
        <v>101685</v>
      </c>
      <c r="D18" s="5" t="n">
        <v>179962</v>
      </c>
      <c r="E18" s="5" t="n">
        <v>221348</v>
      </c>
    </row>
    <row r="19">
      <c r="A19" s="4" t="inlineStr">
        <is>
          <t>Provision for income taxes</t>
        </is>
      </c>
      <c r="B19" s="5" t="n">
        <v>22789</v>
      </c>
      <c r="C19" s="5" t="n">
        <v>28172</v>
      </c>
      <c r="D19" s="5" t="n">
        <v>48555</v>
      </c>
      <c r="E19" s="5" t="n">
        <v>51359</v>
      </c>
    </row>
    <row r="20">
      <c r="A20" s="4" t="inlineStr">
        <is>
          <t>NET INCOME</t>
        </is>
      </c>
      <c r="B20" s="5" t="n">
        <v>73076</v>
      </c>
      <c r="C20" s="5" t="n">
        <v>73513</v>
      </c>
      <c r="D20" s="5" t="n">
        <v>131407</v>
      </c>
      <c r="E20" s="5" t="n">
        <v>169989</v>
      </c>
    </row>
    <row r="21">
      <c r="A21" s="4" t="inlineStr">
        <is>
          <t>LESS - NET INCOME (LOSS) ATTRIBUTABLE TO NONCONTROLLING INTERESTS</t>
        </is>
      </c>
      <c r="B21" s="5" t="n">
        <v>-382</v>
      </c>
      <c r="C21" s="5" t="n">
        <v>7736</v>
      </c>
      <c r="D21" s="5" t="n">
        <v>-6073</v>
      </c>
      <c r="E21" s="5" t="n">
        <v>7170</v>
      </c>
    </row>
    <row r="22">
      <c r="A22" s="4" t="inlineStr">
        <is>
          <t>NET INCOME ATTRIBUTABLE TO LAZARD LTD</t>
        </is>
      </c>
      <c r="B22" s="6" t="n">
        <v>73458</v>
      </c>
      <c r="C22" s="6" t="n">
        <v>65777</v>
      </c>
      <c r="D22" s="6" t="n">
        <v>137480</v>
      </c>
      <c r="E22" s="6" t="n">
        <v>162819</v>
      </c>
    </row>
    <row r="23">
      <c r="A23" s="3" t="inlineStr">
        <is>
          <t>WEIGHTED AVERAGE SHARES OF COMMON STOCK OUTSTANDING:</t>
        </is>
      </c>
    </row>
    <row r="24">
      <c r="A24" s="4" t="inlineStr">
        <is>
          <t>Basic</t>
        </is>
      </c>
      <c r="B24" s="5" t="n">
        <v>106662064</v>
      </c>
      <c r="C24" s="5" t="n">
        <v>111981204</v>
      </c>
      <c r="D24" s="5" t="n">
        <v>106483013</v>
      </c>
      <c r="E24" s="5" t="n">
        <v>111962729</v>
      </c>
    </row>
    <row r="25">
      <c r="A25" s="4" t="inlineStr">
        <is>
          <t>Diluted</t>
        </is>
      </c>
      <c r="B25" s="5" t="n">
        <v>111487749</v>
      </c>
      <c r="C25" s="5" t="n">
        <v>116175349</v>
      </c>
      <c r="D25" s="5" t="n">
        <v>112803964</v>
      </c>
      <c r="E25" s="5" t="n">
        <v>118497717</v>
      </c>
    </row>
    <row r="26">
      <c r="A26" s="3" t="inlineStr">
        <is>
          <t>NET INCOME PER SHARE OF COMMON STOCK:</t>
        </is>
      </c>
    </row>
    <row r="27">
      <c r="A27" s="4" t="inlineStr">
        <is>
          <t>Basic</t>
        </is>
      </c>
      <c r="B27" s="7" t="n">
        <v>0.68</v>
      </c>
      <c r="C27" s="7" t="n">
        <v>0.57</v>
      </c>
      <c r="D27" s="7" t="n">
        <v>1.27</v>
      </c>
      <c r="E27" s="7" t="n">
        <v>1.44</v>
      </c>
    </row>
    <row r="28">
      <c r="A28" s="4" t="inlineStr">
        <is>
          <t>Diluted</t>
        </is>
      </c>
      <c r="B28" s="7" t="n">
        <v>0.66</v>
      </c>
      <c r="C28" s="7" t="n">
        <v>0.55</v>
      </c>
      <c r="D28" s="7" t="n">
        <v>1.22</v>
      </c>
      <c r="E28" s="7" t="n">
        <v>1.36</v>
      </c>
    </row>
    <row r="29">
      <c r="A29" s="4" t="inlineStr">
        <is>
          <t>Investment Banking and Other Advisory Fees [Member]</t>
        </is>
      </c>
    </row>
    <row r="30">
      <c r="A30" s="3" t="inlineStr">
        <is>
          <t>REVENUE</t>
        </is>
      </c>
    </row>
    <row r="31">
      <c r="A31" s="4" t="inlineStr">
        <is>
          <t>Revenue</t>
        </is>
      </c>
      <c r="B31" s="6" t="n">
        <v>304259</v>
      </c>
      <c r="C31" s="6" t="n">
        <v>328974</v>
      </c>
      <c r="D31" s="6" t="n">
        <v>601928</v>
      </c>
      <c r="E31" s="6" t="n">
        <v>664778</v>
      </c>
    </row>
    <row r="32">
      <c r="A32" s="4" t="inlineStr">
        <is>
          <t>Asset Management Fees [Member]</t>
        </is>
      </c>
    </row>
    <row r="33">
      <c r="A33" s="3" t="inlineStr">
        <is>
          <t>REVENUE</t>
        </is>
      </c>
    </row>
    <row r="34">
      <c r="A34" s="4" t="inlineStr">
        <is>
          <t>Revenue</t>
        </is>
      </c>
      <c r="B34" s="5" t="n">
        <v>245291</v>
      </c>
      <c r="C34" s="5" t="n">
        <v>296581</v>
      </c>
      <c r="D34" s="5" t="n">
        <v>514509</v>
      </c>
      <c r="E34" s="5" t="n">
        <v>589019</v>
      </c>
    </row>
    <row r="35">
      <c r="A35" s="4" t="inlineStr">
        <is>
          <t>Other [Member]</t>
        </is>
      </c>
    </row>
    <row r="36">
      <c r="A36" s="3" t="inlineStr">
        <is>
          <t>REVENUE</t>
        </is>
      </c>
    </row>
    <row r="37">
      <c r="A37" s="4" t="inlineStr">
        <is>
          <t>Revenue</t>
        </is>
      </c>
      <c r="B37" s="6" t="n">
        <v>41374</v>
      </c>
      <c r="C37" s="6" t="n">
        <v>21233</v>
      </c>
      <c r="D37" s="6" t="n">
        <v>30232</v>
      </c>
      <c r="E37" s="6" t="n">
        <v>50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omponents of Goodwill and Other Intangible Assets</t>
        </is>
      </c>
      <c r="B4" s="4" t="inlineStr">
        <is>
          <t>The components of goodwill and other intangible assets at June 30, 2020 and December 31, 2019 are presented below:
June 30,
December 31,
2020
2019
Goodwill
$
368,069
$
371,773
Other intangible assets (net of accumulated amortization)
1,090
1,821
$
369,159
$
373,594</t>
        </is>
      </c>
    </row>
    <row r="5">
      <c r="A5" s="4" t="inlineStr">
        <is>
          <t>Changes in Carrying Amount of Goodwill</t>
        </is>
      </c>
      <c r="B5" s="4" t="inlineStr">
        <is>
          <t>Changes in the carrying amount of goodwill for the six month periods ended June 30, 2020 and 2019 are as follows:
Six Months Ended
June 30,
2020
2019
Balance, January 1
$
371,773
$
371,561
Foreign currency translation adjustments
(3,704
)
(25
)
Balance, June 30
$
368,069
$
371,536</t>
        </is>
      </c>
    </row>
    <row r="6">
      <c r="A6" s="4" t="inlineStr">
        <is>
          <t>Gross Cost and Accumulated Amortization of Other Intangible Assets</t>
        </is>
      </c>
      <c r="B6" s="4" t="inlineStr">
        <is>
          <t>The gross cost and accumulated amortization of other intangible assets as of June 30, 2020 and December 31, 2019, by major intangible asset category, are as follows:
June 30, 2020
December 31, 2019
Gross Cost
Accumulated Amortization
Net Carrying Amount
Gross Cost
Accumulated Amortization
Net Carrying Amount
Success/incentive fees
$
35,223
$
34,474
$
749
$
35,338
$
33,840
$
1,498
Management fees, customer relationships and non-compete agreements
34,945
34,604
341
34,788
34,465
323
$
70,168
$
69,078
$
1,090
$
70,126
$
68,305
$
1,821</t>
        </is>
      </c>
    </row>
    <row r="7">
      <c r="A7" s="4" t="inlineStr">
        <is>
          <t>Estimated Future Amortization Expense</t>
        </is>
      </c>
      <c r="B7" s="4" t="inlineStr">
        <is>
          <t>Estimated future amortization expense is as follows:
Year Ending December 31,
Amortization Expense
2020 (July 1 through December 31)
$
880
2021
60
2022
60
2023
60
2024
30
Total amortization expense
$
1,0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6 Months Ended</t>
        </is>
      </c>
    </row>
    <row r="2">
      <c r="B2" s="2" t="inlineStr">
        <is>
          <t>Jun. 30, 2020</t>
        </is>
      </c>
    </row>
    <row r="3">
      <c r="A3" s="3" t="inlineStr">
        <is>
          <t>Debt Disclosure [Abstract]</t>
        </is>
      </c>
    </row>
    <row r="4">
      <c r="A4" s="4" t="inlineStr">
        <is>
          <t>Senior Debt</t>
        </is>
      </c>
      <c r="B4" s="4" t="inlineStr">
        <is>
          <t>Senior debt is comprised of the following as of June 30, 2020 and December 31, 2019:
Outstanding as of
Initial
Annual
June 30, 2020
December 31, 2019
Principal Amount
Maturity Date
Interest Rate(b)
Principal
Unamortized Debt Costs
Carrying Value
Principal
Unamortized Debt Costs
Carrying Value
Lazard Group 2025 Senior Notes
$
400,000
2/13/25
3.75
%
$
400,000
$
2,180
$
397,820
$
400,000
$
2,416
$
397,584
Lazard Group 2027 Senior Notes
300,000
3/1/27
3.625
%
300,000
2,625
297,375
300,000
2,822
297,178
Lazard Group 2028 Senior Notes
500,000
9/19/28
4.50
%
500,000
7,366
492,634
500,000
7,814
492,186
Lazard Group 2029 Senior Notes (a)
500,000
3/11/29
4.375
%
500,000
6,984
493,016
500,000
7,386
492,614
Total
$
1,700,000
$
19,155
$
1,680,845
$
1,700,000
$
20,438
$
1,679,562
(a)
During March 2019, Lazard Group completed an offering of $500,000 aggregate principal amount of 4.375% senior notes due 2029 (the “2029 Notes”). Interest on the 2029 Notes is payable semi-annually on March 11 and September 11 of each year, beginning September 11, 2019. Lazard Group used a portion of the net proceeds of the 2029 Notes to redeem or otherwise retire $250,000 aggregate principal amount of the 4.25% senior notes due 2020 (the “2020 Notes”). In March 2019, $167,943 aggregate principal amount was redeemed or otherwise retired, and the remaining $82,057 was redeemed or otherwise retired in April 2019.
(b)
The effective interest rates of Lazard Group’s 3.75% senior notes due February 13, 2025 (the “2025 Notes”), Lazard Group’s 3.625% senior notes due March 1, 2027 (the “2027 Notes”), Lazard Group’s 4.50% senior notes due September 19, 2028 (the “2028 Notes”), and the 2029 Notes are 3.87%, 3.76%, 4.68% and 4.54%,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Share Repurchase Authorized by Board of Directors</t>
        </is>
      </c>
      <c r="B4" s="4" t="inlineStr">
        <is>
          <t>Share Repurchase Program — Since 2018 and through the six month period ended June 30, 2020, the Board of Directors of Lazard authorized the repurchase of Lazard Ltd Class A common stock, the only class of common stock of Lazard outstanding (“common stock”), as set forth in the table below:
Date
Repurchase Authorization
Expiration
April 2018
$
300,000
December 31, 2020
October 2018
$
300,000
December
February 2019
$
300,000
December
October 2019
$
300,000
December 31, 2021</t>
        </is>
      </c>
    </row>
    <row r="5">
      <c r="A5" s="4" t="inlineStr">
        <is>
          <t>Schedule of Shares Repurchased Under the Share Repurchase Program</t>
        </is>
      </c>
      <c r="B5" s="4" t="inlineStr">
        <is>
          <t>The Company expects that the share repurchase program will continue to be used to offset a portion of the shares that have been or will be issued under the Lazard Ltd 2008 Incentive Compensation Plan (the “2008 Plan”) and the Lazard Ltd 2018 Incentive Compensation Plan (the “2018 Plan”). Pursuant to the share repurchase program, purchases have been made in the open market or through privately negotiated transactions. The rate at which the Company purchases shares in connection with the share repurchase program may vary from period to period due to a variety of factors. Purchases with respect to such program are set forth in the table below:
Six Months Ended June 30:
Number of Shares Purchased
Average Price Per Share
2019
9,715,003
$
36.20
2020
2,912,035
$
32.70</t>
        </is>
      </c>
    </row>
    <row r="6">
      <c r="A6" s="4" t="inlineStr">
        <is>
          <t>Accumulated Other Comprehensive Income (Loss), Net of Tax</t>
        </is>
      </c>
      <c r="B6" s="4" t="inlineStr">
        <is>
          <t xml:space="preserve">Accumulated Other Comprehensive Income (Loss), Net of Tax —The tables below reflect the balances of each component of AOCI at June 30, 2020 and 2019 and activity during the three month and six month periods then ended:
Three Months Ended June 30, 2020
Currency Translation Adjustments
Employee Benefit Plans
Total AOCI
Amount Attributable to Noncontrolling Interests
Total Lazard Ltd AOCI
Balance, April 1, 2020
$
(171,332
)
$
(162,081
)
$
(333,413
)
$
(1
)
$
(333,412
)
Activity:
Other comprehensive income (loss) before reclassifications
22,384
491
22,875
(1
)
22,876
Adjustments for items reclassified to earnings, net of tax
-
1,615
1,615
-
1,615
Net other comprehensive income (loss)
22,384
2,106
24,490
(1
)
24,491
Balance, June 30, 2020
$
(148,948
)
$
(159,975
)
$
(308,923
)
$
(2
)
$
(308,921
)
Six Months Ended June 30, 2020
Currency Translation Adjustments
Employee Benefit Plans
Total AOCI
Amount Attributable to Noncontrolling Interests
Total Lazard Ltd AOCI
Balance, January 1, 2020
$
(120,586
)
$
(173,064
)
$
(293,650
)
$
(2
)
$
(293,648
)
Activity:
Other comprehensive income (loss) before reclassifications
(28,362
)
9,579
(18,783
)
-
(18,783
)
Adjustments for items reclassified to earnings, net of tax
-
3,510
3,510
-
3,510
Net other comprehensive income (loss)
(28,362
)
13,089
(15,273
)
-
(15,273
)
Balance, June 30, 2020
$
(148,948
)
$
(159,975
)
$
(308,923
)
$
(2
)
$
(308,921
)
Three Months Ended June 30, 2019
Currency Translation Adjustments
Employee Benefit Plans
Total AOCI
Amount Attributable to Noncontrolling Interests
Total Lazard Ltd AOCI
Balance, April 1, 2019
$
(126,357
)
$
(142,502
)
$
(268,859
)
$
(1
)
$
(268,858
)
Activity:
Other comprehensive income (loss) before reclassifications
(7,053
)
2,812
(4,241
)
(2
)
(4,239
)
Adjustments for items reclassified to earnings, net of tax
-
1,113
1,113
-
1,113
Net other comprehensive income (loss)
(7,053
)
3,925
(3,128
)
(2
)
(3,126
)
Balance, June 30, 2019
$
(133,410
)
$
(138,577
)
$
(271,987
)
$
(3
)
$
(271,984
)
Six Months Ended June 30, 2019
Currency Translation Adjustments
Employee Benefit Plans
Total AOCI
Amount Attributable to Noncontrolling Interests
Total Lazard Ltd AOCI
Balance, January 1, 2019
$
(130,137
)
$
(143,683
)
$
(273,820
)
$
(2
)
$
(273,818
)
Activity:
Other comprehensive income (loss) before reclassifications
(3,273
)
2,861
(412
)
(1
)
(411
)
Adjustments for items reclassified to earnings, net of tax
-
2,245
2,245
-
2,245
Net other comprehensive income (loss)
(3,273
)
5,106
1,833
(1
)
1,834
Balance, June 30, 2019
$
(133,410
)
$
(138,577
)
$
(271,987
)
$
(3
)
$
(271,984
) </t>
        </is>
      </c>
    </row>
    <row r="7">
      <c r="A7" s="4" t="inlineStr">
        <is>
          <t>Adjustments for Items Reclassified Out of AOCI</t>
        </is>
      </c>
      <c r="B7" s="4" t="inlineStr">
        <is>
          <t>The table below reflects adjustments for items reclassified out of AOCI, by component, for the three month and six month periods ended June 30, 2020 and 2019:
Three Months Ended
Six Months Ended
June 30,
June 30,
2020
2019
2020
2019
Amortization relating to employee benefit plans (a)
$
1,953
$
1,287
$
4,186
$
2,597
Less - related income taxes
338
174
676
352
Total reclassifications, net of tax
$
1,615
$
1,113
$
3,510
$
2,245
(a)
Included in the computation of net periodic benefit cost (see Note 14). Such amounts are included in “operating expenses —</t>
        </is>
      </c>
    </row>
    <row r="8">
      <c r="A8" s="4" t="inlineStr">
        <is>
          <t>Net Income (Loss) Attributable to Noncontrolling Interests</t>
        </is>
      </c>
      <c r="B8" s="4" t="inlineStr">
        <is>
          <t>The tables below summarize net income (loss) attributable to noncontrolling interests for the three month and six month periods ended June 30, 2020 and 2019 and noncontrolling interests as of June 30, 2020 and December 31, 2019 in the Company’s condensed consolidated financial statements:
Net Income (Loss) Attributable to Noncontrolling Interests
Three Months Ended
Six Months Ended
June 30,
June 30,
2020
2019
2020
2019
Edgewater
$
(2,944
)
$
7,501
$
(4,347
)
$
6,935
Consolidated VIEs
2,561
234
(1,727
)
234
Other
1
1
1
1
Total
$
(382
)
$
7,736
$
(6,073
)
$
7,170
Noncontrolling Interests as of
June 30,
December 31,
2020
2019
Edgewater
$
43,987
$
50,151
Profits interest participation rights
3,400
3,177
Consolidated VIEs
35,971
18,241
Other
13
14
Total
$
83,371
$
71,58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6 Months Ended</t>
        </is>
      </c>
    </row>
    <row r="2">
      <c r="B2" s="2" t="inlineStr">
        <is>
          <t>Jun. 30, 2020</t>
        </is>
      </c>
    </row>
    <row r="3">
      <c r="A3" s="4" t="inlineStr">
        <is>
          <t>Summary of Impact of Share-Based Incentive Plans on Compensation and Benefits Expense</t>
        </is>
      </c>
      <c r="B3" s="4" t="inlineStr">
        <is>
          <t>The following reflects the amortization expense recorded with respect to share-based incentive plans within “compensation and benefits” expense (with respect to RSUs, PRSUs, profits interest participation rights, including PRPUs, and other share-based awards) and “professional services” expense (with respect to DSUs) within the Company’s accompanying condensed consolidated statements of operations for the three month and six month periods ended June 30, 2020 and 2019:
Three Months Ended
Six Months Ended
June 30,
June 30,
2020
2019
2020
2019
Share-based incentive awards:
RSUs
$
40,223
$
48,194
$
83,140
$
103,391
PRSUs
630
928
4,991
2,249
Restricted Stock
9,015
8,085
17,546
17,597
Profits interest participation rights
16,885
17,413
33,051
35,881
DSUs
1,791
1,782
1,977
1,965
Total
$
68,544
$
76,402
$
140,705
$
161,083</t>
        </is>
      </c>
    </row>
    <row r="4">
      <c r="A4" s="4" t="inlineStr">
        <is>
          <t>Summary of LFI and Other Similar Deferred Compensation Arrangements</t>
        </is>
      </c>
      <c r="B4" s="4" t="inlineStr">
        <is>
          <t>The following is a summary of activity relating to LFI and other similar deferred compensation arrangements during the six month period ended June 30, 2020:
Prepaid Compensation Asset
Compensation Liability
Balance, January 1, 2020
$
74,597
$
226,026
Granted
143,289
143,289
Settled
-
(98,569
)
Forfeited
(3,351
)
(3,685
)
Amortization
(66,037
)
-
Change in fair value related to:
Increase in fair value of underlying investments
-
4,166
Adjustment for estimated forfeitures
-
3,722
Other
142
(88
)
Balance, June 30, 2020
$
148,640
$
274,861
The following is a summary of the impact of LFI and other similar deferred compensation arrangements on “compensation and benefits” expense within the accompanying condensed consolidated statements of operations for the three month and six month periods ended June 30, 2020 and 2019:
Three Months Ended
Six Months Ended
June 30,
June 30,
2020
2019
2020
2019
Amortization, net of forfeitures
$
43,177
$
44,210
$
69,425
$
62,144
Change in the fair value of underlying investments
23,803
6,484
4,166
20,354
Total
$
66,980
$
50,694
$
73,591
$
82,498</t>
        </is>
      </c>
    </row>
    <row r="5">
      <c r="A5" s="4" t="inlineStr">
        <is>
          <t>Restricted Stock Units and Deferred Stock Units [Member]</t>
        </is>
      </c>
    </row>
    <row r="6">
      <c r="A6" s="4" t="inlineStr">
        <is>
          <t>Schedule of Activity Relating to Share-based Awards</t>
        </is>
      </c>
      <c r="B6" s="4" t="inlineStr">
        <is>
          <t>The following is a summary of activity relating to RSUs and DSUs during the six month period ended June 30, 2020:
RSUs
DSUs
Units
Weighted Average Grant Date Fair Value
Units
Weighted Average Grant Date Fair Value
Balance, January 1, 2020
10,387,566
$
44.66
395,973
$
38.01
Granted (including 351,709 RSUs relating to dividend participation)
3,108,966
$
42.87
71,641
$
27.60
Forfeited
(43,009
)
$
42.08
-
-
Settled
(4,433,341
)
$
46.66
-
-
Balance, June 30, 2020
9,020,182
$
43.07
467,614
$
36.41</t>
        </is>
      </c>
    </row>
    <row r="7">
      <c r="A7" s="4" t="inlineStr">
        <is>
          <t>Restricted Stock Awards Class A [Member]</t>
        </is>
      </c>
    </row>
    <row r="8">
      <c r="A8" s="4" t="inlineStr">
        <is>
          <t>Schedule of Activity Relating to Share-based Awards</t>
        </is>
      </c>
      <c r="B8" s="4" t="inlineStr">
        <is>
          <t>The following is a summary of activity related to shares of restricted common stock associated with compensation arrangements during the six month period ended June 30, 2020:
Restricted Shares
Weighted Average Grant Date Fair Value
Balance, January 1, 2020
1,039,306
$
41.79
Granted (including 21,190 relating to dividend participation)
683,042
$
42.89
Forfeited
(17,192
)
$
39.33
Settled
(510,659
)
$
44.64
Balance, June 30, 2020
1,194,497
$
41.23</t>
        </is>
      </c>
    </row>
    <row r="9">
      <c r="A9" s="4" t="inlineStr">
        <is>
          <t>PRSUs [Member]</t>
        </is>
      </c>
    </row>
    <row r="10">
      <c r="A10" s="4" t="inlineStr">
        <is>
          <t>Schedule of Activity Relating to Share-based Awards</t>
        </is>
      </c>
      <c r="B10" s="4" t="inlineStr">
        <is>
          <t>The following is a summary of activity relating to PRSUs during the six month period ended June 30, 2020:
PRSUs
Weighted Average Grant Date Fair Value
Balance, January 1, 2020
797,705
$
47.65
Settled
(550,650
)
$
43.54
Balance, June 30, 2020
247,055
$
56.80</t>
        </is>
      </c>
    </row>
    <row r="11">
      <c r="A11" s="4" t="inlineStr">
        <is>
          <t>Profits Interest Participation Rights [Member]</t>
        </is>
      </c>
    </row>
    <row r="12">
      <c r="A12" s="4" t="inlineStr">
        <is>
          <t>Schedule of Activity Relating to Share-based Awards</t>
        </is>
      </c>
      <c r="B12" s="4" t="inlineStr">
        <is>
          <t>The following is a summary of activity relating to profits interest participation rights, including PRPUs, during the six month period ended June 30, 2020:
Profits Interest Participation Rights
Weighted Average Grant Date Fair Value
Balance, January 1, 2020
1,462,702
$
38.65
Granted
1,060,373
$
42.89
Balance, June 30, 2020 (a)
2,523,075
$
40.43
(a)
Table includes 1,050,778 PRPUs, which represents the target number of PRPUs granted as of June 30, 2020, including 486,611 PRPUs granted during the six month period ended June 30, 2020. The weighted average grant date fair values for PRPUs and other profits interest participation rights outstanding as of January 1, 2020 and those granted during the six month period ended June 30, 2020 were, in each case, the same for PRPUs and other profits interest participation rights. The weighted average grant date fair values for PRPUs and other profits interest participation rights outstanding as of June 30, 2020 were $40.61 and $40.3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0</t>
        </is>
      </c>
    </row>
    <row r="3">
      <c r="A3" s="3" t="inlineStr">
        <is>
          <t>Compensation And Retirement Disclosure [Abstract]</t>
        </is>
      </c>
    </row>
    <row r="4">
      <c r="A4" s="4" t="inlineStr">
        <is>
          <t>Components of Net Periodic Benefit Cost (Credit)</t>
        </is>
      </c>
      <c r="B4" s="4" t="inlineStr">
        <is>
          <t>The following table summarizes the components of net periodic benefit cost (credit) related to the Company’s pension plans for the three month and six month periods ended June 30, 2020 and 2019:
Pension Plans
Three Months Ended June 30,
2020
2019
Components of Net Periodic Benefit Cost (Credit):
Service cost
$
235
$
205
Interest cost
2,910
3,858
Expected return on plan assets
(6,435
)
(6,873
)
Amortization of:
Prior service cost
27
27
Net actuarial loss (gain)
1,926
1,260
Settlement loss
588
1,739
Net periodic benefit cost (credit)
$
(749
)
$
216
Pension Plans
Six Months Ended June 30,
2020
2019
Components of Net Periodic Benefit Cost (Credit):
Service cost
$
370
$
412
Interest cost
5,893
7,760
Expected return on plan assets
(13,063
)
(13,899
)
Amortization of:
Prior service cost
54
56
Net actuarial loss (gain)
4,132
2,541
Settlement loss
1,510
3,522
Net periodic benefit cost (credit)
$
(1,104
)
$
3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Realignment (Tables)</t>
        </is>
      </c>
      <c r="B1" s="2" t="inlineStr">
        <is>
          <t>6 Months Ended</t>
        </is>
      </c>
    </row>
    <row r="2">
      <c r="B2" s="2" t="inlineStr">
        <is>
          <t>Jun. 30, 2020</t>
        </is>
      </c>
    </row>
    <row r="3">
      <c r="A3" s="3" t="inlineStr">
        <is>
          <t>Restructuring And Related Activities [Abstract]</t>
        </is>
      </c>
    </row>
    <row r="4">
      <c r="A4" s="4" t="inlineStr">
        <is>
          <t>Activity Related to the Obligations Pursuant to Business Realignment</t>
        </is>
      </c>
      <c r="B4" s="4" t="inlineStr">
        <is>
          <t>Activity related to the obligations pursuant to business realignment during the six month period ended June 30, 2020 was as follows:
Accrued
Compensation
Other
and Benefits
Liabilities
Total
Balance, January 1, 2020
$
20,210
$
5,068
$
25,278
Less:
Costs paid or otherwise settled
(17,675
)
(5,068
)
(22,743
)
Balance, June 30, 2020
$
2,535
$
-
$
2,5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6 Months Ended</t>
        </is>
      </c>
    </row>
    <row r="2">
      <c r="B2" s="2" t="inlineStr">
        <is>
          <t>Jun. 30, 2020</t>
        </is>
      </c>
    </row>
    <row r="3">
      <c r="A3" s="3" t="inlineStr">
        <is>
          <t>Earnings Per Share [Abstract]</t>
        </is>
      </c>
    </row>
    <row r="4">
      <c r="A4" s="4" t="inlineStr">
        <is>
          <t>Company's Basic and Diluted Net Income Per Share and Weighted Average Shares Outstanding</t>
        </is>
      </c>
      <c r="B4" s="4" t="inlineStr">
        <is>
          <t>The Company’s basic and diluted net income per share calculations using the “two-class” method for the three month and six month periods ended June 30, 2020 and 2019 are presented below:
Three Months Ended
Six Months Ended
June 30,
June 30,
2020
2019
2020
2019
Net income attributable to Lazard Ltd
$
73,458
$
65,777
$
137,480
$
162,819
Add - adjustment for earnings attributable to participating securities
(1,349
)
(1,604
)
(2,362
)
(1,604
)
Net income attributable to Lazard Ltd - basic
72,109
64,173
135,118
161,215
Add - adjustment for earnings attributable to participating securities
1,170
5
2,183
5
Net income attributable to Lazard Ltd - diluted
$
73,279
$
64,178
$
137,301
$
161,220
Weighted average number of shares of Class A common stock outstanding
104,732,667
110,076,582
104,597,422
110,847,112
Add - adjustment for shares of common stock issuable on a non-contingent basis
1,929,397
1,904,622
1,885,591
1,115,617
Weighted average number of shares of common stock outstanding - basic
106,662,064
111,981,204
106,483,013
111,962,729
Add - dilutive effect, as applicable, of:
Weighted average number of incremental shares of common stock issuable from share-based incentive compensation
4,825,685
4,194,145
6,320,951
6,534,988
Weighted average number of shares of common stock outstanding - diluted
111,487,749
116,175,349
112,803,964
118,497,717
Net income attributable to Lazard Ltd per share of common stock:
Basic
$
0.68
$
0.57
$
1.27
$
1.44
Diluted
$
0.66
$
0.55
$
1.22
$
1.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s Contribution with Respect to Net Revenue, Operating Expenses, Operating Income (Loss) and Total Assets</t>
        </is>
      </c>
      <c r="B4" s="4" t="inlineStr">
        <is>
          <t>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Six Months Ended
June 30,
June 30,
2020
2019
2020
2019
Financial Advisory
Net Revenue
$
304,806
$
329,612
$
603,772
$
667,982
Operating Expenses
251,015
276,238
497,862
556,499
Operating Income
$
53,791
$
53,374
$
105,910
$
111,483
Asset Management
Net Revenue
$
254,849
$
315,591
$
537,370
$
617,424
Operating Expenses
195,049
219,021
399,818
426,369
Operating Income
$
59,800
$
96,570
$
137,552
$
191,055
Corporate
Net Revenue
$
12,637
$
(14,513
)
$
(30,836
)
$
(11,042
)
Operating Expenses
30,363
33,746
32,664
70,148
Operating Loss
$
(17,726
)
$
(48,259
)
$
(63,500
)
$
(81,190
)
Total
Net Revenue
$
572,292
$
630,690
$
1,110,306
$
1,274,364
Operating Expenses
476,427
529,005
930,344
1,053,016
Operating Income
$
95,865
$
101,685
$
179,962
$
221,348
As Of
June 30, 2020
December 31, 2019
Total Assets
Financial Advisory
$
1,141,965
$
1,144,339
Asset Management
781,683
821,641
Corporate
3,388,470
3,673,601
Total
$
5,312,118
$
5,639,5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VIEs (Tables)</t>
        </is>
      </c>
      <c r="B1" s="2" t="inlineStr">
        <is>
          <t>6 Months Ended</t>
        </is>
      </c>
    </row>
    <row r="2">
      <c r="B2" s="2" t="inlineStr">
        <is>
          <t>Jun. 30, 2020</t>
        </is>
      </c>
    </row>
    <row r="3">
      <c r="A3" s="3" t="inlineStr">
        <is>
          <t>Variable Interest Entity Measure Of Activity [Abstract]</t>
        </is>
      </c>
    </row>
    <row r="4">
      <c r="A4" s="4" t="inlineStr">
        <is>
          <t>Summary of Consolidated VIE Assets and Liabilities</t>
        </is>
      </c>
      <c r="B4" s="4" t="inlineStr">
        <is>
          <t>The Company’s consolidated VIE assets and liabilities as reflected in the condensed consolidated statements of financial condition consist of the following at June 30, 2020 and December 31, 2019:
June 30, 2020
December 31, 2019
ASSETS
Cash and cash equivalents
$
3,876
$
3,826
Customers and other receivables
424
102
Investments (a)
152,481
97,474
Other assets
472
245
Total Assets
$
157,253
$
101,647
LIABILITIES
Deposits and other customer payables
$
236
$
62
Other liabilities
679
513
Total Liabilities
$
915
$
575
(a)
Includes $120,572 and $83,036 of LFI held by Lazard Group which is eliminated in the condensed consolidated statements of financial condition as of June 30, 2020 and December 31, 2019,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 - Segment</t>
        </is>
      </c>
      <c r="B1" s="2" t="inlineStr">
        <is>
          <t>6 Months Ended</t>
        </is>
      </c>
    </row>
    <row r="2">
      <c r="B2" s="2" t="inlineStr">
        <is>
          <t>Jun. 30, 2020</t>
        </is>
      </c>
      <c r="C2" s="2" t="inlineStr">
        <is>
          <t>Dec. 31, 2019</t>
        </is>
      </c>
    </row>
    <row r="3">
      <c r="A3" s="3" t="inlineStr">
        <is>
          <t>Organization And Basis Of Presentation [Line Items]</t>
        </is>
      </c>
    </row>
    <row r="4">
      <c r="A4" s="4" t="inlineStr">
        <is>
          <t>Governing operating agreement, date</t>
        </is>
      </c>
      <c r="B4" s="4" t="inlineStr">
        <is>
          <t>Feb. 4,
		2019</t>
        </is>
      </c>
    </row>
    <row r="5">
      <c r="A5" s="4" t="inlineStr">
        <is>
          <t>Number of business segments</t>
        </is>
      </c>
      <c r="B5" s="5" t="n">
        <v>2</v>
      </c>
    </row>
    <row r="6">
      <c r="A6" s="4" t="inlineStr">
        <is>
          <t>Lazard Group LLC [Member]</t>
        </is>
      </c>
    </row>
    <row r="7">
      <c r="A7" s="3" t="inlineStr">
        <is>
          <t>Organization And Basis Of Presentation [Line Items]</t>
        </is>
      </c>
    </row>
    <row r="8">
      <c r="A8" s="4" t="inlineStr">
        <is>
          <t>Percentage of common membership interests held</t>
        </is>
      </c>
      <c r="B8" s="4" t="inlineStr">
        <is>
          <t>100.00%</t>
        </is>
      </c>
      <c r="C8"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73076</v>
      </c>
      <c r="C4" s="6" t="n">
        <v>73513</v>
      </c>
      <c r="D4" s="6" t="n">
        <v>131407</v>
      </c>
      <c r="E4" s="6" t="n">
        <v>169989</v>
      </c>
    </row>
    <row r="5">
      <c r="A5" s="3" t="inlineStr">
        <is>
          <t>OTHER COMPREHENSIVE INCOME (LOSS), NET OF TAX:</t>
        </is>
      </c>
    </row>
    <row r="6">
      <c r="A6" s="4" t="inlineStr">
        <is>
          <t>Currency translation adjustments</t>
        </is>
      </c>
      <c r="B6" s="5" t="n">
        <v>22384</v>
      </c>
      <c r="C6" s="5" t="n">
        <v>-7053</v>
      </c>
      <c r="D6" s="5" t="n">
        <v>-28362</v>
      </c>
      <c r="E6" s="5" t="n">
        <v>-3273</v>
      </c>
    </row>
    <row r="7">
      <c r="A7" s="3" t="inlineStr">
        <is>
          <t>Employee benefit plans:</t>
        </is>
      </c>
    </row>
    <row r="8">
      <c r="A8" s="4" t="inlineStr">
        <is>
          <t>Prior service cost (net of tax expense of $2 for the three months ended June 30, 2020 and $38 for the six months ended June 30, 2020)</t>
        </is>
      </c>
      <c r="B8" s="5" t="n">
        <v>9</v>
      </c>
      <c r="D8" s="5" t="n">
        <v>184</v>
      </c>
    </row>
    <row r="9">
      <c r="A9" s="4" t="inlineStr">
        <is>
          <t>Actuarial gain (net of tax (benefit) expense of $(171) and $2,420 for the three months ended June 30, 2020 and 2019, respectively, and $1,619 and $2,720 for the six months ended June 30, 2020 and 2019, respectively)</t>
        </is>
      </c>
      <c r="B9" s="5" t="n">
        <v>482</v>
      </c>
      <c r="C9" s="5" t="n">
        <v>2812</v>
      </c>
      <c r="D9" s="5" t="n">
        <v>9395</v>
      </c>
      <c r="E9" s="5" t="n">
        <v>2861</v>
      </c>
    </row>
    <row r="10">
      <c r="A10" s="4" t="inlineStr">
        <is>
          <t>Adjustment for items reclassified to earnings (net of tax expense of $338 and $174 for the three months ended June 30, 2020 and 2019, respectively, and $676 and $352 for the six months ended June 30, 2020 and 2019, respectively)</t>
        </is>
      </c>
      <c r="B10" s="5" t="n">
        <v>1615</v>
      </c>
      <c r="C10" s="5" t="n">
        <v>1113</v>
      </c>
      <c r="D10" s="5" t="n">
        <v>3510</v>
      </c>
      <c r="E10" s="5" t="n">
        <v>2245</v>
      </c>
    </row>
    <row r="11">
      <c r="A11" s="4" t="inlineStr">
        <is>
          <t>OTHER COMPREHENSIVE INCOME (LOSS), NET OF TAX</t>
        </is>
      </c>
      <c r="B11" s="5" t="n">
        <v>24490</v>
      </c>
      <c r="C11" s="5" t="n">
        <v>-3128</v>
      </c>
      <c r="D11" s="5" t="n">
        <v>-15273</v>
      </c>
      <c r="E11" s="5" t="n">
        <v>1833</v>
      </c>
    </row>
    <row r="12">
      <c r="A12" s="4" t="inlineStr">
        <is>
          <t>COMPREHENSIVE INCOME</t>
        </is>
      </c>
      <c r="B12" s="5" t="n">
        <v>97566</v>
      </c>
      <c r="C12" s="5" t="n">
        <v>70385</v>
      </c>
      <c r="D12" s="5" t="n">
        <v>116134</v>
      </c>
      <c r="E12" s="5" t="n">
        <v>171822</v>
      </c>
    </row>
    <row r="13">
      <c r="A13" s="4" t="inlineStr">
        <is>
          <t>LESS - COMPREHENSIVE INCOME (LOSS) ATTRIBUTABLE TO NONCONTROLLING INTERESTS</t>
        </is>
      </c>
      <c r="B13" s="5" t="n">
        <v>-383</v>
      </c>
      <c r="C13" s="5" t="n">
        <v>7734</v>
      </c>
      <c r="D13" s="5" t="n">
        <v>-6073</v>
      </c>
      <c r="E13" s="5" t="n">
        <v>7169</v>
      </c>
    </row>
    <row r="14">
      <c r="A14" s="4" t="inlineStr">
        <is>
          <t>COMPREHENSIVE INCOME ATTRIBUTABLE TO LAZARD LTD</t>
        </is>
      </c>
      <c r="B14" s="6" t="n">
        <v>97949</v>
      </c>
      <c r="C14" s="6" t="n">
        <v>62651</v>
      </c>
      <c r="D14" s="6" t="n">
        <v>122207</v>
      </c>
      <c r="E14" s="6" t="n">
        <v>1646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Developments - Additional Information (Detail) $ in Thousands</t>
        </is>
      </c>
      <c r="B1" s="2" t="inlineStr">
        <is>
          <t>6 Months Ended</t>
        </is>
      </c>
    </row>
    <row r="2">
      <c r="B2" s="2" t="inlineStr">
        <is>
          <t>Jun. 30, 2020USD ($)</t>
        </is>
      </c>
    </row>
    <row r="3">
      <c r="A3" s="4" t="inlineStr">
        <is>
          <t>Adjustments for New Accounting Principle, Early Adoption [Member]</t>
        </is>
      </c>
    </row>
    <row r="4">
      <c r="A4" s="4" t="inlineStr">
        <is>
          <t>Cumulative-effect adjustment to retained ernings related to fee receivables recorded from adoption of new guidance</t>
        </is>
      </c>
      <c r="B4" s="6" t="n">
        <v>75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 Representation of Performance Obligations Relate to Nature, Amount, Timing and Uncertainty of Revenue and Cash Flow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Financial Advisory Segment [Member]</t>
        </is>
      </c>
    </row>
    <row r="4">
      <c r="A4" s="3" t="inlineStr">
        <is>
          <t>Disaggregation Of Revenue [Line Items]</t>
        </is>
      </c>
    </row>
    <row r="5">
      <c r="A5" s="4" t="inlineStr">
        <is>
          <t>Net Revenue</t>
        </is>
      </c>
      <c r="B5" s="4" t="inlineStr">
        <is>
          <t>[1]</t>
        </is>
      </c>
      <c r="C5" s="6" t="n">
        <v>304806</v>
      </c>
      <c r="D5" s="6" t="n">
        <v>329612</v>
      </c>
      <c r="E5" s="6" t="n">
        <v>603772</v>
      </c>
      <c r="F5" s="6" t="n">
        <v>667982</v>
      </c>
    </row>
    <row r="6">
      <c r="A6" s="4" t="inlineStr">
        <is>
          <t>Asset Management Segment [Member]</t>
        </is>
      </c>
    </row>
    <row r="7">
      <c r="A7" s="3" t="inlineStr">
        <is>
          <t>Disaggregation Of Revenue [Line Items]</t>
        </is>
      </c>
    </row>
    <row r="8">
      <c r="A8" s="4" t="inlineStr">
        <is>
          <t>Net Revenue</t>
        </is>
      </c>
      <c r="C8" s="5" t="n">
        <v>254849</v>
      </c>
      <c r="D8" s="5" t="n">
        <v>315591</v>
      </c>
      <c r="E8" s="5" t="n">
        <v>537370</v>
      </c>
      <c r="F8" s="5" t="n">
        <v>617424</v>
      </c>
    </row>
    <row r="9">
      <c r="A9" s="4" t="inlineStr">
        <is>
          <t>Asset Management Segment [Member] | Management Fees and Other [Member]</t>
        </is>
      </c>
    </row>
    <row r="10">
      <c r="A10" s="3" t="inlineStr">
        <is>
          <t>Disaggregation Of Revenue [Line Items]</t>
        </is>
      </c>
    </row>
    <row r="11">
      <c r="A11" s="4" t="inlineStr">
        <is>
          <t>Net Revenue</t>
        </is>
      </c>
      <c r="B11" s="4" t="inlineStr">
        <is>
          <t>[2]</t>
        </is>
      </c>
      <c r="C11" s="5" t="n">
        <v>254100</v>
      </c>
      <c r="D11" s="5" t="n">
        <v>310316</v>
      </c>
      <c r="E11" s="5" t="n">
        <v>535107</v>
      </c>
      <c r="F11" s="5" t="n">
        <v>611569</v>
      </c>
    </row>
    <row r="12">
      <c r="A12" s="4" t="inlineStr">
        <is>
          <t>Asset Management Segment [Member] | Incentive Fees [Member]</t>
        </is>
      </c>
    </row>
    <row r="13">
      <c r="A13" s="3" t="inlineStr">
        <is>
          <t>Disaggregation Of Revenue [Line Items]</t>
        </is>
      </c>
    </row>
    <row r="14">
      <c r="A14" s="4" t="inlineStr">
        <is>
          <t>Net Revenue</t>
        </is>
      </c>
      <c r="B14" s="4" t="inlineStr">
        <is>
          <t>[3]</t>
        </is>
      </c>
      <c r="C14" s="6" t="n">
        <v>749</v>
      </c>
      <c r="D14" s="6" t="n">
        <v>5275</v>
      </c>
      <c r="E14" s="6" t="n">
        <v>2263</v>
      </c>
      <c r="F14" s="6" t="n">
        <v>5855</v>
      </c>
    </row>
    <row r="15"/>
    <row r="16">
      <c r="A16" s="4" t="inlineStr">
        <is>
          <t>[1]</t>
        </is>
      </c>
      <c r="B16" s="4" t="inlineStr">
        <is>
          <t>Financial Advisory is comprised of M&amp;amp;A Advisory, Capital Advisory, Capital Raising, Restructuring, Shareholder Advisory, Sovereign Advisory, and other strategic advisory work for clients. The benefits of these advisory services are generally transferred to the Company’s clients over time, and consideration for these advisory services typically includes transaction completion, transaction announcement and retainer fees. Retainer fees are generally fixed and recognized over the period in which the advisory services are performed. However, transaction announcement and transaction completion fees are variable and subject to constraints, and they are typically not recognized until there is an announcement date or a completion date, respectively, due to the uncertainty associated with those events. Therefore, in any given period, advisory fees recognized for certain transactions will relate to services performed in prior periods. The advisory fees that may be unrecognized as of the end of a reporting period, primarily comprised of fees associated with transaction announcements and transaction completions, generally remain unrecognized due to the uncertainty associated with those events.</t>
        </is>
      </c>
    </row>
    <row r="17">
      <c r="A17" s="4" t="inlineStr">
        <is>
          <t>[2]</t>
        </is>
      </c>
      <c r="B17" s="4" t="inlineStr">
        <is>
          <t>Management fees and other is primarily comprised of management services. The benefits of these management services are transferred to the Company’s clients over time. Consideration for these management services generally includes management fees, which are based on assets under management and recognized over the period in which the management services are performed. The selling or distribution of fund interests is a separate performance obligation within management fees and other, and the benefits of such services are transferred to the Company’s clients at the point in time that such fund interests are sold or distributed.</t>
        </is>
      </c>
    </row>
    <row r="18">
      <c r="A18" s="4" t="inlineStr">
        <is>
          <t>[3]</t>
        </is>
      </c>
      <c r="B18" s="4" t="inlineStr">
        <is>
          <t>Incentive fees is primarily comprised of management services. The benefits of these management services are transferred to the Company’s clients over time. Consideration for these management services is generally variable and includes performance or incentive fees. The fees allocated to these management services that are unrecognized as of the end of the reporting period are generally amounts that are subject to constraints due to the uncertainty associated with performance targets and clawbacks</t>
        </is>
      </c>
    </row>
  </sheetData>
  <mergeCells count="7">
    <mergeCell ref="A1:B2"/>
    <mergeCell ref="C1:D1"/>
    <mergeCell ref="E1:F1"/>
    <mergeCell ref="A15:E15"/>
    <mergeCell ref="B16:E16"/>
    <mergeCell ref="B17:E17"/>
    <mergeCell ref="B18:E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eivables - Schedule of Activity in Allowance for Doubtful Account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Allowance for doubtful accounts receivables, Beginning balance</t>
        </is>
      </c>
      <c r="C3" s="6" t="n">
        <v>31287</v>
      </c>
      <c r="D3" s="6" t="n">
        <v>43258</v>
      </c>
      <c r="E3" s="6" t="n">
        <v>27130</v>
      </c>
      <c r="F3" s="6" t="n">
        <v>40164</v>
      </c>
    </row>
    <row r="4">
      <c r="A4" s="4" t="inlineStr">
        <is>
          <t>Bad debt expense, net of reversals</t>
        </is>
      </c>
      <c r="C4" s="5" t="n">
        <v>9444</v>
      </c>
      <c r="D4" s="5" t="n">
        <v>-9380</v>
      </c>
      <c r="E4" s="5" t="n">
        <v>8917</v>
      </c>
      <c r="F4" s="5" t="n">
        <v>-5551</v>
      </c>
    </row>
    <row r="5">
      <c r="A5" s="4" t="inlineStr">
        <is>
          <t>Charge-offs, foreign currency translation and other adjustments</t>
        </is>
      </c>
      <c r="C5" s="5" t="n">
        <v>228</v>
      </c>
      <c r="D5" s="5" t="n">
        <v>-343</v>
      </c>
      <c r="E5" s="5" t="n">
        <v>-2663</v>
      </c>
      <c r="F5" s="5" t="n">
        <v>-1078</v>
      </c>
    </row>
    <row r="6">
      <c r="A6" s="4" t="inlineStr">
        <is>
          <t>Allowance for doubtful accounts receivables, Ending balance</t>
        </is>
      </c>
      <c r="B6" s="4" t="inlineStr">
        <is>
          <t>[1]</t>
        </is>
      </c>
      <c r="C6" s="6" t="n">
        <v>40959</v>
      </c>
      <c r="D6" s="6" t="n">
        <v>33535</v>
      </c>
      <c r="E6" s="5" t="n">
        <v>40959</v>
      </c>
      <c r="F6" s="6" t="n">
        <v>33535</v>
      </c>
    </row>
    <row r="7">
      <c r="A7" s="4" t="inlineStr">
        <is>
          <t>Adjustments for New Accounting Principle, Early Adoption [Member]</t>
        </is>
      </c>
    </row>
    <row r="8">
      <c r="A8" s="4" t="inlineStr">
        <is>
          <t>Adjustment for adoption of new accounting guidance</t>
        </is>
      </c>
      <c r="E8" s="6" t="n">
        <v>7575</v>
      </c>
    </row>
    <row r="9"/>
    <row r="10">
      <c r="A10" s="4" t="inlineStr">
        <is>
          <t>[1]</t>
        </is>
      </c>
      <c r="B10" s="4" t="inlineStr">
        <is>
          <t>The allowance for doubtful accounts balances are substantially all related to M&amp;amp;A and Restructuring fee receivables that include recoverable expense receivables.</t>
        </is>
      </c>
    </row>
  </sheetData>
  <mergeCells count="5">
    <mergeCell ref="A1:B2"/>
    <mergeCell ref="C1:D1"/>
    <mergeCell ref="E1:F1"/>
    <mergeCell ref="A9:E9"/>
    <mergeCell ref="B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Receivables - Additional Information (Detail) - USD ($)</t>
        </is>
      </c>
      <c r="B1" s="2" t="inlineStr">
        <is>
          <t>Jun. 30, 2020</t>
        </is>
      </c>
      <c r="D1" s="2" t="inlineStr">
        <is>
          <t>Mar. 31, 2020</t>
        </is>
      </c>
      <c r="E1" s="2" t="inlineStr">
        <is>
          <t>Dec. 31, 2019</t>
        </is>
      </c>
      <c r="F1" s="2" t="inlineStr">
        <is>
          <t>Jun. 30, 2019</t>
        </is>
      </c>
      <c r="G1" s="2" t="inlineStr">
        <is>
          <t>[1]</t>
        </is>
      </c>
      <c r="H1" s="2" t="inlineStr">
        <is>
          <t>Mar. 31, 2019</t>
        </is>
      </c>
      <c r="I1" s="2" t="inlineStr">
        <is>
          <t>Dec. 31, 2018</t>
        </is>
      </c>
    </row>
    <row r="2">
      <c r="A2" s="3" t="inlineStr">
        <is>
          <t>Accounts, Notes, Loans and Financing Receivable [Line Items]</t>
        </is>
      </c>
    </row>
    <row r="3">
      <c r="A3" s="4" t="inlineStr">
        <is>
          <t>Interest-bearing financing fee receivables</t>
        </is>
      </c>
      <c r="B3" s="6" t="n">
        <v>77941000</v>
      </c>
      <c r="E3" s="6" t="n">
        <v>77052000</v>
      </c>
    </row>
    <row r="4">
      <c r="A4" s="4" t="inlineStr">
        <is>
          <t>Allowance for doubtful accounts receivables</t>
        </is>
      </c>
      <c r="B4" s="5" t="n">
        <v>40959000</v>
      </c>
      <c r="C4" s="4" t="inlineStr">
        <is>
          <t>[1]</t>
        </is>
      </c>
      <c r="D4" s="6" t="n">
        <v>31287000</v>
      </c>
      <c r="E4" s="5" t="n">
        <v>27130000</v>
      </c>
      <c r="F4" s="6" t="n">
        <v>33535000</v>
      </c>
      <c r="H4" s="6" t="n">
        <v>43258000</v>
      </c>
      <c r="I4" s="6" t="n">
        <v>40164000</v>
      </c>
    </row>
    <row r="5">
      <c r="A5" s="4" t="inlineStr">
        <is>
          <t>Aggregate carrying amount of non-interest bearing receivables</t>
        </is>
      </c>
      <c r="B5" s="5" t="n">
        <v>574171000</v>
      </c>
      <c r="E5" s="5" t="n">
        <v>586086000</v>
      </c>
    </row>
    <row r="6">
      <c r="A6" s="4" t="inlineStr">
        <is>
          <t>Financing Receivables [Member]</t>
        </is>
      </c>
    </row>
    <row r="7">
      <c r="A7" s="3" t="inlineStr">
        <is>
          <t>Accounts, Notes, Loans and Financing Receivable [Line Items]</t>
        </is>
      </c>
    </row>
    <row r="8">
      <c r="A8" s="4" t="inlineStr">
        <is>
          <t>Allowance for doubtful accounts receivables</t>
        </is>
      </c>
      <c r="B8" s="6" t="n">
        <v>0</v>
      </c>
      <c r="E8" s="6" t="n">
        <v>0</v>
      </c>
    </row>
    <row r="9"/>
    <row r="10">
      <c r="A10" s="4" t="inlineStr">
        <is>
          <t>[1]</t>
        </is>
      </c>
      <c r="B10" s="4" t="inlineStr">
        <is>
          <t>The allowance for doubtful accounts balances are substantially all related to M&amp;amp;A and Restructuring fee receivables that include recoverable expense receivables.</t>
        </is>
      </c>
    </row>
  </sheetData>
  <mergeCells count="10">
    <mergeCell ref="B1:C1"/>
    <mergeCell ref="F2:G2"/>
    <mergeCell ref="F3:G3"/>
    <mergeCell ref="F4:G4"/>
    <mergeCell ref="F5:G5"/>
    <mergeCell ref="F6:G6"/>
    <mergeCell ref="F7:G7"/>
    <mergeCell ref="F8:G8"/>
    <mergeCell ref="A9:I9"/>
    <mergeCell ref="B10:I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Detail) - USD ($) $ in Thousands</t>
        </is>
      </c>
      <c r="B1" s="2" t="inlineStr">
        <is>
          <t>Jun. 30, 2020</t>
        </is>
      </c>
      <c r="C1" s="2" t="inlineStr">
        <is>
          <t>Dec. 31, 2019</t>
        </is>
      </c>
    </row>
    <row r="2">
      <c r="A2" s="3" t="inlineStr">
        <is>
          <t>Schedule of Investments [Line Items]</t>
        </is>
      </c>
    </row>
    <row r="3">
      <c r="A3" s="4" t="inlineStr">
        <is>
          <t>Total investments</t>
        </is>
      </c>
      <c r="B3" s="6" t="n">
        <v>523366</v>
      </c>
      <c r="C3" s="6" t="n">
        <v>531995</v>
      </c>
    </row>
    <row r="4">
      <c r="A4" s="4" t="inlineStr">
        <is>
          <t>Investments, at fair value</t>
        </is>
      </c>
      <c r="B4" s="5" t="n">
        <v>523366</v>
      </c>
      <c r="C4" s="5" t="n">
        <v>531478</v>
      </c>
    </row>
    <row r="5">
      <c r="A5" s="4" t="inlineStr">
        <is>
          <t>Securities sold, not yet purchased, at fair value (included in "other liabilities")</t>
        </is>
      </c>
      <c r="B5" s="5" t="n">
        <v>10127</v>
      </c>
      <c r="C5" s="5" t="n">
        <v>12894</v>
      </c>
    </row>
    <row r="6">
      <c r="A6" s="4" t="inlineStr">
        <is>
          <t>Interest-bearing Deposits [Member]</t>
        </is>
      </c>
    </row>
    <row r="7">
      <c r="A7" s="3" t="inlineStr">
        <is>
          <t>Schedule of Investments [Line Items]</t>
        </is>
      </c>
    </row>
    <row r="8">
      <c r="A8" s="4" t="inlineStr">
        <is>
          <t>Total investments</t>
        </is>
      </c>
      <c r="C8" s="5" t="n">
        <v>517</v>
      </c>
    </row>
    <row r="9">
      <c r="A9" s="4" t="inlineStr">
        <is>
          <t>Debt [Member]</t>
        </is>
      </c>
    </row>
    <row r="10">
      <c r="A10" s="3" t="inlineStr">
        <is>
          <t>Schedule of Investments [Line Items]</t>
        </is>
      </c>
    </row>
    <row r="11">
      <c r="A11" s="4" t="inlineStr">
        <is>
          <t>Total investments</t>
        </is>
      </c>
      <c r="C11" s="5" t="n">
        <v>100000</v>
      </c>
    </row>
    <row r="12">
      <c r="A12" s="4" t="inlineStr">
        <is>
          <t>Investments, at fair value</t>
        </is>
      </c>
      <c r="C12" s="5" t="n">
        <v>100000</v>
      </c>
    </row>
    <row r="13">
      <c r="A13" s="4" t="inlineStr">
        <is>
          <t>Equities [Member]</t>
        </is>
      </c>
    </row>
    <row r="14">
      <c r="A14" s="3" t="inlineStr">
        <is>
          <t>Schedule of Investments [Line Items]</t>
        </is>
      </c>
    </row>
    <row r="15">
      <c r="A15" s="4" t="inlineStr">
        <is>
          <t>Total investments</t>
        </is>
      </c>
      <c r="B15" s="5" t="n">
        <v>39690</v>
      </c>
      <c r="C15" s="5" t="n">
        <v>48521</v>
      </c>
    </row>
    <row r="16">
      <c r="A16" s="4" t="inlineStr">
        <is>
          <t>Investments, at fair value</t>
        </is>
      </c>
      <c r="B16" s="5" t="n">
        <v>39690</v>
      </c>
      <c r="C16" s="5" t="n">
        <v>48521</v>
      </c>
    </row>
    <row r="17">
      <c r="A17" s="4" t="inlineStr">
        <is>
          <t>Alternative Investment Funds [Member]</t>
        </is>
      </c>
    </row>
    <row r="18">
      <c r="A18" s="3" t="inlineStr">
        <is>
          <t>Schedule of Investments [Line Items]</t>
        </is>
      </c>
    </row>
    <row r="19">
      <c r="A19" s="4" t="inlineStr">
        <is>
          <t>Total investments</t>
        </is>
      </c>
      <c r="B19" s="5" t="n">
        <v>32610</v>
      </c>
      <c r="C19" s="5" t="n">
        <v>16581</v>
      </c>
    </row>
    <row r="20">
      <c r="A20" s="4" t="inlineStr">
        <is>
          <t>Investments, at fair value</t>
        </is>
      </c>
      <c r="B20" s="5" t="n">
        <v>32610</v>
      </c>
      <c r="C20" s="5" t="n">
        <v>16581</v>
      </c>
    </row>
    <row r="21">
      <c r="A21" s="4" t="inlineStr">
        <is>
          <t>Debt Funds [Member]</t>
        </is>
      </c>
    </row>
    <row r="22">
      <c r="A22" s="3" t="inlineStr">
        <is>
          <t>Schedule of Investments [Line Items]</t>
        </is>
      </c>
    </row>
    <row r="23">
      <c r="A23" s="4" t="inlineStr">
        <is>
          <t>Total investments</t>
        </is>
      </c>
      <c r="B23" s="5" t="n">
        <v>134527</v>
      </c>
      <c r="C23" s="5" t="n">
        <v>113579</v>
      </c>
    </row>
    <row r="24">
      <c r="A24" s="4" t="inlineStr">
        <is>
          <t>Investments, at fair value</t>
        </is>
      </c>
      <c r="B24" s="5" t="n">
        <v>134527</v>
      </c>
      <c r="C24" s="5" t="n">
        <v>113579</v>
      </c>
    </row>
    <row r="25">
      <c r="A25" s="4" t="inlineStr">
        <is>
          <t>Equity Funds [Member]</t>
        </is>
      </c>
    </row>
    <row r="26">
      <c r="A26" s="3" t="inlineStr">
        <is>
          <t>Schedule of Investments [Line Items]</t>
        </is>
      </c>
    </row>
    <row r="27">
      <c r="A27" s="4" t="inlineStr">
        <is>
          <t>Total investments</t>
        </is>
      </c>
      <c r="B27" s="5" t="n">
        <v>280853</v>
      </c>
      <c r="C27" s="5" t="n">
        <v>218435</v>
      </c>
    </row>
    <row r="28">
      <c r="A28" s="4" t="inlineStr">
        <is>
          <t>Investments, at fair value</t>
        </is>
      </c>
      <c r="B28" s="5" t="n">
        <v>280853</v>
      </c>
      <c r="C28" s="5" t="n">
        <v>218435</v>
      </c>
    </row>
    <row r="29">
      <c r="A29" s="4" t="inlineStr">
        <is>
          <t>Private Equity Funds [Member]</t>
        </is>
      </c>
    </row>
    <row r="30">
      <c r="A30" s="3" t="inlineStr">
        <is>
          <t>Schedule of Investments [Line Items]</t>
        </is>
      </c>
    </row>
    <row r="31">
      <c r="A31" s="4" t="inlineStr">
        <is>
          <t>Total investments</t>
        </is>
      </c>
      <c r="B31" s="5" t="n">
        <v>35686</v>
      </c>
      <c r="C31" s="5" t="n">
        <v>34362</v>
      </c>
    </row>
    <row r="32">
      <c r="A32" s="4" t="inlineStr">
        <is>
          <t>Investments, at fair value</t>
        </is>
      </c>
      <c r="B32" s="5" t="n">
        <v>35686</v>
      </c>
      <c r="C32" s="5" t="n">
        <v>34362</v>
      </c>
    </row>
    <row r="33">
      <c r="A33" s="4" t="inlineStr">
        <is>
          <t>Funds Total [Member]</t>
        </is>
      </c>
    </row>
    <row r="34">
      <c r="A34" s="3" t="inlineStr">
        <is>
          <t>Schedule of Investments [Line Items]</t>
        </is>
      </c>
    </row>
    <row r="35">
      <c r="A35" s="4" t="inlineStr">
        <is>
          <t>Total investments</t>
        </is>
      </c>
      <c r="B35" s="6" t="n">
        <v>483676</v>
      </c>
      <c r="C35" s="6" t="n">
        <v>3829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any's Investments and Securities Sold, Not Yet Purchased (Parenthetical) (Detail) - USD ($) $ in Thousands</t>
        </is>
      </c>
      <c r="B1" s="2" t="inlineStr">
        <is>
          <t>Jun. 30, 2020</t>
        </is>
      </c>
      <c r="C1" s="2" t="inlineStr">
        <is>
          <t>Dec. 31, 2019</t>
        </is>
      </c>
    </row>
    <row r="2">
      <c r="A2" s="3" t="inlineStr">
        <is>
          <t>Schedule of Investments [Line Items]</t>
        </is>
      </c>
    </row>
    <row r="3">
      <c r="A3" s="4" t="inlineStr">
        <is>
          <t>Investments</t>
        </is>
      </c>
      <c r="B3" s="6" t="n">
        <v>523366</v>
      </c>
      <c r="C3" s="6" t="n">
        <v>531995</v>
      </c>
    </row>
    <row r="4">
      <c r="A4" s="4" t="inlineStr">
        <is>
          <t>Alternative Investment Funds [Member]</t>
        </is>
      </c>
    </row>
    <row r="5">
      <c r="A5" s="3" t="inlineStr">
        <is>
          <t>Schedule of Investments [Line Items]</t>
        </is>
      </c>
    </row>
    <row r="6">
      <c r="A6" s="4" t="inlineStr">
        <is>
          <t>Investments</t>
        </is>
      </c>
      <c r="B6" s="5" t="n">
        <v>32610</v>
      </c>
      <c r="C6" s="5" t="n">
        <v>16581</v>
      </c>
    </row>
    <row r="7">
      <c r="A7" s="4" t="inlineStr">
        <is>
          <t>Alternative Investment Funds [Member] | Lazard Fund Interests [Member]</t>
        </is>
      </c>
    </row>
    <row r="8">
      <c r="A8" s="3" t="inlineStr">
        <is>
          <t>Schedule of Investments [Line Items]</t>
        </is>
      </c>
    </row>
    <row r="9">
      <c r="A9" s="4" t="inlineStr">
        <is>
          <t>Investments</t>
        </is>
      </c>
      <c r="B9" s="5" t="n">
        <v>9886</v>
      </c>
      <c r="C9" s="5" t="n">
        <v>9881</v>
      </c>
    </row>
    <row r="10">
      <c r="A10" s="4" t="inlineStr">
        <is>
          <t>Debt Funds [Member]</t>
        </is>
      </c>
    </row>
    <row r="11">
      <c r="A11" s="3" t="inlineStr">
        <is>
          <t>Schedule of Investments [Line Items]</t>
        </is>
      </c>
    </row>
    <row r="12">
      <c r="A12" s="4" t="inlineStr">
        <is>
          <t>Investments</t>
        </is>
      </c>
      <c r="B12" s="5" t="n">
        <v>134527</v>
      </c>
      <c r="C12" s="5" t="n">
        <v>113579</v>
      </c>
    </row>
    <row r="13">
      <c r="A13" s="4" t="inlineStr">
        <is>
          <t>Debt Funds [Member] | Lazard Fund Interests [Member]</t>
        </is>
      </c>
    </row>
    <row r="14">
      <c r="A14" s="3" t="inlineStr">
        <is>
          <t>Schedule of Investments [Line Items]</t>
        </is>
      </c>
    </row>
    <row r="15">
      <c r="A15" s="4" t="inlineStr">
        <is>
          <t>Investments</t>
        </is>
      </c>
      <c r="B15" s="5" t="n">
        <v>100858</v>
      </c>
      <c r="C15" s="5" t="n">
        <v>78360</v>
      </c>
    </row>
    <row r="16">
      <c r="A16" s="4" t="inlineStr">
        <is>
          <t>Equity Funds [Member]</t>
        </is>
      </c>
    </row>
    <row r="17">
      <c r="A17" s="3" t="inlineStr">
        <is>
          <t>Schedule of Investments [Line Items]</t>
        </is>
      </c>
    </row>
    <row r="18">
      <c r="A18" s="4" t="inlineStr">
        <is>
          <t>Investments</t>
        </is>
      </c>
      <c r="B18" s="5" t="n">
        <v>280853</v>
      </c>
      <c r="C18" s="5" t="n">
        <v>218435</v>
      </c>
    </row>
    <row r="19">
      <c r="A19" s="4" t="inlineStr">
        <is>
          <t>Equity Funds [Member] | Lazard Fund Interests [Member]</t>
        </is>
      </c>
    </row>
    <row r="20">
      <c r="A20" s="3" t="inlineStr">
        <is>
          <t>Schedule of Investments [Line Items]</t>
        </is>
      </c>
    </row>
    <row r="21">
      <c r="A21" s="4" t="inlineStr">
        <is>
          <t>Investments</t>
        </is>
      </c>
      <c r="B21" s="6" t="n">
        <v>228353</v>
      </c>
      <c r="C21" s="6" t="n">
        <v>1708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5" customWidth="1" min="2" max="2"/>
  </cols>
  <sheetData>
    <row r="1">
      <c r="A1" s="1" t="inlineStr">
        <is>
          <t>Investments - Additional Information (Detail)</t>
        </is>
      </c>
      <c r="B1" s="2" t="inlineStr">
        <is>
          <t>6 Months Ended</t>
        </is>
      </c>
    </row>
    <row r="2">
      <c r="B2" s="2" t="inlineStr">
        <is>
          <t>Jun. 30, 2020</t>
        </is>
      </c>
    </row>
    <row r="3">
      <c r="A3" s="4" t="inlineStr">
        <is>
          <t>Minimum [Member] | Interest-bearing Deposits [Member]</t>
        </is>
      </c>
    </row>
    <row r="4">
      <c r="A4" s="3" t="inlineStr">
        <is>
          <t>Schedule of Investments [Line Items]</t>
        </is>
      </c>
    </row>
    <row r="5">
      <c r="A5" s="4" t="inlineStr">
        <is>
          <t>Deposits maturity period</t>
        </is>
      </c>
      <c r="B5" s="4" t="inlineStr">
        <is>
          <t>3 months</t>
        </is>
      </c>
    </row>
    <row r="6">
      <c r="A6" s="4" t="inlineStr">
        <is>
          <t>Minimum [Member] | Debt [Member] | U.S. Treasury Securities [Member]</t>
        </is>
      </c>
    </row>
    <row r="7">
      <c r="A7" s="3" t="inlineStr">
        <is>
          <t>Schedule of Investments [Line Items]</t>
        </is>
      </c>
    </row>
    <row r="8">
      <c r="A8" s="4" t="inlineStr">
        <is>
          <t>US Treasury securities maturity period</t>
        </is>
      </c>
      <c r="B8" s="4" t="inlineStr">
        <is>
          <t>3 months</t>
        </is>
      </c>
    </row>
    <row r="9">
      <c r="A9" s="4" t="inlineStr">
        <is>
          <t>Maximum [Member] | Interest-bearing Deposits [Member]</t>
        </is>
      </c>
    </row>
    <row r="10">
      <c r="A10" s="3" t="inlineStr">
        <is>
          <t>Schedule of Investments [Line Items]</t>
        </is>
      </c>
    </row>
    <row r="11">
      <c r="A11" s="4" t="inlineStr">
        <is>
          <t>Deposits maturity period</t>
        </is>
      </c>
      <c r="B11" s="4" t="inlineStr">
        <is>
          <t>1 year</t>
        </is>
      </c>
    </row>
    <row r="12">
      <c r="A12" s="4" t="inlineStr">
        <is>
          <t>Maximum [Member] | Debt [Member] | U.S. Treasury Securities [Member]</t>
        </is>
      </c>
    </row>
    <row r="13">
      <c r="A13" s="3" t="inlineStr">
        <is>
          <t>Schedule of Investments [Line Items]</t>
        </is>
      </c>
    </row>
    <row r="14">
      <c r="A14" s="4" t="inlineStr">
        <is>
          <t>US Treasury securities maturity period</t>
        </is>
      </c>
      <c r="B1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Securities and Trading Debt Securities Net Unrealized Investment Gains and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Realized Or Unrealized Gain Loss On Trading Securities [Abstract]</t>
        </is>
      </c>
    </row>
    <row r="4">
      <c r="A4" s="4" t="inlineStr">
        <is>
          <t>Net unrealized investment gains (losses)</t>
        </is>
      </c>
      <c r="B4" s="6" t="n">
        <v>43494</v>
      </c>
      <c r="C4" s="6" t="n">
        <v>7229</v>
      </c>
      <c r="D4" s="6" t="n">
        <v>-938</v>
      </c>
      <c r="E4" s="6" t="n">
        <v>2715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lassification of Investments and Certain Other Assets and Liabilities Measured at Fair Value on Recurring Basis and Investments Measured at NAV (Detail) - USD ($) $ in Thousands</t>
        </is>
      </c>
      <c r="B1" s="2" t="inlineStr">
        <is>
          <t>Jun. 30, 2020</t>
        </is>
      </c>
      <c r="C1" s="2" t="inlineStr">
        <is>
          <t>Dec. 31, 2019</t>
        </is>
      </c>
    </row>
    <row r="2">
      <c r="A2" s="3" t="inlineStr">
        <is>
          <t>Fair Value, Assets and Liabilities Measured on Recurring Basis [Line Items]</t>
        </is>
      </c>
    </row>
    <row r="3">
      <c r="A3" s="4" t="inlineStr">
        <is>
          <t>Investments</t>
        </is>
      </c>
      <c r="B3" s="6" t="n">
        <v>523366</v>
      </c>
      <c r="C3" s="6" t="n">
        <v>531478</v>
      </c>
    </row>
    <row r="4">
      <c r="A4" s="4" t="inlineStr">
        <is>
          <t>Total Derivative Assets</t>
        </is>
      </c>
      <c r="B4" s="5" t="n">
        <v>6652</v>
      </c>
      <c r="C4" s="5" t="n">
        <v>1395</v>
      </c>
    </row>
    <row r="5">
      <c r="A5" s="4" t="inlineStr">
        <is>
          <t>Total investments measured at fair value</t>
        </is>
      </c>
      <c r="B5" s="5" t="n">
        <v>530018</v>
      </c>
      <c r="C5" s="5" t="n">
        <v>532873</v>
      </c>
    </row>
    <row r="6">
      <c r="A6" s="4" t="inlineStr">
        <is>
          <t>Securities sold, not yet purchased</t>
        </is>
      </c>
      <c r="B6" s="5" t="n">
        <v>10127</v>
      </c>
      <c r="C6" s="5" t="n">
        <v>12894</v>
      </c>
    </row>
    <row r="7">
      <c r="A7" s="4" t="inlineStr">
        <is>
          <t>Total Derivative Liabilities</t>
        </is>
      </c>
      <c r="B7" s="5" t="n">
        <v>275773</v>
      </c>
      <c r="C7" s="5" t="n">
        <v>236273</v>
      </c>
    </row>
    <row r="8">
      <c r="A8" s="4" t="inlineStr">
        <is>
          <t>Total of Liabilities Measured at Fair Value</t>
        </is>
      </c>
      <c r="B8" s="5" t="n">
        <v>285900</v>
      </c>
      <c r="C8" s="5" t="n">
        <v>249167</v>
      </c>
    </row>
    <row r="9">
      <c r="A9" s="4" t="inlineStr">
        <is>
          <t>Level 1 [Member] | Fair Value, Measurements, Recurring [Member]</t>
        </is>
      </c>
    </row>
    <row r="10">
      <c r="A10" s="3" t="inlineStr">
        <is>
          <t>Fair Value, Assets and Liabilities Measured on Recurring Basis [Line Items]</t>
        </is>
      </c>
    </row>
    <row r="11">
      <c r="A11" s="4" t="inlineStr">
        <is>
          <t>Total investments measured at fair value</t>
        </is>
      </c>
      <c r="B11" s="5" t="n">
        <v>469023</v>
      </c>
      <c r="C11" s="5" t="n">
        <v>494619</v>
      </c>
    </row>
    <row r="12">
      <c r="A12" s="4" t="inlineStr">
        <is>
          <t>Securities sold, not yet purchased</t>
        </is>
      </c>
      <c r="B12" s="5" t="n">
        <v>10127</v>
      </c>
      <c r="C12" s="5" t="n">
        <v>12894</v>
      </c>
    </row>
    <row r="13">
      <c r="A13" s="4" t="inlineStr">
        <is>
          <t>Total of Liabilities Measured at Fair Value</t>
        </is>
      </c>
      <c r="B13" s="5" t="n">
        <v>10127</v>
      </c>
      <c r="C13" s="5" t="n">
        <v>12894</v>
      </c>
    </row>
    <row r="14">
      <c r="A14" s="4" t="inlineStr">
        <is>
          <t>Level 2 [Member] | Fair Value, Measurements, Recurring [Member]</t>
        </is>
      </c>
    </row>
    <row r="15">
      <c r="A15" s="3" t="inlineStr">
        <is>
          <t>Fair Value, Assets and Liabilities Measured on Recurring Basis [Line Items]</t>
        </is>
      </c>
    </row>
    <row r="16">
      <c r="A16" s="4" t="inlineStr">
        <is>
          <t>Total Derivative Assets</t>
        </is>
      </c>
      <c r="B16" s="5" t="n">
        <v>6652</v>
      </c>
      <c r="C16" s="5" t="n">
        <v>1395</v>
      </c>
    </row>
    <row r="17">
      <c r="A17" s="4" t="inlineStr">
        <is>
          <t>Total investments measured at fair value</t>
        </is>
      </c>
      <c r="B17" s="5" t="n">
        <v>6652</v>
      </c>
      <c r="C17" s="5" t="n">
        <v>1395</v>
      </c>
    </row>
    <row r="18">
      <c r="A18" s="4" t="inlineStr">
        <is>
          <t>Total Derivative Liabilities</t>
        </is>
      </c>
      <c r="B18" s="5" t="n">
        <v>275773</v>
      </c>
      <c r="C18" s="5" t="n">
        <v>236273</v>
      </c>
    </row>
    <row r="19">
      <c r="A19" s="4" t="inlineStr">
        <is>
          <t>Total of Liabilities Measured at Fair Value</t>
        </is>
      </c>
      <c r="B19" s="5" t="n">
        <v>275773</v>
      </c>
      <c r="C19" s="5" t="n">
        <v>236273</v>
      </c>
    </row>
    <row r="20">
      <c r="A20" s="4" t="inlineStr">
        <is>
          <t>Level 3 [Member] | Fair Value, Measurements, Recurring [Member]</t>
        </is>
      </c>
    </row>
    <row r="21">
      <c r="A21" s="3" t="inlineStr">
        <is>
          <t>Fair Value, Assets and Liabilities Measured on Recurring Basis [Line Items]</t>
        </is>
      </c>
    </row>
    <row r="22">
      <c r="A22" s="4" t="inlineStr">
        <is>
          <t>Total investments measured at fair value</t>
        </is>
      </c>
      <c r="B22" s="5" t="n">
        <v>2592</v>
      </c>
      <c r="C22" s="5" t="n">
        <v>2971</v>
      </c>
    </row>
    <row r="23">
      <c r="A23" s="4" t="inlineStr">
        <is>
          <t>NAV [Member] | Fair Value, Measurements, Recurring [Member]</t>
        </is>
      </c>
    </row>
    <row r="24">
      <c r="A24" s="3" t="inlineStr">
        <is>
          <t>Fair Value, Assets and Liabilities Measured on Recurring Basis [Line Items]</t>
        </is>
      </c>
    </row>
    <row r="25">
      <c r="A25" s="4" t="inlineStr">
        <is>
          <t>Total investments measured at fair value</t>
        </is>
      </c>
      <c r="B25" s="5" t="n">
        <v>51751</v>
      </c>
      <c r="C25" s="5" t="n">
        <v>33888</v>
      </c>
    </row>
    <row r="26">
      <c r="A26" s="4" t="inlineStr">
        <is>
          <t>Equities [Member]</t>
        </is>
      </c>
    </row>
    <row r="27">
      <c r="A27" s="3" t="inlineStr">
        <is>
          <t>Fair Value, Assets and Liabilities Measured on Recurring Basis [Line Items]</t>
        </is>
      </c>
    </row>
    <row r="28">
      <c r="A28" s="4" t="inlineStr">
        <is>
          <t>Investments</t>
        </is>
      </c>
      <c r="B28" s="5" t="n">
        <v>39690</v>
      </c>
      <c r="C28" s="5" t="n">
        <v>48521</v>
      </c>
    </row>
    <row r="29">
      <c r="A29" s="4" t="inlineStr">
        <is>
          <t>Equities [Member] | Level 1 [Member] | Fair Value, Measurements, Recurring [Member]</t>
        </is>
      </c>
    </row>
    <row r="30">
      <c r="A30" s="3" t="inlineStr">
        <is>
          <t>Fair Value, Assets and Liabilities Measured on Recurring Basis [Line Items]</t>
        </is>
      </c>
    </row>
    <row r="31">
      <c r="A31" s="4" t="inlineStr">
        <is>
          <t>Investments</t>
        </is>
      </c>
      <c r="B31" s="5" t="n">
        <v>38110</v>
      </c>
      <c r="C31" s="5" t="n">
        <v>46921</v>
      </c>
    </row>
    <row r="32">
      <c r="A32" s="4" t="inlineStr">
        <is>
          <t>Equities [Member] | Level 3 [Member] | Fair Value, Measurements, Recurring [Member]</t>
        </is>
      </c>
    </row>
    <row r="33">
      <c r="A33" s="3" t="inlineStr">
        <is>
          <t>Fair Value, Assets and Liabilities Measured on Recurring Basis [Line Items]</t>
        </is>
      </c>
    </row>
    <row r="34">
      <c r="A34" s="4" t="inlineStr">
        <is>
          <t>Investments</t>
        </is>
      </c>
      <c r="B34" s="5" t="n">
        <v>1580</v>
      </c>
      <c r="C34" s="5" t="n">
        <v>1600</v>
      </c>
    </row>
    <row r="35">
      <c r="A35" s="4" t="inlineStr">
        <is>
          <t>Alternative Investment Funds [Member]</t>
        </is>
      </c>
    </row>
    <row r="36">
      <c r="A36" s="3" t="inlineStr">
        <is>
          <t>Fair Value, Assets and Liabilities Measured on Recurring Basis [Line Items]</t>
        </is>
      </c>
    </row>
    <row r="37">
      <c r="A37" s="4" t="inlineStr">
        <is>
          <t>Investments</t>
        </is>
      </c>
      <c r="B37" s="5" t="n">
        <v>32610</v>
      </c>
      <c r="C37" s="5" t="n">
        <v>16581</v>
      </c>
    </row>
    <row r="38">
      <c r="A38" s="4" t="inlineStr">
        <is>
          <t>Alternative Investment Funds [Member] | Level 1 [Member] | Fair Value, Measurements, Recurring [Member]</t>
        </is>
      </c>
    </row>
    <row r="39">
      <c r="A39" s="3" t="inlineStr">
        <is>
          <t>Fair Value, Assets and Liabilities Measured on Recurring Basis [Line Items]</t>
        </is>
      </c>
    </row>
    <row r="40">
      <c r="A40" s="4" t="inlineStr">
        <is>
          <t>Investments</t>
        </is>
      </c>
      <c r="B40" s="5" t="n">
        <v>15574</v>
      </c>
      <c r="C40" s="5" t="n">
        <v>15731</v>
      </c>
    </row>
    <row r="41">
      <c r="A41" s="4" t="inlineStr">
        <is>
          <t>Alternative Investment Funds [Member] | NAV [Member] | Fair Value, Measurements, Recurring [Member]</t>
        </is>
      </c>
    </row>
    <row r="42">
      <c r="A42" s="3" t="inlineStr">
        <is>
          <t>Fair Value, Assets and Liabilities Measured on Recurring Basis [Line Items]</t>
        </is>
      </c>
    </row>
    <row r="43">
      <c r="A43" s="4" t="inlineStr">
        <is>
          <t>Investments</t>
        </is>
      </c>
      <c r="B43" s="5" t="n">
        <v>17036</v>
      </c>
      <c r="C43" s="5" t="n">
        <v>850</v>
      </c>
    </row>
    <row r="44">
      <c r="A44" s="4" t="inlineStr">
        <is>
          <t>Debt Funds [Member]</t>
        </is>
      </c>
    </row>
    <row r="45">
      <c r="A45" s="3" t="inlineStr">
        <is>
          <t>Fair Value, Assets and Liabilities Measured on Recurring Basis [Line Items]</t>
        </is>
      </c>
    </row>
    <row r="46">
      <c r="A46" s="4" t="inlineStr">
        <is>
          <t>Investments</t>
        </is>
      </c>
      <c r="B46" s="5" t="n">
        <v>134527</v>
      </c>
      <c r="C46" s="5" t="n">
        <v>113579</v>
      </c>
    </row>
    <row r="47">
      <c r="A47" s="4" t="inlineStr">
        <is>
          <t>Debt Funds [Member] | Level 1 [Member] | Fair Value, Measurements, Recurring [Member]</t>
        </is>
      </c>
    </row>
    <row r="48">
      <c r="A48" s="3" t="inlineStr">
        <is>
          <t>Fair Value, Assets and Liabilities Measured on Recurring Basis [Line Items]</t>
        </is>
      </c>
    </row>
    <row r="49">
      <c r="A49" s="4" t="inlineStr">
        <is>
          <t>Investments</t>
        </is>
      </c>
      <c r="B49" s="5" t="n">
        <v>134522</v>
      </c>
      <c r="C49" s="5" t="n">
        <v>113574</v>
      </c>
    </row>
    <row r="50">
      <c r="A50" s="4" t="inlineStr">
        <is>
          <t>Debt Funds [Member] | NAV [Member] | Fair Value, Measurements, Recurring [Member]</t>
        </is>
      </c>
    </row>
    <row r="51">
      <c r="A51" s="3" t="inlineStr">
        <is>
          <t>Fair Value, Assets and Liabilities Measured on Recurring Basis [Line Items]</t>
        </is>
      </c>
    </row>
    <row r="52">
      <c r="A52" s="4" t="inlineStr">
        <is>
          <t>Investments</t>
        </is>
      </c>
      <c r="B52" s="5" t="n">
        <v>5</v>
      </c>
      <c r="C52" s="5" t="n">
        <v>5</v>
      </c>
    </row>
    <row r="53">
      <c r="A53" s="4" t="inlineStr">
        <is>
          <t>Equity Funds [Member]</t>
        </is>
      </c>
    </row>
    <row r="54">
      <c r="A54" s="3" t="inlineStr">
        <is>
          <t>Fair Value, Assets and Liabilities Measured on Recurring Basis [Line Items]</t>
        </is>
      </c>
    </row>
    <row r="55">
      <c r="A55" s="4" t="inlineStr">
        <is>
          <t>Investments</t>
        </is>
      </c>
      <c r="B55" s="5" t="n">
        <v>280853</v>
      </c>
      <c r="C55" s="5" t="n">
        <v>218435</v>
      </c>
    </row>
    <row r="56">
      <c r="A56" s="4" t="inlineStr">
        <is>
          <t>Equity Funds [Member] | Level 1 [Member] | Fair Value, Measurements, Recurring [Member]</t>
        </is>
      </c>
    </row>
    <row r="57">
      <c r="A57" s="3" t="inlineStr">
        <is>
          <t>Fair Value, Assets and Liabilities Measured on Recurring Basis [Line Items]</t>
        </is>
      </c>
    </row>
    <row r="58">
      <c r="A58" s="4" t="inlineStr">
        <is>
          <t>Investments</t>
        </is>
      </c>
      <c r="B58" s="5" t="n">
        <v>280817</v>
      </c>
      <c r="C58" s="5" t="n">
        <v>218393</v>
      </c>
    </row>
    <row r="59">
      <c r="A59" s="4" t="inlineStr">
        <is>
          <t>Equity Funds [Member] | NAV [Member] | Fair Value, Measurements, Recurring [Member]</t>
        </is>
      </c>
    </row>
    <row r="60">
      <c r="A60" s="3" t="inlineStr">
        <is>
          <t>Fair Value, Assets and Liabilities Measured on Recurring Basis [Line Items]</t>
        </is>
      </c>
    </row>
    <row r="61">
      <c r="A61" s="4" t="inlineStr">
        <is>
          <t>Investments</t>
        </is>
      </c>
      <c r="B61" s="5" t="n">
        <v>36</v>
      </c>
      <c r="C61" s="5" t="n">
        <v>42</v>
      </c>
    </row>
    <row r="62">
      <c r="A62" s="4" t="inlineStr">
        <is>
          <t>Private Equity Funds [Member]</t>
        </is>
      </c>
    </row>
    <row r="63">
      <c r="A63" s="3" t="inlineStr">
        <is>
          <t>Fair Value, Assets and Liabilities Measured on Recurring Basis [Line Items]</t>
        </is>
      </c>
    </row>
    <row r="64">
      <c r="A64" s="4" t="inlineStr">
        <is>
          <t>Investments</t>
        </is>
      </c>
      <c r="B64" s="5" t="n">
        <v>35686</v>
      </c>
      <c r="C64" s="5" t="n">
        <v>34362</v>
      </c>
    </row>
    <row r="65">
      <c r="A65" s="4" t="inlineStr">
        <is>
          <t>Private Equity Funds [Member] | Level 3 [Member] | Fair Value, Measurements, Recurring [Member]</t>
        </is>
      </c>
    </row>
    <row r="66">
      <c r="A66" s="3" t="inlineStr">
        <is>
          <t>Fair Value, Assets and Liabilities Measured on Recurring Basis [Line Items]</t>
        </is>
      </c>
    </row>
    <row r="67">
      <c r="A67" s="4" t="inlineStr">
        <is>
          <t>Investments</t>
        </is>
      </c>
      <c r="B67" s="5" t="n">
        <v>1012</v>
      </c>
      <c r="C67" s="5" t="n">
        <v>1371</v>
      </c>
    </row>
    <row r="68">
      <c r="A68" s="4" t="inlineStr">
        <is>
          <t>Private Equity Funds [Member] | NAV [Member] | Fair Value, Measurements, Recurring [Member]</t>
        </is>
      </c>
    </row>
    <row r="69">
      <c r="A69" s="3" t="inlineStr">
        <is>
          <t>Fair Value, Assets and Liabilities Measured on Recurring Basis [Line Items]</t>
        </is>
      </c>
    </row>
    <row r="70">
      <c r="A70" s="4" t="inlineStr">
        <is>
          <t>Investments</t>
        </is>
      </c>
      <c r="B70" s="6" t="n">
        <v>34674</v>
      </c>
      <c r="C70" s="5" t="n">
        <v>32991</v>
      </c>
    </row>
    <row r="71">
      <c r="A71" s="4" t="inlineStr">
        <is>
          <t>Debt [Member]</t>
        </is>
      </c>
    </row>
    <row r="72">
      <c r="A72" s="3" t="inlineStr">
        <is>
          <t>Fair Value, Assets and Liabilities Measured on Recurring Basis [Line Items]</t>
        </is>
      </c>
    </row>
    <row r="73">
      <c r="A73" s="4" t="inlineStr">
        <is>
          <t>Investments</t>
        </is>
      </c>
      <c r="C73" s="5" t="n">
        <v>100000</v>
      </c>
    </row>
    <row r="74">
      <c r="A74" s="4" t="inlineStr">
        <is>
          <t>Debt [Member] | Level 1 [Member] | Fair Value, Measurements, Recurring [Member]</t>
        </is>
      </c>
    </row>
    <row r="75">
      <c r="A75" s="3" t="inlineStr">
        <is>
          <t>Fair Value, Assets and Liabilities Measured on Recurring Basis [Line Items]</t>
        </is>
      </c>
    </row>
    <row r="76">
      <c r="A76" s="4" t="inlineStr">
        <is>
          <t>Investments</t>
        </is>
      </c>
      <c r="C76"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Company's Level 3 Assets and Liabil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s:</t>
        </is>
      </c>
    </row>
    <row r="4">
      <c r="A4" s="4" t="inlineStr">
        <is>
          <t>Beginning Balance</t>
        </is>
      </c>
      <c r="B4" s="6" t="n">
        <v>2772</v>
      </c>
      <c r="C4" s="6" t="n">
        <v>1618</v>
      </c>
      <c r="D4" s="6" t="n">
        <v>2971</v>
      </c>
      <c r="E4" s="6" t="n">
        <v>1622</v>
      </c>
    </row>
    <row r="5">
      <c r="A5" s="4" t="inlineStr">
        <is>
          <t>Net Unrealized/Realized Gains/Losses Included In Earnings</t>
        </is>
      </c>
      <c r="B5" s="5" t="n">
        <v>-179</v>
      </c>
      <c r="C5" s="5" t="n">
        <v>-12</v>
      </c>
      <c r="D5" s="5" t="n">
        <v>-302</v>
      </c>
      <c r="E5" s="5" t="n">
        <v>-14</v>
      </c>
    </row>
    <row r="6">
      <c r="A6" s="4" t="inlineStr">
        <is>
          <t>Purchases/Acquisitions</t>
        </is>
      </c>
      <c r="B6" s="5" t="n">
        <v>0</v>
      </c>
      <c r="C6" s="5" t="n">
        <v>2131</v>
      </c>
      <c r="D6" s="5" t="n">
        <v>0</v>
      </c>
      <c r="E6" s="5" t="n">
        <v>2131</v>
      </c>
    </row>
    <row r="7">
      <c r="A7" s="4" t="inlineStr">
        <is>
          <t>Sales/Dispositions/Settlements</t>
        </is>
      </c>
      <c r="B7" s="5" t="n">
        <v>0</v>
      </c>
      <c r="C7" s="5" t="n">
        <v>0</v>
      </c>
      <c r="D7" s="5" t="n">
        <v>0</v>
      </c>
      <c r="E7" s="5" t="n">
        <v>0</v>
      </c>
    </row>
    <row r="8">
      <c r="A8" s="4" t="inlineStr">
        <is>
          <t>Foreign Currency Translation Adjustments</t>
        </is>
      </c>
      <c r="B8" s="5" t="n">
        <v>-1</v>
      </c>
      <c r="C8" s="5" t="n">
        <v>0</v>
      </c>
      <c r="D8" s="5" t="n">
        <v>-77</v>
      </c>
      <c r="E8" s="5" t="n">
        <v>-2</v>
      </c>
    </row>
    <row r="9">
      <c r="A9" s="4" t="inlineStr">
        <is>
          <t>Ending Balance</t>
        </is>
      </c>
      <c r="B9" s="5" t="n">
        <v>2592</v>
      </c>
      <c r="C9" s="5" t="n">
        <v>3737</v>
      </c>
      <c r="D9" s="5" t="n">
        <v>2592</v>
      </c>
      <c r="E9" s="5" t="n">
        <v>3737</v>
      </c>
    </row>
    <row r="10">
      <c r="A10" s="3" t="inlineStr">
        <is>
          <t>Liabilities:</t>
        </is>
      </c>
    </row>
    <row r="11">
      <c r="A11" s="4" t="inlineStr">
        <is>
          <t>Beginning Balance</t>
        </is>
      </c>
      <c r="C11" s="5" t="n">
        <v>13048</v>
      </c>
      <c r="E11" s="5" t="n">
        <v>10009</v>
      </c>
    </row>
    <row r="12">
      <c r="A12" s="4" t="inlineStr">
        <is>
          <t>Net Unrealized/Realized Gains/Losses Included In Earnings</t>
        </is>
      </c>
      <c r="C12" s="5" t="n">
        <v>4611</v>
      </c>
      <c r="E12" s="5" t="n">
        <v>7650</v>
      </c>
    </row>
    <row r="13">
      <c r="A13" s="4" t="inlineStr">
        <is>
          <t>Purchases/Acquisitions</t>
        </is>
      </c>
      <c r="C13" s="5" t="n">
        <v>0</v>
      </c>
      <c r="E13" s="5" t="n">
        <v>0</v>
      </c>
    </row>
    <row r="14">
      <c r="A14" s="4" t="inlineStr">
        <is>
          <t>Sales/Dispositions/Settlements</t>
        </is>
      </c>
      <c r="C14" s="5" t="n">
        <v>-13273</v>
      </c>
      <c r="E14" s="5" t="n">
        <v>-13273</v>
      </c>
    </row>
    <row r="15">
      <c r="A15" s="4" t="inlineStr">
        <is>
          <t>Foreign Currency Translation Adjustments</t>
        </is>
      </c>
      <c r="C15" s="5" t="n">
        <v>0</v>
      </c>
      <c r="E15" s="5" t="n">
        <v>0</v>
      </c>
    </row>
    <row r="16">
      <c r="A16" s="4" t="inlineStr">
        <is>
          <t>Ending Balance</t>
        </is>
      </c>
      <c r="C16" s="5" t="n">
        <v>4386</v>
      </c>
      <c r="E16" s="5" t="n">
        <v>4386</v>
      </c>
    </row>
    <row r="17">
      <c r="A17" s="4" t="inlineStr">
        <is>
          <t>Contingent Consideration Liability [Member]</t>
        </is>
      </c>
    </row>
    <row r="18">
      <c r="A18" s="3" t="inlineStr">
        <is>
          <t>Liabilities:</t>
        </is>
      </c>
    </row>
    <row r="19">
      <c r="A19" s="4" t="inlineStr">
        <is>
          <t>Beginning Balance</t>
        </is>
      </c>
      <c r="C19" s="5" t="n">
        <v>13048</v>
      </c>
      <c r="E19" s="5" t="n">
        <v>10009</v>
      </c>
    </row>
    <row r="20">
      <c r="A20" s="4" t="inlineStr">
        <is>
          <t>Net Unrealized/Realized Gains/Losses Included In Earnings</t>
        </is>
      </c>
      <c r="C20" s="5" t="n">
        <v>4611</v>
      </c>
      <c r="E20" s="5" t="n">
        <v>7650</v>
      </c>
    </row>
    <row r="21">
      <c r="A21" s="4" t="inlineStr">
        <is>
          <t>Purchases/Acquisitions</t>
        </is>
      </c>
      <c r="C21" s="5" t="n">
        <v>0</v>
      </c>
      <c r="E21" s="5" t="n">
        <v>0</v>
      </c>
    </row>
    <row r="22">
      <c r="A22" s="4" t="inlineStr">
        <is>
          <t>Sales/Dispositions/Settlements</t>
        </is>
      </c>
      <c r="C22" s="5" t="n">
        <v>-13273</v>
      </c>
      <c r="E22" s="5" t="n">
        <v>-13273</v>
      </c>
    </row>
    <row r="23">
      <c r="A23" s="4" t="inlineStr">
        <is>
          <t>Foreign Currency Translation Adjustments</t>
        </is>
      </c>
      <c r="C23" s="5" t="n">
        <v>0</v>
      </c>
      <c r="E23" s="5" t="n">
        <v>0</v>
      </c>
    </row>
    <row r="24">
      <c r="A24" s="4" t="inlineStr">
        <is>
          <t>Ending Balance</t>
        </is>
      </c>
      <c r="C24" s="5" t="n">
        <v>4386</v>
      </c>
      <c r="E24" s="5" t="n">
        <v>4386</v>
      </c>
    </row>
    <row r="25">
      <c r="A25" s="4" t="inlineStr">
        <is>
          <t>Equities [Member]</t>
        </is>
      </c>
    </row>
    <row r="26">
      <c r="A26" s="3" t="inlineStr">
        <is>
          <t>Assets:</t>
        </is>
      </c>
    </row>
    <row r="27">
      <c r="A27" s="4" t="inlineStr">
        <is>
          <t>Beginning Balance</t>
        </is>
      </c>
      <c r="B27" s="5" t="n">
        <v>1425</v>
      </c>
      <c r="C27" s="5" t="n">
        <v>1618</v>
      </c>
      <c r="D27" s="5" t="n">
        <v>1600</v>
      </c>
      <c r="E27" s="5" t="n">
        <v>1622</v>
      </c>
    </row>
    <row r="28">
      <c r="A28" s="4" t="inlineStr">
        <is>
          <t>Net Unrealized/Realized Gains/Losses Included In Earnings</t>
        </is>
      </c>
      <c r="B28" s="5" t="n">
        <v>156</v>
      </c>
      <c r="C28" s="5" t="n">
        <v>-12</v>
      </c>
      <c r="D28" s="5" t="n">
        <v>57</v>
      </c>
      <c r="E28" s="5" t="n">
        <v>-14</v>
      </c>
    </row>
    <row r="29">
      <c r="A29" s="4" t="inlineStr">
        <is>
          <t>Purchases/Acquisitions</t>
        </is>
      </c>
      <c r="B29" s="5" t="n">
        <v>0</v>
      </c>
      <c r="C29" s="5" t="n">
        <v>0</v>
      </c>
      <c r="D29" s="5" t="n">
        <v>0</v>
      </c>
      <c r="E29" s="5" t="n">
        <v>0</v>
      </c>
    </row>
    <row r="30">
      <c r="A30" s="4" t="inlineStr">
        <is>
          <t>Sales/Dispositions/Settlements</t>
        </is>
      </c>
      <c r="B30" s="5" t="n">
        <v>0</v>
      </c>
      <c r="C30" s="5" t="n">
        <v>0</v>
      </c>
      <c r="D30" s="5" t="n">
        <v>0</v>
      </c>
      <c r="E30" s="5" t="n">
        <v>0</v>
      </c>
    </row>
    <row r="31">
      <c r="A31" s="4" t="inlineStr">
        <is>
          <t>Foreign Currency Translation Adjustments</t>
        </is>
      </c>
      <c r="B31" s="5" t="n">
        <v>-1</v>
      </c>
      <c r="C31" s="5" t="n">
        <v>0</v>
      </c>
      <c r="D31" s="5" t="n">
        <v>-77</v>
      </c>
      <c r="E31" s="5" t="n">
        <v>-2</v>
      </c>
    </row>
    <row r="32">
      <c r="A32" s="4" t="inlineStr">
        <is>
          <t>Ending Balance</t>
        </is>
      </c>
      <c r="B32" s="5" t="n">
        <v>1580</v>
      </c>
      <c r="C32" s="5" t="n">
        <v>1606</v>
      </c>
      <c r="D32" s="5" t="n">
        <v>1580</v>
      </c>
      <c r="E32" s="5" t="n">
        <v>1606</v>
      </c>
    </row>
    <row r="33">
      <c r="A33" s="4" t="inlineStr">
        <is>
          <t>Private Equity Funds [Member]</t>
        </is>
      </c>
    </row>
    <row r="34">
      <c r="A34" s="3" t="inlineStr">
        <is>
          <t>Assets:</t>
        </is>
      </c>
    </row>
    <row r="35">
      <c r="A35" s="4" t="inlineStr">
        <is>
          <t>Beginning Balance</t>
        </is>
      </c>
      <c r="B35" s="5" t="n">
        <v>1347</v>
      </c>
      <c r="C35" s="5" t="n">
        <v>0</v>
      </c>
      <c r="D35" s="5" t="n">
        <v>1371</v>
      </c>
      <c r="E35" s="5" t="n">
        <v>0</v>
      </c>
    </row>
    <row r="36">
      <c r="A36" s="4" t="inlineStr">
        <is>
          <t>Net Unrealized/Realized Gains/Losses Included In Earnings</t>
        </is>
      </c>
      <c r="B36" s="5" t="n">
        <v>-335</v>
      </c>
      <c r="C36" s="5" t="n">
        <v>0</v>
      </c>
      <c r="D36" s="5" t="n">
        <v>-359</v>
      </c>
      <c r="E36" s="5" t="n">
        <v>0</v>
      </c>
    </row>
    <row r="37">
      <c r="A37" s="4" t="inlineStr">
        <is>
          <t>Purchases/Acquisitions</t>
        </is>
      </c>
      <c r="B37" s="5" t="n">
        <v>0</v>
      </c>
      <c r="C37" s="5" t="n">
        <v>2131</v>
      </c>
      <c r="D37" s="5" t="n">
        <v>0</v>
      </c>
      <c r="E37" s="5" t="n">
        <v>2131</v>
      </c>
    </row>
    <row r="38">
      <c r="A38" s="4" t="inlineStr">
        <is>
          <t>Sales/Dispositions/Settlements</t>
        </is>
      </c>
      <c r="B38" s="5" t="n">
        <v>0</v>
      </c>
      <c r="C38" s="5" t="n">
        <v>0</v>
      </c>
      <c r="D38" s="5" t="n">
        <v>0</v>
      </c>
      <c r="E38" s="5" t="n">
        <v>0</v>
      </c>
    </row>
    <row r="39">
      <c r="A39" s="4" t="inlineStr">
        <is>
          <t>Foreign Currency Translation Adjustments</t>
        </is>
      </c>
      <c r="B39" s="5" t="n">
        <v>0</v>
      </c>
      <c r="C39" s="5" t="n">
        <v>0</v>
      </c>
      <c r="D39" s="5" t="n">
        <v>0</v>
      </c>
      <c r="E39" s="5" t="n">
        <v>0</v>
      </c>
    </row>
    <row r="40">
      <c r="A40" s="4" t="inlineStr">
        <is>
          <t>Ending Balance</t>
        </is>
      </c>
      <c r="B40" s="6" t="n">
        <v>1012</v>
      </c>
      <c r="C40" s="6" t="n">
        <v>2131</v>
      </c>
      <c r="D40" s="6" t="n">
        <v>1012</v>
      </c>
      <c r="E40" s="6" t="n">
        <v>21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Tax expense on prior service costs, employee benefit plans</t>
        </is>
      </c>
      <c r="B4" s="6" t="n">
        <v>2</v>
      </c>
      <c r="D4" s="6" t="n">
        <v>38</v>
      </c>
    </row>
    <row r="5">
      <c r="A5" s="4" t="inlineStr">
        <is>
          <t>Tax (benefit) expense on actuarial gain (loss), employee benefit plans</t>
        </is>
      </c>
      <c r="B5" s="5" t="n">
        <v>-171</v>
      </c>
      <c r="C5" s="6" t="n">
        <v>2420</v>
      </c>
      <c r="D5" s="5" t="n">
        <v>1619</v>
      </c>
      <c r="E5" s="6" t="n">
        <v>2720</v>
      </c>
    </row>
    <row r="6">
      <c r="A6" s="4" t="inlineStr">
        <is>
          <t>Tax expense, adjustment for items reclassified to earnings, employee benefit plans</t>
        </is>
      </c>
      <c r="B6" s="6" t="n">
        <v>338</v>
      </c>
      <c r="C6" s="6" t="n">
        <v>174</v>
      </c>
      <c r="D6" s="6" t="n">
        <v>676</v>
      </c>
      <c r="E6" s="6" t="n">
        <v>3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Company's Level 3 Assets and Liabilities (Parenthetica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tingent Consideration Liability [Member]</t>
        </is>
      </c>
    </row>
    <row r="4">
      <c r="A4" s="3" t="inlineStr">
        <is>
          <t>Fair Value of Assets and Liabilities Measured on Recurring Basis Unobservable Input Reconciliation [Line Items]</t>
        </is>
      </c>
    </row>
    <row r="5">
      <c r="A5" s="4" t="inlineStr">
        <is>
          <t>Net unrealized losses</t>
        </is>
      </c>
      <c r="C5" s="6" t="n">
        <v>4611</v>
      </c>
      <c r="E5" s="6" t="n">
        <v>7650</v>
      </c>
    </row>
    <row r="6">
      <c r="A6" s="4" t="inlineStr">
        <is>
          <t>Equities [Member]</t>
        </is>
      </c>
    </row>
    <row r="7">
      <c r="A7" s="3" t="inlineStr">
        <is>
          <t>Fair Value of Assets and Liabilities Measured on Recurring Basis Unobservable Input Reconciliation [Line Items]</t>
        </is>
      </c>
    </row>
    <row r="8">
      <c r="A8" s="4" t="inlineStr">
        <is>
          <t>Net unrealized losses</t>
        </is>
      </c>
      <c r="B8" s="6" t="n">
        <v>179</v>
      </c>
      <c r="C8" s="6" t="n">
        <v>12</v>
      </c>
      <c r="D8" s="6" t="n">
        <v>302</v>
      </c>
      <c r="E8" s="6" t="n">
        <v>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Option Quantitative Disclosures [Line Items]</t>
        </is>
      </c>
    </row>
    <row r="4">
      <c r="A4" s="4" t="inlineStr">
        <is>
          <t>Transfers into or out of Level 3 in the fair value measurement hierarchy</t>
        </is>
      </c>
      <c r="B4" s="6" t="n">
        <v>0</v>
      </c>
      <c r="C4" s="6" t="n">
        <v>0</v>
      </c>
      <c r="D4" s="6" t="n">
        <v>0</v>
      </c>
      <c r="E4" s="6" t="n">
        <v>0</v>
      </c>
    </row>
    <row r="5">
      <c r="A5" s="4" t="inlineStr">
        <is>
          <t>Unfunded Commitments</t>
        </is>
      </c>
      <c r="B5" s="5" t="n">
        <v>6056000</v>
      </c>
      <c r="D5" s="5" t="n">
        <v>6056000</v>
      </c>
      <c r="F5" s="6" t="n">
        <v>6056000</v>
      </c>
    </row>
    <row r="6">
      <c r="A6" s="4" t="inlineStr">
        <is>
          <t>EGCP III [Member]</t>
        </is>
      </c>
    </row>
    <row r="7">
      <c r="A7" s="3" t="inlineStr">
        <is>
          <t>Fair Value Option Quantitative Disclosures [Line Items]</t>
        </is>
      </c>
    </row>
    <row r="8">
      <c r="A8" s="4" t="inlineStr">
        <is>
          <t>Unfunded Commitments</t>
        </is>
      </c>
      <c r="B8" s="6" t="n">
        <v>5484000</v>
      </c>
      <c r="D8" s="6" t="n">
        <v>5484000</v>
      </c>
    </row>
    <row r="9">
      <c r="A9" s="4" t="inlineStr">
        <is>
          <t>End of the investment period</t>
        </is>
      </c>
      <c r="D9" s="4" t="inlineStr">
        <is>
          <t>Oct. 12,
		2016</t>
        </is>
      </c>
    </row>
    <row r="10">
      <c r="A10" s="4" t="inlineStr">
        <is>
          <t>Remaining obligation date</t>
        </is>
      </c>
      <c r="D10" s="4" t="inlineStr">
        <is>
          <t>Oct. 12,
		2023</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Certain Investments Based on NAV (Detail) - USD ($) $ in Thousands</t>
        </is>
      </c>
      <c r="B1" s="2" t="inlineStr">
        <is>
          <t>6 Months Ended</t>
        </is>
      </c>
      <c r="C1" s="2" t="inlineStr">
        <is>
          <t>12 Months Ended</t>
        </is>
      </c>
    </row>
    <row r="2">
      <c r="B2" s="2" t="inlineStr">
        <is>
          <t>Jun. 30, 2020</t>
        </is>
      </c>
      <c r="C2" s="2" t="inlineStr">
        <is>
          <t>Dec. 31, 2019</t>
        </is>
      </c>
    </row>
    <row r="3">
      <c r="A3" s="3" t="inlineStr">
        <is>
          <t>Fair Value Investments Entities That Calculate Net Asset Value Per Share [Line Items]</t>
        </is>
      </c>
    </row>
    <row r="4">
      <c r="A4" s="4" t="inlineStr">
        <is>
          <t>Fair Value</t>
        </is>
      </c>
      <c r="B4" s="6" t="n">
        <v>51751</v>
      </c>
      <c r="C4" s="6" t="n">
        <v>33888</v>
      </c>
    </row>
    <row r="5">
      <c r="A5" s="4" t="inlineStr">
        <is>
          <t>Unfunded Commitments</t>
        </is>
      </c>
      <c r="B5" s="5" t="n">
        <v>6056</v>
      </c>
      <c r="C5" s="5" t="n">
        <v>6056</v>
      </c>
    </row>
    <row r="6">
      <c r="A6" s="4" t="inlineStr">
        <is>
          <t>Hedge Funds [Member]</t>
        </is>
      </c>
    </row>
    <row r="7">
      <c r="A7" s="3" t="inlineStr">
        <is>
          <t>Fair Value Investments Entities That Calculate Net Asset Value Per Share [Line Items]</t>
        </is>
      </c>
    </row>
    <row r="8">
      <c r="A8" s="4" t="inlineStr">
        <is>
          <t>Fair Value</t>
        </is>
      </c>
      <c r="B8" s="6" t="n">
        <v>16440</v>
      </c>
      <c r="C8" s="6" t="n">
        <v>241</v>
      </c>
    </row>
    <row r="9">
      <c r="A9" s="4" t="inlineStr">
        <is>
          <t>Hedge Funds [Member] | Monthly [Member]</t>
        </is>
      </c>
    </row>
    <row r="10">
      <c r="A10" s="3" t="inlineStr">
        <is>
          <t>Fair Value Investments Entities That Calculate Net Asset Value Per Share [Line Items]</t>
        </is>
      </c>
    </row>
    <row r="11">
      <c r="A11" s="4" t="inlineStr">
        <is>
          <t>Investments Redeemable, Percent</t>
        </is>
      </c>
      <c r="B11" s="4" t="inlineStr">
        <is>
          <t>99.00%</t>
        </is>
      </c>
      <c r="C11" s="4" t="inlineStr">
        <is>
          <t>52.00%</t>
        </is>
      </c>
    </row>
    <row r="12">
      <c r="A12" s="4" t="inlineStr">
        <is>
          <t>Hedge Funds [Member] | Quarterly [Member]</t>
        </is>
      </c>
    </row>
    <row r="13">
      <c r="A13" s="3" t="inlineStr">
        <is>
          <t>Fair Value Investments Entities That Calculate Net Asset Value Per Share [Line Items]</t>
        </is>
      </c>
    </row>
    <row r="14">
      <c r="A14" s="4" t="inlineStr">
        <is>
          <t>Investments Redeemable, Percent</t>
        </is>
      </c>
      <c r="B14" s="4" t="inlineStr">
        <is>
          <t>1.00%</t>
        </is>
      </c>
      <c r="C14" s="4" t="inlineStr">
        <is>
          <t>48.00%</t>
        </is>
      </c>
    </row>
    <row r="15">
      <c r="A15" s="4" t="inlineStr">
        <is>
          <t>Hedge Funds [Member] | Minimum [Member]</t>
        </is>
      </c>
    </row>
    <row r="16">
      <c r="A16" s="3" t="inlineStr">
        <is>
          <t>Fair Value Investments Entities That Calculate Net Asset Value Per Share [Line Items]</t>
        </is>
      </c>
    </row>
    <row r="17">
      <c r="A17" s="4" t="inlineStr">
        <is>
          <t>Investments Redeemable, Redemption Notice Period</t>
        </is>
      </c>
      <c r="B17" s="4" t="inlineStr">
        <is>
          <t>30 days</t>
        </is>
      </c>
      <c r="C17" s="4" t="inlineStr">
        <is>
          <t>30 days</t>
        </is>
      </c>
    </row>
    <row r="18">
      <c r="A18" s="4" t="inlineStr">
        <is>
          <t>Hedge Funds [Member] | Maximum [Member]</t>
        </is>
      </c>
    </row>
    <row r="19">
      <c r="A19" s="3" t="inlineStr">
        <is>
          <t>Fair Value Investments Entities That Calculate Net Asset Value Per Share [Line Items]</t>
        </is>
      </c>
    </row>
    <row r="20">
      <c r="A20" s="4" t="inlineStr">
        <is>
          <t>Investments Redeemable, Redemption Notice Period</t>
        </is>
      </c>
      <c r="B20" s="4" t="inlineStr">
        <is>
          <t>60 days</t>
        </is>
      </c>
      <c r="C20" s="4" t="inlineStr">
        <is>
          <t>60 days</t>
        </is>
      </c>
    </row>
    <row r="21">
      <c r="A21" s="4" t="inlineStr">
        <is>
          <t>Other [Member]</t>
        </is>
      </c>
    </row>
    <row r="22">
      <c r="A22" s="3" t="inlineStr">
        <is>
          <t>Fair Value Investments Entities That Calculate Net Asset Value Per Share [Line Items]</t>
        </is>
      </c>
    </row>
    <row r="23">
      <c r="A23" s="4" t="inlineStr">
        <is>
          <t>Fair Value</t>
        </is>
      </c>
      <c r="B23" s="6" t="n">
        <v>596</v>
      </c>
      <c r="C23" s="6" t="n">
        <v>609</v>
      </c>
    </row>
    <row r="24">
      <c r="A24" s="4" t="inlineStr">
        <is>
          <t>Other [Member] | Daily [Member]</t>
        </is>
      </c>
    </row>
    <row r="25">
      <c r="A25" s="3" t="inlineStr">
        <is>
          <t>Fair Value Investments Entities That Calculate Net Asset Value Per Share [Line Items]</t>
        </is>
      </c>
    </row>
    <row r="26">
      <c r="A26" s="4" t="inlineStr">
        <is>
          <t>Investments Redeemable, Percent</t>
        </is>
      </c>
      <c r="B26" s="4" t="inlineStr">
        <is>
          <t>6.00%</t>
        </is>
      </c>
      <c r="C26" s="4" t="inlineStr">
        <is>
          <t>6.00%</t>
        </is>
      </c>
    </row>
    <row r="27">
      <c r="A27" s="4" t="inlineStr">
        <is>
          <t>Other [Member] | Monthly [Member]</t>
        </is>
      </c>
    </row>
    <row r="28">
      <c r="A28" s="3" t="inlineStr">
        <is>
          <t>Fair Value Investments Entities That Calculate Net Asset Value Per Share [Line Items]</t>
        </is>
      </c>
    </row>
    <row r="29">
      <c r="A29" s="4" t="inlineStr">
        <is>
          <t>Investments Redeemable, Percent</t>
        </is>
      </c>
      <c r="B29" s="4" t="inlineStr">
        <is>
          <t>94.00%</t>
        </is>
      </c>
      <c r="C29" s="4" t="inlineStr">
        <is>
          <t>94.00%</t>
        </is>
      </c>
    </row>
    <row r="30">
      <c r="A30" s="4" t="inlineStr">
        <is>
          <t>Other [Member] | Minimum [Member]</t>
        </is>
      </c>
    </row>
    <row r="31">
      <c r="A31" s="3" t="inlineStr">
        <is>
          <t>Fair Value Investments Entities That Calculate Net Asset Value Per Share [Line Items]</t>
        </is>
      </c>
    </row>
    <row r="32">
      <c r="A32" s="4" t="inlineStr">
        <is>
          <t>Investments Redeemable, Redemption Notice Period</t>
        </is>
      </c>
      <c r="B32" s="4" t="inlineStr">
        <is>
          <t>30 days</t>
        </is>
      </c>
      <c r="C32" s="4" t="inlineStr">
        <is>
          <t>30 days</t>
        </is>
      </c>
    </row>
    <row r="33">
      <c r="A33" s="4" t="inlineStr">
        <is>
          <t>Other [Member] | Maximum [Member]</t>
        </is>
      </c>
    </row>
    <row r="34">
      <c r="A34" s="3" t="inlineStr">
        <is>
          <t>Fair Value Investments Entities That Calculate Net Asset Value Per Share [Line Items]</t>
        </is>
      </c>
    </row>
    <row r="35">
      <c r="A35" s="4" t="inlineStr">
        <is>
          <t>Investments Redeemable, Redemption Notice Period</t>
        </is>
      </c>
      <c r="B35" s="4" t="inlineStr">
        <is>
          <t>30 days</t>
        </is>
      </c>
      <c r="C35" s="4" t="inlineStr">
        <is>
          <t>30 days</t>
        </is>
      </c>
    </row>
    <row r="36">
      <c r="A36" s="4" t="inlineStr">
        <is>
          <t>Debt Funds [Member]</t>
        </is>
      </c>
    </row>
    <row r="37">
      <c r="A37" s="3" t="inlineStr">
        <is>
          <t>Fair Value Investments Entities That Calculate Net Asset Value Per Share [Line Items]</t>
        </is>
      </c>
    </row>
    <row r="38">
      <c r="A38" s="4" t="inlineStr">
        <is>
          <t>Fair Value</t>
        </is>
      </c>
      <c r="B38" s="6" t="n">
        <v>5</v>
      </c>
      <c r="C38" s="6" t="n">
        <v>5</v>
      </c>
    </row>
    <row r="39">
      <c r="A39" s="4" t="inlineStr">
        <is>
          <t>Investments Redeemable, Redemption Notice Period</t>
        </is>
      </c>
      <c r="B39" s="4" t="inlineStr">
        <is>
          <t>30 days</t>
        </is>
      </c>
      <c r="C39" s="4" t="inlineStr">
        <is>
          <t>30 days</t>
        </is>
      </c>
    </row>
    <row r="40">
      <c r="A40" s="4" t="inlineStr">
        <is>
          <t>Debt Funds [Member] | Daily [Member]</t>
        </is>
      </c>
    </row>
    <row r="41">
      <c r="A41" s="3" t="inlineStr">
        <is>
          <t>Fair Value Investments Entities That Calculate Net Asset Value Per Share [Line Items]</t>
        </is>
      </c>
    </row>
    <row r="42">
      <c r="A42" s="4" t="inlineStr">
        <is>
          <t>Investments Redeemable, Percent</t>
        </is>
      </c>
      <c r="B42" s="4" t="inlineStr">
        <is>
          <t>100.00%</t>
        </is>
      </c>
      <c r="C42" s="4" t="inlineStr">
        <is>
          <t>100.00%</t>
        </is>
      </c>
    </row>
    <row r="43">
      <c r="A43" s="4" t="inlineStr">
        <is>
          <t>Equity Funds [Member]</t>
        </is>
      </c>
    </row>
    <row r="44">
      <c r="A44" s="3" t="inlineStr">
        <is>
          <t>Fair Value Investments Entities That Calculate Net Asset Value Per Share [Line Items]</t>
        </is>
      </c>
    </row>
    <row r="45">
      <c r="A45" s="4" t="inlineStr">
        <is>
          <t>Fair Value</t>
        </is>
      </c>
      <c r="B45" s="6" t="n">
        <v>36</v>
      </c>
      <c r="C45" s="6" t="n">
        <v>42</v>
      </c>
    </row>
    <row r="46">
      <c r="A46" s="4" t="inlineStr">
        <is>
          <t>Equity Funds [Member] | Monthly [Member]</t>
        </is>
      </c>
    </row>
    <row r="47">
      <c r="A47" s="3" t="inlineStr">
        <is>
          <t>Fair Value Investments Entities That Calculate Net Asset Value Per Share [Line Items]</t>
        </is>
      </c>
    </row>
    <row r="48">
      <c r="A48" s="4" t="inlineStr">
        <is>
          <t>Investments Redeemable, Percent</t>
        </is>
      </c>
      <c r="B48" s="4" t="inlineStr">
        <is>
          <t>36.00%</t>
        </is>
      </c>
      <c r="C48" s="4" t="inlineStr">
        <is>
          <t>34.00%</t>
        </is>
      </c>
    </row>
    <row r="49">
      <c r="A49" s="4" t="inlineStr">
        <is>
          <t>Equity Funds [Member] | Annually [Member]</t>
        </is>
      </c>
    </row>
    <row r="50">
      <c r="A50" s="3" t="inlineStr">
        <is>
          <t>Fair Value Investments Entities That Calculate Net Asset Value Per Share [Line Items]</t>
        </is>
      </c>
    </row>
    <row r="51">
      <c r="A51" s="4" t="inlineStr">
        <is>
          <t>Investments Redeemable, Percent</t>
        </is>
      </c>
      <c r="B51" s="4" t="inlineStr">
        <is>
          <t>64.00%</t>
        </is>
      </c>
      <c r="C51" s="4" t="inlineStr">
        <is>
          <t>66.00%</t>
        </is>
      </c>
    </row>
    <row r="52">
      <c r="A52" s="4" t="inlineStr">
        <is>
          <t>Equity Funds [Member] | Minimum [Member]</t>
        </is>
      </c>
    </row>
    <row r="53">
      <c r="A53" s="3" t="inlineStr">
        <is>
          <t>Fair Value Investments Entities That Calculate Net Asset Value Per Share [Line Items]</t>
        </is>
      </c>
    </row>
    <row r="54">
      <c r="A54" s="4" t="inlineStr">
        <is>
          <t>Investments Redeemable, Redemption Notice Period</t>
        </is>
      </c>
      <c r="B54" s="4" t="inlineStr">
        <is>
          <t>30 days</t>
        </is>
      </c>
      <c r="C54" s="4" t="inlineStr">
        <is>
          <t>30 days</t>
        </is>
      </c>
    </row>
    <row r="55">
      <c r="A55" s="4" t="inlineStr">
        <is>
          <t>Equity Funds [Member] | Maximum [Member]</t>
        </is>
      </c>
    </row>
    <row r="56">
      <c r="A56" s="3" t="inlineStr">
        <is>
          <t>Fair Value Investments Entities That Calculate Net Asset Value Per Share [Line Items]</t>
        </is>
      </c>
    </row>
    <row r="57">
      <c r="A57" s="4" t="inlineStr">
        <is>
          <t>Investments Redeemable, Redemption Notice Period</t>
        </is>
      </c>
      <c r="B57" s="4" t="inlineStr">
        <is>
          <t>60 days</t>
        </is>
      </c>
      <c r="C57" s="4" t="inlineStr">
        <is>
          <t>60 days</t>
        </is>
      </c>
    </row>
    <row r="58">
      <c r="A58" s="4" t="inlineStr">
        <is>
          <t>Private Equity Funds [Member] | Equity Growth [Member]</t>
        </is>
      </c>
    </row>
    <row r="59">
      <c r="A59" s="3" t="inlineStr">
        <is>
          <t>Fair Value Investments Entities That Calculate Net Asset Value Per Share [Line Items]</t>
        </is>
      </c>
    </row>
    <row r="60">
      <c r="A60" s="4" t="inlineStr">
        <is>
          <t>Fair Value</t>
        </is>
      </c>
      <c r="B60" s="6" t="n">
        <v>34674</v>
      </c>
      <c r="C60" s="6" t="n">
        <v>32991</v>
      </c>
    </row>
    <row r="61">
      <c r="A61" s="4" t="inlineStr">
        <is>
          <t>Unfunded Commitments</t>
        </is>
      </c>
      <c r="B61" s="6" t="n">
        <v>6056</v>
      </c>
      <c r="C61" s="6" t="n">
        <v>6056</v>
      </c>
    </row>
    <row r="62">
      <c r="A62" s="4" t="inlineStr">
        <is>
          <t>% of Fair Value Not Redeemable</t>
        </is>
      </c>
      <c r="B62" s="4" t="inlineStr">
        <is>
          <t>100.00%</t>
        </is>
      </c>
      <c r="C62"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ertain Investments Based on NAV (Parenthetical) (Detail) - USD ($) $ in Thousands</t>
        </is>
      </c>
      <c r="B1" s="2" t="inlineStr">
        <is>
          <t>Jun. 30, 2020</t>
        </is>
      </c>
      <c r="C1" s="2" t="inlineStr">
        <is>
          <t>Dec. 31, 2019</t>
        </is>
      </c>
    </row>
    <row r="2">
      <c r="A2" s="3" t="inlineStr">
        <is>
          <t>Fair Value Investments Entities That Calculate Net Asset Value Per Share [Line Items]</t>
        </is>
      </c>
    </row>
    <row r="3">
      <c r="A3" s="4" t="inlineStr">
        <is>
          <t>Unfunded Commitments</t>
        </is>
      </c>
      <c r="B3" s="6" t="n">
        <v>6056</v>
      </c>
      <c r="C3" s="6" t="n">
        <v>6056</v>
      </c>
    </row>
    <row r="4">
      <c r="A4" s="4" t="inlineStr">
        <is>
          <t>Private Equity Funds [Member] | Consolidated But Not Owned [Member]</t>
        </is>
      </c>
    </row>
    <row r="5">
      <c r="A5" s="3" t="inlineStr">
        <is>
          <t>Fair Value Investments Entities That Calculate Net Asset Value Per Share [Line Items]</t>
        </is>
      </c>
    </row>
    <row r="6">
      <c r="A6" s="4" t="inlineStr">
        <is>
          <t>Unfunded Commitments</t>
        </is>
      </c>
      <c r="B6" s="6" t="n">
        <v>11155</v>
      </c>
      <c r="C6" s="6" t="n">
        <v>111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 Fair Values of Derivatives Reported on Condensed Consolidated Statements of Financial Condition (Detail) - USD ($) $ in Thousands</t>
        </is>
      </c>
      <c r="C1" s="2" t="inlineStr">
        <is>
          <t>Jun. 30, 2020</t>
        </is>
      </c>
      <c r="D1" s="2" t="inlineStr">
        <is>
          <t>Dec. 31, 2019</t>
        </is>
      </c>
    </row>
    <row r="2">
      <c r="A2" s="3" t="inlineStr">
        <is>
          <t>Derivatives, Fair Value [Line Items]</t>
        </is>
      </c>
    </row>
    <row r="3">
      <c r="A3" s="4" t="inlineStr">
        <is>
          <t>Derivative Assets</t>
        </is>
      </c>
      <c r="C3" s="6" t="n">
        <v>6652</v>
      </c>
      <c r="D3" s="6" t="n">
        <v>1395</v>
      </c>
    </row>
    <row r="4">
      <c r="A4" s="4" t="inlineStr">
        <is>
          <t>Derivative Liabilities</t>
        </is>
      </c>
      <c r="C4" s="5" t="n">
        <v>275773</v>
      </c>
      <c r="D4" s="5" t="n">
        <v>236273</v>
      </c>
    </row>
    <row r="5">
      <c r="A5" s="4" t="inlineStr">
        <is>
          <t>Forward Foreign Currency Exchange Rate Contracts [Member]</t>
        </is>
      </c>
    </row>
    <row r="6">
      <c r="A6" s="3" t="inlineStr">
        <is>
          <t>Derivatives, Fair Value [Line Items]</t>
        </is>
      </c>
    </row>
    <row r="7">
      <c r="A7" s="4" t="inlineStr">
        <is>
          <t>Derivative Assets</t>
        </is>
      </c>
      <c r="C7" s="5" t="n">
        <v>582</v>
      </c>
      <c r="D7" s="5" t="n">
        <v>1395</v>
      </c>
    </row>
    <row r="8">
      <c r="A8" s="4" t="inlineStr">
        <is>
          <t>Derivative Liabilities</t>
        </is>
      </c>
      <c r="C8" s="5" t="n">
        <v>912</v>
      </c>
      <c r="D8" s="5" t="n">
        <v>1720</v>
      </c>
    </row>
    <row r="9">
      <c r="A9" s="4" t="inlineStr">
        <is>
          <t>Total Return Swaps and Other [Member]</t>
        </is>
      </c>
    </row>
    <row r="10">
      <c r="A10" s="3" t="inlineStr">
        <is>
          <t>Derivatives, Fair Value [Line Items]</t>
        </is>
      </c>
    </row>
    <row r="11">
      <c r="A11" s="4" t="inlineStr">
        <is>
          <t>Derivative Assets</t>
        </is>
      </c>
      <c r="B11" s="4" t="inlineStr">
        <is>
          <t>[1]</t>
        </is>
      </c>
      <c r="C11" s="5" t="n">
        <v>6070</v>
      </c>
    </row>
    <row r="12">
      <c r="A12" s="4" t="inlineStr">
        <is>
          <t>Derivative Liabilities</t>
        </is>
      </c>
      <c r="B12" s="4" t="inlineStr">
        <is>
          <t>[1]</t>
        </is>
      </c>
      <c r="D12" s="5" t="n">
        <v>8527</v>
      </c>
    </row>
    <row r="13">
      <c r="A13" s="4" t="inlineStr">
        <is>
          <t>LFI and Other Similar Deferred Compensation Arrangements [Member]</t>
        </is>
      </c>
    </row>
    <row r="14">
      <c r="A14" s="3" t="inlineStr">
        <is>
          <t>Derivatives, Fair Value [Line Items]</t>
        </is>
      </c>
    </row>
    <row r="15">
      <c r="A15" s="4" t="inlineStr">
        <is>
          <t>Derivative Liabilities</t>
        </is>
      </c>
      <c r="C15" s="6" t="n">
        <v>274861</v>
      </c>
      <c r="D15" s="6" t="n">
        <v>226026</v>
      </c>
    </row>
    <row r="16"/>
    <row r="17">
      <c r="A17" s="4" t="inlineStr">
        <is>
          <t>[1]</t>
        </is>
      </c>
      <c r="B17" s="4" t="inlineStr">
        <is>
          <t>For total return swaps, amounts represent the netting of gross derivative assets and liabilities of $6,584 and $514 as of June 30, 2020, respectively, and $152 and $8,679 as of December 31, 2019, respectively, for contracts with the same counterparty under legally enforceable master netting agreements. Such amounts are recorded “net” in “other assets” and “other liabilities” as of June 30, 2020 and December 31, 2019, respectively.</t>
        </is>
      </c>
    </row>
  </sheetData>
  <mergeCells count="3">
    <mergeCell ref="A1:B1"/>
    <mergeCell ref="A16:C16"/>
    <mergeCell ref="B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s Reported on Condensed Consolidated Statements of Financial Condition (Parenthetical) (Detail) - Total Return Swaps [Member] - USD ($) $ in Thousands</t>
        </is>
      </c>
      <c r="B1" s="2" t="inlineStr">
        <is>
          <t>Jun. 30, 2020</t>
        </is>
      </c>
      <c r="C1" s="2" t="inlineStr">
        <is>
          <t>Dec. 31, 2019</t>
        </is>
      </c>
    </row>
    <row r="2">
      <c r="A2" s="3" t="inlineStr">
        <is>
          <t>Derivatives, Fair Value [Line Items]</t>
        </is>
      </c>
    </row>
    <row r="3">
      <c r="A3" s="4" t="inlineStr">
        <is>
          <t>Gross derivative assets</t>
        </is>
      </c>
      <c r="B3" s="6" t="n">
        <v>6584</v>
      </c>
      <c r="C3" s="6" t="n">
        <v>152</v>
      </c>
    </row>
    <row r="4">
      <c r="A4" s="4" t="inlineStr">
        <is>
          <t>Gross derivative liability</t>
        </is>
      </c>
      <c r="B4" s="6" t="n">
        <v>514</v>
      </c>
      <c r="C4" s="6" t="n">
        <v>86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s (Losses) with Respect to Derivative Instruments Not Designated as Hedging Instru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s (losses) on derivatives not designated as hedging instruments</t>
        </is>
      </c>
      <c r="B4" s="6" t="n">
        <v>-39160</v>
      </c>
      <c r="C4" s="6" t="n">
        <v>-11884</v>
      </c>
      <c r="D4" s="6" t="n">
        <v>1094</v>
      </c>
      <c r="E4" s="6" t="n">
        <v>-28891</v>
      </c>
    </row>
    <row r="5">
      <c r="A5" s="4" t="inlineStr">
        <is>
          <t>Forward Foreign Currency Exchange Rate Contracts [Member]</t>
        </is>
      </c>
    </row>
    <row r="6">
      <c r="A6" s="3" t="inlineStr">
        <is>
          <t>Derivative Instruments, Gain (Loss) [Line Items]</t>
        </is>
      </c>
    </row>
    <row r="7">
      <c r="A7" s="4" t="inlineStr">
        <is>
          <t>Gains (losses) on derivatives not designated as hedging instruments</t>
        </is>
      </c>
      <c r="B7" s="5" t="n">
        <v>-3549</v>
      </c>
      <c r="C7" s="5" t="n">
        <v>-3424</v>
      </c>
      <c r="D7" s="5" t="n">
        <v>-1777</v>
      </c>
      <c r="E7" s="5" t="n">
        <v>1096</v>
      </c>
    </row>
    <row r="8">
      <c r="A8" s="4" t="inlineStr">
        <is>
          <t>LFI and Other Similar Deferred Compensation Arrangements [Member]</t>
        </is>
      </c>
    </row>
    <row r="9">
      <c r="A9" s="3" t="inlineStr">
        <is>
          <t>Derivative Instruments, Gain (Loss) [Line Items]</t>
        </is>
      </c>
    </row>
    <row r="10">
      <c r="A10" s="4" t="inlineStr">
        <is>
          <t>Gains (losses) on derivatives not designated as hedging instruments</t>
        </is>
      </c>
      <c r="B10" s="5" t="n">
        <v>-23803</v>
      </c>
      <c r="C10" s="5" t="n">
        <v>-6484</v>
      </c>
      <c r="D10" s="5" t="n">
        <v>-4166</v>
      </c>
      <c r="E10" s="5" t="n">
        <v>-20354</v>
      </c>
    </row>
    <row r="11">
      <c r="A11" s="4" t="inlineStr">
        <is>
          <t>Total Return Swaps and Other [Member]</t>
        </is>
      </c>
    </row>
    <row r="12">
      <c r="A12" s="3" t="inlineStr">
        <is>
          <t>Derivative Instruments, Gain (Loss) [Line Items]</t>
        </is>
      </c>
    </row>
    <row r="13">
      <c r="A13" s="4" t="inlineStr">
        <is>
          <t>Gains (losses) on derivatives not designated as hedging instruments</t>
        </is>
      </c>
      <c r="B13" s="6" t="n">
        <v>-11808</v>
      </c>
      <c r="C13" s="6" t="n">
        <v>-1976</v>
      </c>
      <c r="D13" s="6" t="n">
        <v>7037</v>
      </c>
      <c r="E13" s="6" t="n">
        <v>-96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 Components of Property (Detail)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plant and equipment, gross</t>
        </is>
      </c>
      <c r="B4" s="6" t="n">
        <v>610161</v>
      </c>
      <c r="C4" s="6" t="n">
        <v>587387</v>
      </c>
    </row>
    <row r="5">
      <c r="A5" s="4" t="inlineStr">
        <is>
          <t>Less - Accumulated depreciation and amortization</t>
        </is>
      </c>
      <c r="B5" s="5" t="n">
        <v>381540</v>
      </c>
      <c r="C5" s="5" t="n">
        <v>367545</v>
      </c>
    </row>
    <row r="6">
      <c r="A6" s="4" t="inlineStr">
        <is>
          <t>Property</t>
        </is>
      </c>
      <c r="B6" s="5" t="n">
        <v>228621</v>
      </c>
      <c r="C6" s="5" t="n">
        <v>219842</v>
      </c>
    </row>
    <row r="7">
      <c r="A7" s="4" t="inlineStr">
        <is>
          <t>Buildings [Member]</t>
        </is>
      </c>
    </row>
    <row r="8">
      <c r="A8" s="3" t="inlineStr">
        <is>
          <t>Property, Plant and Equipment [Line Items]</t>
        </is>
      </c>
    </row>
    <row r="9">
      <c r="A9" s="4" t="inlineStr">
        <is>
          <t>Property, plant and equipment, gross</t>
        </is>
      </c>
      <c r="B9" s="6" t="n">
        <v>141842</v>
      </c>
      <c r="C9" s="5" t="n">
        <v>142298</v>
      </c>
    </row>
    <row r="10">
      <c r="A10" s="4" t="inlineStr">
        <is>
          <t>Property, plant and equipment, useful life</t>
        </is>
      </c>
      <c r="B10" s="4" t="inlineStr">
        <is>
          <t>33 years</t>
        </is>
      </c>
    </row>
    <row r="11">
      <c r="A11" s="4" t="inlineStr">
        <is>
          <t>Leasehold Improvements [Member]</t>
        </is>
      </c>
    </row>
    <row r="12">
      <c r="A12" s="3" t="inlineStr">
        <is>
          <t>Property, Plant and Equipment [Line Items]</t>
        </is>
      </c>
    </row>
    <row r="13">
      <c r="A13" s="4" t="inlineStr">
        <is>
          <t>Property, plant and equipment, gross</t>
        </is>
      </c>
      <c r="B13" s="6" t="n">
        <v>197345</v>
      </c>
      <c r="C13" s="5" t="n">
        <v>197358</v>
      </c>
    </row>
    <row r="14">
      <c r="A14" s="4" t="inlineStr">
        <is>
          <t>Leasehold Improvements [Member] | Minimum [Member]</t>
        </is>
      </c>
    </row>
    <row r="15">
      <c r="A15" s="3" t="inlineStr">
        <is>
          <t>Property, Plant and Equipment [Line Items]</t>
        </is>
      </c>
    </row>
    <row r="16">
      <c r="A16" s="4" t="inlineStr">
        <is>
          <t>Property, plant and equipment, useful life</t>
        </is>
      </c>
      <c r="B16" s="4" t="inlineStr">
        <is>
          <t>3 years</t>
        </is>
      </c>
    </row>
    <row r="17">
      <c r="A17" s="4" t="inlineStr">
        <is>
          <t>Leasehold Improvements [Member] | Maximum [Member]</t>
        </is>
      </c>
    </row>
    <row r="18">
      <c r="A18" s="3" t="inlineStr">
        <is>
          <t>Property, Plant and Equipment [Line Items]</t>
        </is>
      </c>
    </row>
    <row r="19">
      <c r="A19" s="4" t="inlineStr">
        <is>
          <t>Property, plant and equipment, useful life</t>
        </is>
      </c>
      <c r="B19" s="4" t="inlineStr">
        <is>
          <t>20 years</t>
        </is>
      </c>
    </row>
    <row r="20">
      <c r="A20" s="4" t="inlineStr">
        <is>
          <t>Furniture and Equipment [Member]</t>
        </is>
      </c>
    </row>
    <row r="21">
      <c r="A21" s="3" t="inlineStr">
        <is>
          <t>Property, Plant and Equipment [Line Items]</t>
        </is>
      </c>
    </row>
    <row r="22">
      <c r="A22" s="4" t="inlineStr">
        <is>
          <t>Property, plant and equipment, gross</t>
        </is>
      </c>
      <c r="B22" s="6" t="n">
        <v>218952</v>
      </c>
      <c r="C22" s="5" t="n">
        <v>215254</v>
      </c>
    </row>
    <row r="23">
      <c r="A23" s="4" t="inlineStr">
        <is>
          <t>Furniture and Equipment [Member] | Minimum [Member]</t>
        </is>
      </c>
    </row>
    <row r="24">
      <c r="A24" s="3" t="inlineStr">
        <is>
          <t>Property, Plant and Equipment [Line Items]</t>
        </is>
      </c>
    </row>
    <row r="25">
      <c r="A25" s="4" t="inlineStr">
        <is>
          <t>Property, plant and equipment, useful life</t>
        </is>
      </c>
      <c r="B25" s="4" t="inlineStr">
        <is>
          <t>3 years</t>
        </is>
      </c>
    </row>
    <row r="26">
      <c r="A26" s="4" t="inlineStr">
        <is>
          <t>Furniture and Equipment [Member] | Maximum [Member]</t>
        </is>
      </c>
    </row>
    <row r="27">
      <c r="A27" s="3" t="inlineStr">
        <is>
          <t>Property, Plant and Equipment [Line Items]</t>
        </is>
      </c>
    </row>
    <row r="28">
      <c r="A28" s="4" t="inlineStr">
        <is>
          <t>Property, plant and equipment, useful life</t>
        </is>
      </c>
      <c r="B28" s="4" t="inlineStr">
        <is>
          <t>10 years</t>
        </is>
      </c>
    </row>
    <row r="29">
      <c r="A29" s="4" t="inlineStr">
        <is>
          <t>Construction in Progress [Member]</t>
        </is>
      </c>
    </row>
    <row r="30">
      <c r="A30" s="3" t="inlineStr">
        <is>
          <t>Property, Plant and Equipment [Line Items]</t>
        </is>
      </c>
    </row>
    <row r="31">
      <c r="A31" s="4" t="inlineStr">
        <is>
          <t>Property, plant and equipment, gross</t>
        </is>
      </c>
      <c r="B31" s="6" t="n">
        <v>52022</v>
      </c>
      <c r="C31" s="6" t="n">
        <v>324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Components of Goodwill and Other Intangible Assets (Detail) - USD ($) $ in Thousands</t>
        </is>
      </c>
      <c r="B1" s="2" t="inlineStr">
        <is>
          <t>Jun. 30, 2020</t>
        </is>
      </c>
      <c r="C1" s="2" t="inlineStr">
        <is>
          <t>Dec. 31, 2019</t>
        </is>
      </c>
      <c r="D1" s="2" t="inlineStr">
        <is>
          <t>Jun. 30, 2019</t>
        </is>
      </c>
      <c r="E1" s="2" t="inlineStr">
        <is>
          <t>Dec. 31, 2018</t>
        </is>
      </c>
    </row>
    <row r="2">
      <c r="A2" s="3" t="inlineStr">
        <is>
          <t>Goodwill And Intangible Assets Disclosure [Abstract]</t>
        </is>
      </c>
    </row>
    <row r="3">
      <c r="A3" s="4" t="inlineStr">
        <is>
          <t>Goodwill</t>
        </is>
      </c>
      <c r="B3" s="6" t="n">
        <v>368069</v>
      </c>
      <c r="C3" s="6" t="n">
        <v>371773</v>
      </c>
      <c r="D3" s="6" t="n">
        <v>371536</v>
      </c>
      <c r="E3" s="6" t="n">
        <v>371561</v>
      </c>
    </row>
    <row r="4">
      <c r="A4" s="4" t="inlineStr">
        <is>
          <t>Other intangible assets (net of accumulated amortization)</t>
        </is>
      </c>
      <c r="B4" s="5" t="n">
        <v>1090</v>
      </c>
      <c r="C4" s="5" t="n">
        <v>1821</v>
      </c>
    </row>
    <row r="5">
      <c r="A5" s="4" t="inlineStr">
        <is>
          <t>Goodwill and other intangible assets, Total</t>
        </is>
      </c>
      <c r="B5" s="6" t="n">
        <v>369159</v>
      </c>
      <c r="C5" s="6" t="n">
        <v>3735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Goodwill And Intangible Assets [Line Items]</t>
        </is>
      </c>
    </row>
    <row r="4">
      <c r="A4" s="4" t="inlineStr">
        <is>
          <t>Goodwill</t>
        </is>
      </c>
      <c r="B4" s="6" t="n">
        <v>368069</v>
      </c>
      <c r="C4" s="6" t="n">
        <v>371536</v>
      </c>
      <c r="D4" s="6" t="n">
        <v>368069</v>
      </c>
      <c r="E4" s="6" t="n">
        <v>371536</v>
      </c>
      <c r="F4" s="6" t="n">
        <v>371773</v>
      </c>
      <c r="G4" s="6" t="n">
        <v>371561</v>
      </c>
    </row>
    <row r="5">
      <c r="A5" s="4" t="inlineStr">
        <is>
          <t>Amortization of intangible assets</t>
        </is>
      </c>
      <c r="B5" s="5" t="n">
        <v>455</v>
      </c>
      <c r="C5" s="6" t="n">
        <v>431</v>
      </c>
      <c r="D5" s="5" t="n">
        <v>901</v>
      </c>
      <c r="E5" s="6" t="n">
        <v>862</v>
      </c>
    </row>
    <row r="6">
      <c r="A6" s="4" t="inlineStr">
        <is>
          <t>Financial Advisory Segment [Member]</t>
        </is>
      </c>
    </row>
    <row r="7">
      <c r="A7" s="3" t="inlineStr">
        <is>
          <t>Goodwill And Intangible Assets [Line Items]</t>
        </is>
      </c>
    </row>
    <row r="8">
      <c r="A8" s="4" t="inlineStr">
        <is>
          <t>Goodwill</t>
        </is>
      </c>
      <c r="B8" s="5" t="n">
        <v>303528</v>
      </c>
      <c r="D8" s="5" t="n">
        <v>303528</v>
      </c>
      <c r="F8" s="5" t="n">
        <v>307232</v>
      </c>
    </row>
    <row r="9">
      <c r="A9" s="4" t="inlineStr">
        <is>
          <t>Asset Management Segment [Member]</t>
        </is>
      </c>
    </row>
    <row r="10">
      <c r="A10" s="3" t="inlineStr">
        <is>
          <t>Goodwill And Intangible Assets [Line Items]</t>
        </is>
      </c>
    </row>
    <row r="11">
      <c r="A11" s="4" t="inlineStr">
        <is>
          <t>Goodwill</t>
        </is>
      </c>
      <c r="B11" s="6" t="n">
        <v>64541</v>
      </c>
      <c r="D11" s="6" t="n">
        <v>64541</v>
      </c>
      <c r="F11" s="6" t="n">
        <v>645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31407</v>
      </c>
      <c r="C4" s="6" t="n">
        <v>169989</v>
      </c>
    </row>
    <row r="5">
      <c r="A5" s="3" t="inlineStr">
        <is>
          <t>Adjustments to reconcile net income to net cash provided by (used in) operating activities:</t>
        </is>
      </c>
    </row>
    <row r="6">
      <c r="A6" s="4" t="inlineStr">
        <is>
          <t>Depreciation and amortization of property</t>
        </is>
      </c>
      <c r="B6" s="5" t="n">
        <v>17314</v>
      </c>
      <c r="C6" s="5" t="n">
        <v>16247</v>
      </c>
    </row>
    <row r="7">
      <c r="A7" s="4" t="inlineStr">
        <is>
          <t>Noncash lease expense</t>
        </is>
      </c>
      <c r="B7" s="5" t="n">
        <v>32443</v>
      </c>
      <c r="C7" s="5" t="n">
        <v>26720</v>
      </c>
    </row>
    <row r="8">
      <c r="A8" s="4" t="inlineStr">
        <is>
          <t>Amortization of deferred expenses and share-based incentive compensation</t>
        </is>
      </c>
      <c r="B8" s="5" t="n">
        <v>215204</v>
      </c>
      <c r="C8" s="5" t="n">
        <v>226629</v>
      </c>
    </row>
    <row r="9">
      <c r="A9" s="4" t="inlineStr">
        <is>
          <t>Amortization and other acquisition-related costs</t>
        </is>
      </c>
      <c r="B9" s="5" t="n">
        <v>901</v>
      </c>
      <c r="C9" s="5" t="n">
        <v>8512</v>
      </c>
    </row>
    <row r="10">
      <c r="A10" s="4" t="inlineStr">
        <is>
          <t>Deferred tax provision</t>
        </is>
      </c>
      <c r="B10" s="5" t="n">
        <v>23410</v>
      </c>
      <c r="C10" s="5" t="n">
        <v>7423</v>
      </c>
    </row>
    <row r="11">
      <c r="A11" s="4" t="inlineStr">
        <is>
          <t>Loss on extinguishment of debt</t>
        </is>
      </c>
      <c r="C11" s="5" t="n">
        <v>6505</v>
      </c>
    </row>
    <row r="12">
      <c r="A12" s="3" t="inlineStr">
        <is>
          <t>(Increase) decrease in operating assets and increase (decrease) in operating liabilities:</t>
        </is>
      </c>
    </row>
    <row r="13">
      <c r="A13" s="4" t="inlineStr">
        <is>
          <t>Receivables-net</t>
        </is>
      </c>
      <c r="B13" s="5" t="n">
        <v>1891</v>
      </c>
      <c r="C13" s="5" t="n">
        <v>-19520</v>
      </c>
    </row>
    <row r="14">
      <c r="A14" s="4" t="inlineStr">
        <is>
          <t>Investments</t>
        </is>
      </c>
      <c r="B14" s="5" t="n">
        <v>6547</v>
      </c>
      <c r="C14" s="5" t="n">
        <v>7228</v>
      </c>
    </row>
    <row r="15">
      <c r="A15" s="4" t="inlineStr">
        <is>
          <t>Other assets</t>
        </is>
      </c>
      <c r="B15" s="5" t="n">
        <v>-167985</v>
      </c>
      <c r="C15" s="5" t="n">
        <v>-107740</v>
      </c>
    </row>
    <row r="16">
      <c r="A16" s="4" t="inlineStr">
        <is>
          <t>Accrued compensation and benefits and other liabilities</t>
        </is>
      </c>
      <c r="B16" s="5" t="n">
        <v>-261436</v>
      </c>
      <c r="C16" s="5" t="n">
        <v>-259428</v>
      </c>
    </row>
    <row r="17">
      <c r="A17" s="4" t="inlineStr">
        <is>
          <t>Net cash (used in) provided by operating activities</t>
        </is>
      </c>
      <c r="B17" s="5" t="n">
        <v>-304</v>
      </c>
      <c r="C17" s="5" t="n">
        <v>82565</v>
      </c>
    </row>
    <row r="18">
      <c r="A18" s="3" t="inlineStr">
        <is>
          <t>CASH FLOWS FROM INVESTING ACTIVITIES:</t>
        </is>
      </c>
    </row>
    <row r="19">
      <c r="A19" s="4" t="inlineStr">
        <is>
          <t>Additions to property</t>
        </is>
      </c>
      <c r="B19" s="5" t="n">
        <v>-24897</v>
      </c>
      <c r="C19" s="5" t="n">
        <v>-18064</v>
      </c>
    </row>
    <row r="20">
      <c r="A20" s="4" t="inlineStr">
        <is>
          <t>Disposals of property</t>
        </is>
      </c>
      <c r="B20" s="5" t="n">
        <v>135</v>
      </c>
      <c r="C20" s="5" t="n">
        <v>85</v>
      </c>
    </row>
    <row r="21">
      <c r="A21" s="4" t="inlineStr">
        <is>
          <t>Net cash used in investing activities</t>
        </is>
      </c>
      <c r="B21" s="5" t="n">
        <v>-24762</v>
      </c>
      <c r="C21" s="5" t="n">
        <v>-17979</v>
      </c>
    </row>
    <row r="22">
      <c r="A22" s="3" t="inlineStr">
        <is>
          <t>Proceeds from:</t>
        </is>
      </c>
    </row>
    <row r="23">
      <c r="A23" s="4" t="inlineStr">
        <is>
          <t>Issuance of senior debt, net of expenses</t>
        </is>
      </c>
      <c r="C23" s="5" t="n">
        <v>491875</v>
      </c>
    </row>
    <row r="24">
      <c r="A24" s="4" t="inlineStr">
        <is>
          <t>Customer deposits</t>
        </is>
      </c>
      <c r="C24" s="5" t="n">
        <v>314730</v>
      </c>
    </row>
    <row r="25">
      <c r="A25" s="4" t="inlineStr">
        <is>
          <t>Contributions from noncontrolling interests</t>
        </is>
      </c>
      <c r="B25" s="5" t="n">
        <v>25</v>
      </c>
      <c r="C25" s="5" t="n">
        <v>1193</v>
      </c>
    </row>
    <row r="26">
      <c r="A26" s="3" t="inlineStr">
        <is>
          <t>Payments for:</t>
        </is>
      </c>
    </row>
    <row r="27">
      <c r="A27" s="4" t="inlineStr">
        <is>
          <t>Senior debt</t>
        </is>
      </c>
      <c r="C27" s="5" t="n">
        <v>-255746</v>
      </c>
    </row>
    <row r="28">
      <c r="A28" s="4" t="inlineStr">
        <is>
          <t>Customer deposits</t>
        </is>
      </c>
      <c r="B28" s="5" t="n">
        <v>-18958</v>
      </c>
    </row>
    <row r="29">
      <c r="A29" s="4" t="inlineStr">
        <is>
          <t>Distributions to noncontrolling interests</t>
        </is>
      </c>
      <c r="B29" s="5" t="n">
        <v>-1819</v>
      </c>
      <c r="C29" s="5" t="n">
        <v>-7811</v>
      </c>
    </row>
    <row r="30">
      <c r="A30" s="4" t="inlineStr">
        <is>
          <t>Payments under tax receivable agreement</t>
        </is>
      </c>
      <c r="B30" s="5" t="n">
        <v>-25454</v>
      </c>
      <c r="C30" s="5" t="n">
        <v>-23687</v>
      </c>
    </row>
    <row r="31">
      <c r="A31" s="4" t="inlineStr">
        <is>
          <t>Purchase of Class A common stock</t>
        </is>
      </c>
      <c r="B31" s="5" t="n">
        <v>-95227</v>
      </c>
      <c r="C31" s="5" t="n">
        <v>-351712</v>
      </c>
    </row>
    <row r="32">
      <c r="A32" s="4" t="inlineStr">
        <is>
          <t>Class A common stock dividends</t>
        </is>
      </c>
      <c r="B32" s="5" t="n">
        <v>-97892</v>
      </c>
      <c r="C32" s="5" t="n">
        <v>-155324</v>
      </c>
    </row>
    <row r="33">
      <c r="A33" s="4" t="inlineStr">
        <is>
          <t>Settlement of share-based incentive compensation</t>
        </is>
      </c>
      <c r="B33" s="5" t="n">
        <v>-71052</v>
      </c>
      <c r="C33" s="5" t="n">
        <v>-96089</v>
      </c>
    </row>
    <row r="34">
      <c r="A34" s="4" t="inlineStr">
        <is>
          <t>Other financing activities</t>
        </is>
      </c>
      <c r="B34" s="5" t="n">
        <v>-3580</v>
      </c>
      <c r="C34" s="5" t="n">
        <v>-4697</v>
      </c>
    </row>
    <row r="35">
      <c r="A35" s="4" t="inlineStr">
        <is>
          <t>Net cash used in financing activities</t>
        </is>
      </c>
      <c r="B35" s="5" t="n">
        <v>-313957</v>
      </c>
      <c r="C35" s="5" t="n">
        <v>-87268</v>
      </c>
    </row>
    <row r="36">
      <c r="A36" s="4" t="inlineStr">
        <is>
          <t>EFFECT OF EXCHANGE RATE CHANGES ON CASH AND CASH EQUIVALENTS AND RESTRICTED CASH</t>
        </is>
      </c>
      <c r="B36" s="5" t="n">
        <v>-23871</v>
      </c>
      <c r="C36" s="5" t="n">
        <v>-8701</v>
      </c>
    </row>
    <row r="37">
      <c r="A37" s="4" t="inlineStr">
        <is>
          <t>NET DECREASE IN CASH AND CASH EQUIVALENTS AND RESTRICTED CASH</t>
        </is>
      </c>
      <c r="B37" s="5" t="n">
        <v>-362894</v>
      </c>
      <c r="C37" s="5" t="n">
        <v>-31383</v>
      </c>
    </row>
    <row r="38">
      <c r="A38" s="4" t="inlineStr">
        <is>
          <t>CASH AND CASH EQUIVALENTS AND RESTRICTED CASH— January 1</t>
        </is>
      </c>
      <c r="B38" s="5" t="n">
        <v>2455559</v>
      </c>
      <c r="C38" s="5" t="n">
        <v>2291885</v>
      </c>
    </row>
    <row r="39">
      <c r="A39" s="4" t="inlineStr">
        <is>
          <t>CASH AND CASH EQUIVALENTS AND RESTRICTED CASH— June 30</t>
        </is>
      </c>
      <c r="B39" s="6" t="n">
        <v>2092665</v>
      </c>
      <c r="C39" s="6" t="n">
        <v>22605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Carrying Amount of Goodwill (Detail) - USD ($) $ in Thousands</t>
        </is>
      </c>
      <c r="B1" s="2" t="inlineStr">
        <is>
          <t>6 Months Ended</t>
        </is>
      </c>
    </row>
    <row r="2">
      <c r="B2" s="2" t="inlineStr">
        <is>
          <t>Jun. 30, 2020</t>
        </is>
      </c>
      <c r="C2" s="2" t="inlineStr">
        <is>
          <t>Jun. 30, 2019</t>
        </is>
      </c>
    </row>
    <row r="3">
      <c r="A3" s="3" t="inlineStr">
        <is>
          <t>Goodwill And Intangible Assets Disclosure [Abstract]</t>
        </is>
      </c>
    </row>
    <row r="4">
      <c r="A4" s="4" t="inlineStr">
        <is>
          <t>Beginning Balance</t>
        </is>
      </c>
      <c r="B4" s="6" t="n">
        <v>371773</v>
      </c>
      <c r="C4" s="6" t="n">
        <v>371561</v>
      </c>
    </row>
    <row r="5">
      <c r="A5" s="4" t="inlineStr">
        <is>
          <t>Foreign currency translation adjustments</t>
        </is>
      </c>
      <c r="B5" s="5" t="n">
        <v>-3704</v>
      </c>
      <c r="C5" s="5" t="n">
        <v>-25</v>
      </c>
    </row>
    <row r="6">
      <c r="A6" s="4" t="inlineStr">
        <is>
          <t>Ending Balance</t>
        </is>
      </c>
      <c r="B6" s="6" t="n">
        <v>368069</v>
      </c>
      <c r="C6" s="6" t="n">
        <v>3715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ost and Accumulated Amortization of Other Intangible Assets (Detail) - USD ($) $ in Thousands</t>
        </is>
      </c>
      <c r="B1" s="2" t="inlineStr">
        <is>
          <t>Jun. 30, 2020</t>
        </is>
      </c>
      <c r="C1" s="2" t="inlineStr">
        <is>
          <t>Dec. 31, 2019</t>
        </is>
      </c>
    </row>
    <row r="2">
      <c r="A2" s="3" t="inlineStr">
        <is>
          <t>Finite-Lived Intangible Assets [Line Items]</t>
        </is>
      </c>
    </row>
    <row r="3">
      <c r="A3" s="4" t="inlineStr">
        <is>
          <t>Other intangible assets, Gross Cost</t>
        </is>
      </c>
      <c r="B3" s="6" t="n">
        <v>70168</v>
      </c>
      <c r="C3" s="6" t="n">
        <v>70126</v>
      </c>
    </row>
    <row r="4">
      <c r="A4" s="4" t="inlineStr">
        <is>
          <t>Other intangible assets, accumulated amortization</t>
        </is>
      </c>
      <c r="B4" s="5" t="n">
        <v>69078</v>
      </c>
      <c r="C4" s="5" t="n">
        <v>68305</v>
      </c>
    </row>
    <row r="5">
      <c r="A5" s="4" t="inlineStr">
        <is>
          <t>Other intangible assets, Net Carrying Amount</t>
        </is>
      </c>
      <c r="B5" s="5" t="n">
        <v>1090</v>
      </c>
      <c r="C5" s="5" t="n">
        <v>1821</v>
      </c>
    </row>
    <row r="6">
      <c r="A6" s="4" t="inlineStr">
        <is>
          <t>Success/Incentive Fees [Member]</t>
        </is>
      </c>
    </row>
    <row r="7">
      <c r="A7" s="3" t="inlineStr">
        <is>
          <t>Finite-Lived Intangible Assets [Line Items]</t>
        </is>
      </c>
    </row>
    <row r="8">
      <c r="A8" s="4" t="inlineStr">
        <is>
          <t>Other intangible assets, Gross Cost</t>
        </is>
      </c>
      <c r="B8" s="5" t="n">
        <v>35223</v>
      </c>
      <c r="C8" s="5" t="n">
        <v>35338</v>
      </c>
    </row>
    <row r="9">
      <c r="A9" s="4" t="inlineStr">
        <is>
          <t>Other intangible assets, accumulated amortization</t>
        </is>
      </c>
      <c r="B9" s="5" t="n">
        <v>34474</v>
      </c>
      <c r="C9" s="5" t="n">
        <v>33840</v>
      </c>
    </row>
    <row r="10">
      <c r="A10" s="4" t="inlineStr">
        <is>
          <t>Other intangible assets, Net Carrying Amount</t>
        </is>
      </c>
      <c r="B10" s="5" t="n">
        <v>749</v>
      </c>
      <c r="C10" s="5" t="n">
        <v>1498</v>
      </c>
    </row>
    <row r="11">
      <c r="A11" s="4" t="inlineStr">
        <is>
          <t>Management Fees, Customer Relationships and Non-Compete Agreements [Member]</t>
        </is>
      </c>
    </row>
    <row r="12">
      <c r="A12" s="3" t="inlineStr">
        <is>
          <t>Finite-Lived Intangible Assets [Line Items]</t>
        </is>
      </c>
    </row>
    <row r="13">
      <c r="A13" s="4" t="inlineStr">
        <is>
          <t>Other intangible assets, Gross Cost</t>
        </is>
      </c>
      <c r="B13" s="5" t="n">
        <v>34945</v>
      </c>
      <c r="C13" s="5" t="n">
        <v>34788</v>
      </c>
    </row>
    <row r="14">
      <c r="A14" s="4" t="inlineStr">
        <is>
          <t>Other intangible assets, accumulated amortization</t>
        </is>
      </c>
      <c r="B14" s="5" t="n">
        <v>34604</v>
      </c>
      <c r="C14" s="5" t="n">
        <v>34465</v>
      </c>
    </row>
    <row r="15">
      <c r="A15" s="4" t="inlineStr">
        <is>
          <t>Other intangible assets, Net Carrying Amount</t>
        </is>
      </c>
      <c r="B15" s="6" t="n">
        <v>341</v>
      </c>
      <c r="C15" s="6" t="n">
        <v>3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mortization Expense (Detail) $ in Thousands</t>
        </is>
      </c>
      <c r="B1" s="2" t="inlineStr">
        <is>
          <t>Jun. 30, 2020USD ($)</t>
        </is>
      </c>
    </row>
    <row r="2">
      <c r="A2" s="3" t="inlineStr">
        <is>
          <t>Goodwill And Intangible Assets Disclosure [Abstract]</t>
        </is>
      </c>
    </row>
    <row r="3">
      <c r="A3" s="4" t="inlineStr">
        <is>
          <t>2020 (July 1 through December 31)</t>
        </is>
      </c>
      <c r="B3" s="6" t="n">
        <v>880</v>
      </c>
    </row>
    <row r="4">
      <c r="A4" s="4" t="inlineStr">
        <is>
          <t>2021</t>
        </is>
      </c>
      <c r="B4" s="5" t="n">
        <v>60</v>
      </c>
    </row>
    <row r="5">
      <c r="A5" s="4" t="inlineStr">
        <is>
          <t>2022</t>
        </is>
      </c>
      <c r="B5" s="5" t="n">
        <v>60</v>
      </c>
    </row>
    <row r="6">
      <c r="A6" s="4" t="inlineStr">
        <is>
          <t>2023</t>
        </is>
      </c>
      <c r="B6" s="5" t="n">
        <v>60</v>
      </c>
    </row>
    <row r="7">
      <c r="A7" s="4" t="inlineStr">
        <is>
          <t>2024</t>
        </is>
      </c>
      <c r="B7" s="5" t="n">
        <v>30</v>
      </c>
    </row>
    <row r="8">
      <c r="A8" s="4" t="inlineStr">
        <is>
          <t>Total amortization expense</t>
        </is>
      </c>
      <c r="B8" s="6" t="n">
        <v>10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16" customWidth="1" min="2" max="2"/>
    <col width="15" customWidth="1" min="3" max="3"/>
    <col width="14" customWidth="1" min="4" max="4"/>
  </cols>
  <sheetData>
    <row r="1">
      <c r="A1" s="1" t="inlineStr">
        <is>
          <t>Senior Debt - Senior Debt (Detail) - USD ($)</t>
        </is>
      </c>
      <c r="B1" s="2" t="inlineStr">
        <is>
          <t>6 Months Ended</t>
        </is>
      </c>
    </row>
    <row r="2">
      <c r="B2" s="2" t="inlineStr">
        <is>
          <t>Jun. 30, 2020</t>
        </is>
      </c>
      <c r="C2" s="2" t="inlineStr">
        <is>
          <t>Dec. 31, 2019</t>
        </is>
      </c>
      <c r="D2" s="2" t="inlineStr">
        <is>
          <t>Mar. 31, 2019</t>
        </is>
      </c>
    </row>
    <row r="3">
      <c r="A3" s="3" t="inlineStr">
        <is>
          <t>Debt Instrument [Line Items]</t>
        </is>
      </c>
    </row>
    <row r="4">
      <c r="A4" s="4" t="inlineStr">
        <is>
          <t>Senior Debt, Outstanding Principal</t>
        </is>
      </c>
      <c r="B4" s="6" t="n">
        <v>1700000000</v>
      </c>
      <c r="C4" s="6" t="n">
        <v>1700000000</v>
      </c>
    </row>
    <row r="5">
      <c r="A5" s="4" t="inlineStr">
        <is>
          <t>Senior Debt, Outstanding Unamortized Debt Costs</t>
        </is>
      </c>
      <c r="B5" s="5" t="n">
        <v>19155000</v>
      </c>
      <c r="C5" s="5" t="n">
        <v>20438000</v>
      </c>
    </row>
    <row r="6">
      <c r="A6" s="4" t="inlineStr">
        <is>
          <t>Senior Debt, Outstanding Carrying Value</t>
        </is>
      </c>
      <c r="B6" s="5" t="n">
        <v>1680845000</v>
      </c>
      <c r="C6" s="5" t="n">
        <v>1679562000</v>
      </c>
    </row>
    <row r="7">
      <c r="A7" s="4" t="inlineStr">
        <is>
          <t>Lazard Group 3.75% Senior Notes [Member]</t>
        </is>
      </c>
    </row>
    <row r="8">
      <c r="A8" s="3" t="inlineStr">
        <is>
          <t>Debt Instrument [Line Items]</t>
        </is>
      </c>
    </row>
    <row r="9">
      <c r="A9" s="4" t="inlineStr">
        <is>
          <t>Senior Debt, Initial Principal Amount</t>
        </is>
      </c>
      <c r="B9" s="6" t="n">
        <v>400000000</v>
      </c>
    </row>
    <row r="10">
      <c r="A10" s="4" t="inlineStr">
        <is>
          <t>Senior Debt, Maturity Date</t>
        </is>
      </c>
      <c r="B10" s="4" t="inlineStr">
        <is>
          <t>Feb. 13,
		2025</t>
        </is>
      </c>
    </row>
    <row r="11">
      <c r="A11" s="4" t="inlineStr">
        <is>
          <t>Senior Debt, Annual Interest Rate</t>
        </is>
      </c>
      <c r="B11" s="4" t="inlineStr">
        <is>
          <t>3.75%</t>
        </is>
      </c>
    </row>
    <row r="12">
      <c r="A12" s="4" t="inlineStr">
        <is>
          <t>Senior Debt, Outstanding Principal</t>
        </is>
      </c>
      <c r="B12" s="6" t="n">
        <v>400000000</v>
      </c>
      <c r="C12" s="5" t="n">
        <v>400000000</v>
      </c>
    </row>
    <row r="13">
      <c r="A13" s="4" t="inlineStr">
        <is>
          <t>Senior Debt, Outstanding Unamortized Debt Costs</t>
        </is>
      </c>
      <c r="B13" s="5" t="n">
        <v>2180000</v>
      </c>
      <c r="C13" s="5" t="n">
        <v>2416000</v>
      </c>
    </row>
    <row r="14">
      <c r="A14" s="4" t="inlineStr">
        <is>
          <t>Senior Debt, Outstanding Carrying Value</t>
        </is>
      </c>
      <c r="B14" s="5" t="n">
        <v>397820000</v>
      </c>
      <c r="C14" s="5" t="n">
        <v>397584000</v>
      </c>
    </row>
    <row r="15">
      <c r="A15" s="4" t="inlineStr">
        <is>
          <t>Lazard Group 3.625% Senior Notes [Member]</t>
        </is>
      </c>
    </row>
    <row r="16">
      <c r="A16" s="3" t="inlineStr">
        <is>
          <t>Debt Instrument [Line Items]</t>
        </is>
      </c>
    </row>
    <row r="17">
      <c r="A17" s="4" t="inlineStr">
        <is>
          <t>Senior Debt, Initial Principal Amount</t>
        </is>
      </c>
      <c r="B17" s="6" t="n">
        <v>300000000</v>
      </c>
    </row>
    <row r="18">
      <c r="A18" s="4" t="inlineStr">
        <is>
          <t>Senior Debt, Maturity Date</t>
        </is>
      </c>
      <c r="B18" s="4" t="inlineStr">
        <is>
          <t>Mar. 1,
		2027</t>
        </is>
      </c>
    </row>
    <row r="19">
      <c r="A19" s="4" t="inlineStr">
        <is>
          <t>Senior Debt, Annual Interest Rate</t>
        </is>
      </c>
      <c r="B19" s="4" t="inlineStr">
        <is>
          <t>3.625%</t>
        </is>
      </c>
    </row>
    <row r="20">
      <c r="A20" s="4" t="inlineStr">
        <is>
          <t>Senior Debt, Outstanding Principal</t>
        </is>
      </c>
      <c r="B20" s="6" t="n">
        <v>300000000</v>
      </c>
      <c r="C20" s="5" t="n">
        <v>300000000</v>
      </c>
    </row>
    <row r="21">
      <c r="A21" s="4" t="inlineStr">
        <is>
          <t>Senior Debt, Outstanding Unamortized Debt Costs</t>
        </is>
      </c>
      <c r="B21" s="5" t="n">
        <v>2625000</v>
      </c>
      <c r="C21" s="5" t="n">
        <v>2822000</v>
      </c>
    </row>
    <row r="22">
      <c r="A22" s="4" t="inlineStr">
        <is>
          <t>Senior Debt, Outstanding Carrying Value</t>
        </is>
      </c>
      <c r="B22" s="5" t="n">
        <v>297375000</v>
      </c>
      <c r="C22" s="5" t="n">
        <v>297178000</v>
      </c>
    </row>
    <row r="23">
      <c r="A23" s="4" t="inlineStr">
        <is>
          <t>Lazard Group 4.50% Senior Notes [Member]</t>
        </is>
      </c>
    </row>
    <row r="24">
      <c r="A24" s="3" t="inlineStr">
        <is>
          <t>Debt Instrument [Line Items]</t>
        </is>
      </c>
    </row>
    <row r="25">
      <c r="A25" s="4" t="inlineStr">
        <is>
          <t>Senior Debt, Initial Principal Amount</t>
        </is>
      </c>
      <c r="B25" s="6" t="n">
        <v>500000000</v>
      </c>
    </row>
    <row r="26">
      <c r="A26" s="4" t="inlineStr">
        <is>
          <t>Senior Debt, Maturity Date</t>
        </is>
      </c>
      <c r="B26" s="4" t="inlineStr">
        <is>
          <t>Sep. 19,
		2028</t>
        </is>
      </c>
    </row>
    <row r="27">
      <c r="A27" s="4" t="inlineStr">
        <is>
          <t>Senior Debt, Annual Interest Rate</t>
        </is>
      </c>
      <c r="B27" s="4" t="inlineStr">
        <is>
          <t>4.50%</t>
        </is>
      </c>
    </row>
    <row r="28">
      <c r="A28" s="4" t="inlineStr">
        <is>
          <t>Senior Debt, Outstanding Principal</t>
        </is>
      </c>
      <c r="B28" s="6" t="n">
        <v>500000000</v>
      </c>
      <c r="C28" s="5" t="n">
        <v>500000000</v>
      </c>
    </row>
    <row r="29">
      <c r="A29" s="4" t="inlineStr">
        <is>
          <t>Senior Debt, Outstanding Unamortized Debt Costs</t>
        </is>
      </c>
      <c r="B29" s="5" t="n">
        <v>7366000</v>
      </c>
      <c r="C29" s="5" t="n">
        <v>7814000</v>
      </c>
    </row>
    <row r="30">
      <c r="A30" s="4" t="inlineStr">
        <is>
          <t>Senior Debt, Outstanding Carrying Value</t>
        </is>
      </c>
      <c r="B30" s="5" t="n">
        <v>492634000</v>
      </c>
      <c r="C30" s="5" t="n">
        <v>492186000</v>
      </c>
    </row>
    <row r="31">
      <c r="A31" s="4" t="inlineStr">
        <is>
          <t>Lazard Group 4.375% Senior Notes [Member]</t>
        </is>
      </c>
    </row>
    <row r="32">
      <c r="A32" s="3" t="inlineStr">
        <is>
          <t>Debt Instrument [Line Items]</t>
        </is>
      </c>
    </row>
    <row r="33">
      <c r="A33" s="4" t="inlineStr">
        <is>
          <t>Senior Debt, Initial Principal Amount</t>
        </is>
      </c>
      <c r="B33" s="6" t="n">
        <v>500000000</v>
      </c>
      <c r="D33" s="6" t="n">
        <v>500000000</v>
      </c>
    </row>
    <row r="34">
      <c r="A34" s="4" t="inlineStr">
        <is>
          <t>Senior Debt, Maturity Date</t>
        </is>
      </c>
      <c r="B34" s="4" t="inlineStr">
        <is>
          <t>Mar. 11,
		2029</t>
        </is>
      </c>
    </row>
    <row r="35">
      <c r="A35" s="4" t="inlineStr">
        <is>
          <t>Senior Debt, Annual Interest Rate</t>
        </is>
      </c>
      <c r="B35" s="4" t="inlineStr">
        <is>
          <t>4.375%</t>
        </is>
      </c>
      <c r="D35" s="4" t="inlineStr">
        <is>
          <t>4.375%</t>
        </is>
      </c>
    </row>
    <row r="36">
      <c r="A36" s="4" t="inlineStr">
        <is>
          <t>Senior Debt, Outstanding Principal</t>
        </is>
      </c>
      <c r="B36" s="6" t="n">
        <v>500000000</v>
      </c>
      <c r="C36" s="5" t="n">
        <v>500000000</v>
      </c>
    </row>
    <row r="37">
      <c r="A37" s="4" t="inlineStr">
        <is>
          <t>Senior Debt, Outstanding Unamortized Debt Costs</t>
        </is>
      </c>
      <c r="B37" s="5" t="n">
        <v>6984000</v>
      </c>
      <c r="C37" s="5" t="n">
        <v>7386000</v>
      </c>
    </row>
    <row r="38">
      <c r="A38" s="4" t="inlineStr">
        <is>
          <t>Senior Debt, Outstanding Carrying Value</t>
        </is>
      </c>
      <c r="B38" s="6" t="n">
        <v>493016000</v>
      </c>
      <c r="C38" s="6" t="n">
        <v>492614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5" customWidth="1" min="2" max="2"/>
    <col width="15" customWidth="1" min="3" max="3"/>
    <col width="80" customWidth="1" min="4" max="4"/>
  </cols>
  <sheetData>
    <row r="1">
      <c r="A1" s="1" t="inlineStr">
        <is>
          <t>Senior Debt - Senior Debt (Parenthetical) (Detail) - USD ($)</t>
        </is>
      </c>
      <c r="B1" s="2" t="inlineStr">
        <is>
          <t>1 Months Ended</t>
        </is>
      </c>
      <c r="C1" s="2" t="inlineStr">
        <is>
          <t>3 Months Ended</t>
        </is>
      </c>
      <c r="D1" s="2" t="inlineStr">
        <is>
          <t>6 Months Ended</t>
        </is>
      </c>
    </row>
    <row r="2">
      <c r="B2" s="2" t="inlineStr">
        <is>
          <t>Apr. 30, 2019</t>
        </is>
      </c>
      <c r="C2" s="2" t="inlineStr">
        <is>
          <t>Mar. 31, 2019</t>
        </is>
      </c>
      <c r="D2" s="2" t="inlineStr">
        <is>
          <t>Jun. 30, 2020</t>
        </is>
      </c>
    </row>
    <row r="3">
      <c r="A3" s="4" t="inlineStr">
        <is>
          <t>Lazard Group 4.375% Senior Notes [Member]</t>
        </is>
      </c>
    </row>
    <row r="4">
      <c r="A4" s="3" t="inlineStr">
        <is>
          <t>Debt Instrument [Line Items]</t>
        </is>
      </c>
    </row>
    <row r="5">
      <c r="A5" s="4" t="inlineStr">
        <is>
          <t>Senior Debt, Initial Principal Amount</t>
        </is>
      </c>
      <c r="C5" s="6" t="n">
        <v>500000000</v>
      </c>
      <c r="D5" s="6" t="n">
        <v>500000000</v>
      </c>
    </row>
    <row r="6">
      <c r="A6" s="4" t="inlineStr">
        <is>
          <t>Interest rate, payment terms</t>
        </is>
      </c>
      <c r="D6" s="4" t="inlineStr">
        <is>
          <t>Interest on the 2029 Notes is payable semi-annually on March 11 and September 11 of each year, beginning September 11, 2019</t>
        </is>
      </c>
    </row>
    <row r="7">
      <c r="A7" s="4" t="inlineStr">
        <is>
          <t>Senior notes interest rate</t>
        </is>
      </c>
      <c r="C7" s="4" t="inlineStr">
        <is>
          <t>4.375%</t>
        </is>
      </c>
      <c r="D7" s="4" t="inlineStr">
        <is>
          <t>4.375%</t>
        </is>
      </c>
    </row>
    <row r="8">
      <c r="A8" s="4" t="inlineStr">
        <is>
          <t>Original Maturity Date</t>
        </is>
      </c>
      <c r="D8" s="4" t="inlineStr">
        <is>
          <t>Mar. 11,
		2029</t>
        </is>
      </c>
    </row>
    <row r="9">
      <c r="A9" s="4" t="inlineStr">
        <is>
          <t>Effective interest rates of senior notes</t>
        </is>
      </c>
      <c r="D9" s="4" t="inlineStr">
        <is>
          <t>4.54%</t>
        </is>
      </c>
    </row>
    <row r="10">
      <c r="A10" s="4" t="inlineStr">
        <is>
          <t>Lazard Group 4.25% Senior Notes [Member]</t>
        </is>
      </c>
    </row>
    <row r="11">
      <c r="A11" s="3" t="inlineStr">
        <is>
          <t>Debt Instrument [Line Items]</t>
        </is>
      </c>
    </row>
    <row r="12">
      <c r="A12" s="4" t="inlineStr">
        <is>
          <t>Senior notes interest rate</t>
        </is>
      </c>
      <c r="C12" s="4" t="inlineStr">
        <is>
          <t>4.25%</t>
        </is>
      </c>
    </row>
    <row r="13">
      <c r="A13" s="4" t="inlineStr">
        <is>
          <t>Redemption of senior debt aggregate principal amount</t>
        </is>
      </c>
      <c r="B13" s="6" t="n">
        <v>82057000</v>
      </c>
      <c r="C13" s="6" t="n">
        <v>167943000</v>
      </c>
      <c r="D13" s="6" t="n">
        <v>250000000</v>
      </c>
    </row>
    <row r="14">
      <c r="A14" s="4" t="inlineStr">
        <is>
          <t>Lazard Group 3.75% Senior Notes [Member]</t>
        </is>
      </c>
    </row>
    <row r="15">
      <c r="A15" s="3" t="inlineStr">
        <is>
          <t>Debt Instrument [Line Items]</t>
        </is>
      </c>
    </row>
    <row r="16">
      <c r="A16" s="4" t="inlineStr">
        <is>
          <t>Senior Debt, Initial Principal Amount</t>
        </is>
      </c>
      <c r="D16" s="6" t="n">
        <v>400000000</v>
      </c>
    </row>
    <row r="17">
      <c r="A17" s="4" t="inlineStr">
        <is>
          <t>Senior notes interest rate</t>
        </is>
      </c>
      <c r="D17" s="4" t="inlineStr">
        <is>
          <t>3.75%</t>
        </is>
      </c>
    </row>
    <row r="18">
      <c r="A18" s="4" t="inlineStr">
        <is>
          <t>Original Maturity Date</t>
        </is>
      </c>
      <c r="D18" s="4" t="inlineStr">
        <is>
          <t>Feb. 13,
		2025</t>
        </is>
      </c>
    </row>
    <row r="19">
      <c r="A19" s="4" t="inlineStr">
        <is>
          <t>Effective interest rates of senior notes</t>
        </is>
      </c>
      <c r="D19" s="4" t="inlineStr">
        <is>
          <t>3.87%</t>
        </is>
      </c>
    </row>
    <row r="20">
      <c r="A20" s="4" t="inlineStr">
        <is>
          <t>Lazard Group 3.625% Senior Notes [Member]</t>
        </is>
      </c>
    </row>
    <row r="21">
      <c r="A21" s="3" t="inlineStr">
        <is>
          <t>Debt Instrument [Line Items]</t>
        </is>
      </c>
    </row>
    <row r="22">
      <c r="A22" s="4" t="inlineStr">
        <is>
          <t>Senior Debt, Initial Principal Amount</t>
        </is>
      </c>
      <c r="D22" s="6" t="n">
        <v>300000000</v>
      </c>
    </row>
    <row r="23">
      <c r="A23" s="4" t="inlineStr">
        <is>
          <t>Senior notes interest rate</t>
        </is>
      </c>
      <c r="D23" s="4" t="inlineStr">
        <is>
          <t>3.625%</t>
        </is>
      </c>
    </row>
    <row r="24">
      <c r="A24" s="4" t="inlineStr">
        <is>
          <t>Original Maturity Date</t>
        </is>
      </c>
      <c r="D24" s="4" t="inlineStr">
        <is>
          <t>Mar. 1,
		2027</t>
        </is>
      </c>
    </row>
    <row r="25">
      <c r="A25" s="4" t="inlineStr">
        <is>
          <t>Effective interest rates of senior notes</t>
        </is>
      </c>
      <c r="D25" s="4" t="inlineStr">
        <is>
          <t>3.76%</t>
        </is>
      </c>
    </row>
    <row r="26">
      <c r="A26" s="4" t="inlineStr">
        <is>
          <t>Lazard Group 4.50% Senior Notes [Member]</t>
        </is>
      </c>
    </row>
    <row r="27">
      <c r="A27" s="3" t="inlineStr">
        <is>
          <t>Debt Instrument [Line Items]</t>
        </is>
      </c>
    </row>
    <row r="28">
      <c r="A28" s="4" t="inlineStr">
        <is>
          <t>Senior Debt, Initial Principal Amount</t>
        </is>
      </c>
      <c r="D28" s="6" t="n">
        <v>500000000</v>
      </c>
    </row>
    <row r="29">
      <c r="A29" s="4" t="inlineStr">
        <is>
          <t>Senior notes interest rate</t>
        </is>
      </c>
      <c r="D29" s="4" t="inlineStr">
        <is>
          <t>4.50%</t>
        </is>
      </c>
    </row>
    <row r="30">
      <c r="A30" s="4" t="inlineStr">
        <is>
          <t>Original Maturity Date</t>
        </is>
      </c>
      <c r="D30" s="4" t="inlineStr">
        <is>
          <t>Sep. 19,
		2028</t>
        </is>
      </c>
    </row>
    <row r="31">
      <c r="A31" s="4" t="inlineStr">
        <is>
          <t>Effective interest rates of senior notes</t>
        </is>
      </c>
      <c r="D31" s="4" t="inlineStr">
        <is>
          <t>4.6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5" customWidth="1" min="5" max="5"/>
  </cols>
  <sheetData>
    <row r="1">
      <c r="A1" s="1" t="inlineStr">
        <is>
          <t>Senior Debt - Additional Information (Detail) - USD ($)</t>
        </is>
      </c>
      <c r="B1" s="2" t="inlineStr">
        <is>
          <t>Jul. 22, 2020</t>
        </is>
      </c>
      <c r="C1" s="2" t="inlineStr">
        <is>
          <t>Sep. 25, 2015</t>
        </is>
      </c>
      <c r="D1" s="2" t="inlineStr">
        <is>
          <t>Jun. 30, 2020</t>
        </is>
      </c>
      <c r="E1" s="2" t="inlineStr">
        <is>
          <t>Dec. 31, 2019</t>
        </is>
      </c>
    </row>
    <row r="2">
      <c r="A2" s="3" t="inlineStr">
        <is>
          <t>Debt Instrument [Line Items]</t>
        </is>
      </c>
    </row>
    <row r="3">
      <c r="A3" s="4" t="inlineStr">
        <is>
          <t>Senior debt</t>
        </is>
      </c>
      <c r="D3" s="6" t="n">
        <v>1680845000</v>
      </c>
      <c r="E3" s="6" t="n">
        <v>1679562000</v>
      </c>
    </row>
    <row r="4">
      <c r="A4" s="4" t="inlineStr">
        <is>
          <t>Existing Credit Agreement [Member]</t>
        </is>
      </c>
    </row>
    <row r="5">
      <c r="A5" s="3" t="inlineStr">
        <is>
          <t>Debt Instrument [Line Items]</t>
        </is>
      </c>
    </row>
    <row r="6">
      <c r="A6" s="4" t="inlineStr">
        <is>
          <t>Senior revolving credit facility</t>
        </is>
      </c>
      <c r="C6" s="6" t="n">
        <v>150000000</v>
      </c>
    </row>
    <row r="7">
      <c r="A7" s="4" t="inlineStr">
        <is>
          <t>Duration of senior revolving credit facility, in years</t>
        </is>
      </c>
      <c r="C7" s="4" t="inlineStr">
        <is>
          <t>5 years</t>
        </is>
      </c>
    </row>
    <row r="8">
      <c r="A8" s="4" t="inlineStr">
        <is>
          <t>Outstanding credit facility</t>
        </is>
      </c>
      <c r="D8" s="5" t="n">
        <v>0</v>
      </c>
      <c r="E8" s="5" t="n">
        <v>0</v>
      </c>
    </row>
    <row r="9">
      <c r="A9" s="4" t="inlineStr">
        <is>
          <t>Amended and Restated Credit Agreement [Member] | Subsequent Event [Member]</t>
        </is>
      </c>
    </row>
    <row r="10">
      <c r="A10" s="3" t="inlineStr">
        <is>
          <t>Debt Instrument [Line Items]</t>
        </is>
      </c>
    </row>
    <row r="11">
      <c r="A11" s="4" t="inlineStr">
        <is>
          <t>Senior revolving credit facility</t>
        </is>
      </c>
      <c r="B11" s="6" t="n">
        <v>200000000</v>
      </c>
    </row>
    <row r="12">
      <c r="A12" s="4" t="inlineStr">
        <is>
          <t>Duration of senior revolving credit facility, in years</t>
        </is>
      </c>
      <c r="B12" s="4" t="inlineStr">
        <is>
          <t>3 years</t>
        </is>
      </c>
    </row>
    <row r="13">
      <c r="A13" s="4" t="inlineStr">
        <is>
          <t>Expiration of credit facility</t>
        </is>
      </c>
      <c r="B13" s="4" t="inlineStr">
        <is>
          <t>2023-07</t>
        </is>
      </c>
    </row>
    <row r="14">
      <c r="A14" s="4" t="inlineStr">
        <is>
          <t>Interest rate description</t>
        </is>
      </c>
      <c r="B14" s="4" t="inlineStr">
        <is>
          <t>Borrowings under the Amended and Restated Credit Agreement generally will bear interest at LIBOR plus an applicable margin for specific interest periods determined based on Lazard Group’s highest credit rating from an internationally recognized credit agency.</t>
        </is>
      </c>
    </row>
    <row r="15">
      <c r="A15" s="4" t="inlineStr">
        <is>
          <t>Senior Debt [Member]</t>
        </is>
      </c>
    </row>
    <row r="16">
      <c r="A16" s="3" t="inlineStr">
        <is>
          <t>Debt Instrument [Line Items]</t>
        </is>
      </c>
    </row>
    <row r="17">
      <c r="A17" s="4" t="inlineStr">
        <is>
          <t>Senior debt</t>
        </is>
      </c>
      <c r="D17" s="5" t="n">
        <v>1680845000</v>
      </c>
      <c r="E17" s="5" t="n">
        <v>1679562000</v>
      </c>
    </row>
    <row r="18">
      <c r="A18" s="4" t="inlineStr">
        <is>
          <t>Fair value of senior debt</t>
        </is>
      </c>
      <c r="D18" s="5" t="n">
        <v>1873000000</v>
      </c>
      <c r="E18" s="6" t="n">
        <v>1839000000</v>
      </c>
    </row>
    <row r="19">
      <c r="A19" s="4" t="inlineStr">
        <is>
          <t>Unused Lines of Credit [Member]</t>
        </is>
      </c>
    </row>
    <row r="20">
      <c r="A20" s="3" t="inlineStr">
        <is>
          <t>Debt Instrument [Line Items]</t>
        </is>
      </c>
    </row>
    <row r="21">
      <c r="A21" s="4" t="inlineStr">
        <is>
          <t>Unused lines of credit</t>
        </is>
      </c>
      <c r="D21" s="5" t="n">
        <v>168000000</v>
      </c>
    </row>
    <row r="22">
      <c r="A22" s="4" t="inlineStr">
        <is>
          <t>Unused Lines of Credit [Member] | LFB [Member]</t>
        </is>
      </c>
    </row>
    <row r="23">
      <c r="A23" s="3" t="inlineStr">
        <is>
          <t>Debt Instrument [Line Items]</t>
        </is>
      </c>
    </row>
    <row r="24">
      <c r="A24" s="4" t="inlineStr">
        <is>
          <t>Unused lines of credit</t>
        </is>
      </c>
      <c r="D24" s="6" t="n">
        <v>17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Jun. 30, 2020USD ($)</t>
        </is>
      </c>
    </row>
    <row r="2">
      <c r="A2" s="4" t="inlineStr">
        <is>
          <t>LFB [Member]</t>
        </is>
      </c>
    </row>
    <row r="3">
      <c r="A3" s="3" t="inlineStr">
        <is>
          <t>Other Commitments [Line Items]</t>
        </is>
      </c>
    </row>
    <row r="4">
      <c r="A4" s="4" t="inlineStr">
        <is>
          <t>Other commitments</t>
        </is>
      </c>
      <c r="B4" s="6" t="n">
        <v>0</v>
      </c>
    </row>
    <row r="5">
      <c r="A5" s="4" t="inlineStr">
        <is>
          <t>LFNY [Member]</t>
        </is>
      </c>
    </row>
    <row r="6">
      <c r="A6" s="3" t="inlineStr">
        <is>
          <t>Other Commitments [Line Items]</t>
        </is>
      </c>
    </row>
    <row r="7">
      <c r="A7" s="4" t="inlineStr">
        <is>
          <t>Other commitments</t>
        </is>
      </c>
      <c r="B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 Repurchase Authorized by Board of Directors (Detail)</t>
        </is>
      </c>
      <c r="B1" s="2" t="inlineStr">
        <is>
          <t>6 Months Ended</t>
        </is>
      </c>
    </row>
    <row r="2">
      <c r="B2" s="2" t="inlineStr">
        <is>
          <t>Jun. 30, 2020USD ($)</t>
        </is>
      </c>
    </row>
    <row r="3">
      <c r="A3" s="4" t="inlineStr">
        <is>
          <t>April, 2018 [Member]</t>
        </is>
      </c>
    </row>
    <row r="4">
      <c r="A4" s="3" t="inlineStr">
        <is>
          <t>Equity, Class of Treasury Stock [Line Items]</t>
        </is>
      </c>
    </row>
    <row r="5">
      <c r="A5" s="4" t="inlineStr">
        <is>
          <t>Share Repurchase Authorization</t>
        </is>
      </c>
      <c r="B5" s="6" t="n">
        <v>300000000</v>
      </c>
    </row>
    <row r="6">
      <c r="A6" s="4" t="inlineStr">
        <is>
          <t>Expiration</t>
        </is>
      </c>
      <c r="B6" s="4" t="inlineStr">
        <is>
          <t>Dec. 31,
		2020</t>
        </is>
      </c>
    </row>
    <row r="7">
      <c r="A7" s="4" t="inlineStr">
        <is>
          <t>October, 2018 [Member]</t>
        </is>
      </c>
    </row>
    <row r="8">
      <c r="A8" s="3" t="inlineStr">
        <is>
          <t>Equity, Class of Treasury Stock [Line Items]</t>
        </is>
      </c>
    </row>
    <row r="9">
      <c r="A9" s="4" t="inlineStr">
        <is>
          <t>Share Repurchase Authorization</t>
        </is>
      </c>
      <c r="B9" s="6" t="n">
        <v>300000000</v>
      </c>
    </row>
    <row r="10">
      <c r="A10" s="4" t="inlineStr">
        <is>
          <t>Expiration</t>
        </is>
      </c>
      <c r="B10" s="4" t="inlineStr">
        <is>
          <t>Dec. 31,
		2020</t>
        </is>
      </c>
    </row>
    <row r="11">
      <c r="A11" s="4" t="inlineStr">
        <is>
          <t>February, 2019 [Member]</t>
        </is>
      </c>
    </row>
    <row r="12">
      <c r="A12" s="3" t="inlineStr">
        <is>
          <t>Equity, Class of Treasury Stock [Line Items]</t>
        </is>
      </c>
    </row>
    <row r="13">
      <c r="A13" s="4" t="inlineStr">
        <is>
          <t>Share Repurchase Authorization</t>
        </is>
      </c>
      <c r="B13" s="6" t="n">
        <v>300000000</v>
      </c>
    </row>
    <row r="14">
      <c r="A14" s="4" t="inlineStr">
        <is>
          <t>Expiration</t>
        </is>
      </c>
      <c r="B14" s="4" t="inlineStr">
        <is>
          <t>Dec. 31,
		2020</t>
        </is>
      </c>
    </row>
    <row r="15">
      <c r="A15" s="4" t="inlineStr">
        <is>
          <t>October, 2019 [Member]</t>
        </is>
      </c>
    </row>
    <row r="16">
      <c r="A16" s="3" t="inlineStr">
        <is>
          <t>Equity, Class of Treasury Stock [Line Items]</t>
        </is>
      </c>
    </row>
    <row r="17">
      <c r="A17" s="4" t="inlineStr">
        <is>
          <t>Share Repurchase Authorization</t>
        </is>
      </c>
      <c r="B17" s="6" t="n">
        <v>300000000</v>
      </c>
    </row>
    <row r="18">
      <c r="A18" s="4" t="inlineStr">
        <is>
          <t>Expiration</t>
        </is>
      </c>
      <c r="B18" s="4" t="inlineStr">
        <is>
          <t>Dec. 31,
		202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s Repurchased Under the Share Repurchase Program (Detail) - $ / shares</t>
        </is>
      </c>
      <c r="B1" s="2" t="inlineStr">
        <is>
          <t>6 Months Ended</t>
        </is>
      </c>
    </row>
    <row r="2">
      <c r="B2" s="2" t="inlineStr">
        <is>
          <t>Jun. 30, 2020</t>
        </is>
      </c>
      <c r="C2" s="2" t="inlineStr">
        <is>
          <t>Jun. 30, 2019</t>
        </is>
      </c>
    </row>
    <row r="3">
      <c r="A3" s="3" t="inlineStr">
        <is>
          <t>Share Repurchase Program [Abstract]</t>
        </is>
      </c>
    </row>
    <row r="4">
      <c r="A4" s="4" t="inlineStr">
        <is>
          <t>Number of Shares Purchased</t>
        </is>
      </c>
      <c r="B4" s="5" t="n">
        <v>2912035</v>
      </c>
      <c r="C4" s="5" t="n">
        <v>9715003</v>
      </c>
    </row>
    <row r="5">
      <c r="A5" s="4" t="inlineStr">
        <is>
          <t>Average Price Per Share</t>
        </is>
      </c>
      <c r="B5" s="7" t="n">
        <v>32.7</v>
      </c>
      <c r="C5" s="7" t="n">
        <v>3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 Additional Information (Detail) - USD ($) $ / shares in Units, $ in Thousands</t>
        </is>
      </c>
      <c r="B1" s="2" t="inlineStr">
        <is>
          <t>Jul. 29, 2020</t>
        </is>
      </c>
      <c r="C1" s="2" t="inlineStr">
        <is>
          <t>Jun. 30, 2020</t>
        </is>
      </c>
      <c r="D1" s="2" t="inlineStr">
        <is>
          <t>Jun. 30, 2019</t>
        </is>
      </c>
      <c r="E1" s="2" t="inlineStr">
        <is>
          <t>Jun. 30, 2020</t>
        </is>
      </c>
      <c r="F1" s="2" t="inlineStr">
        <is>
          <t>Jun. 30, 2019</t>
        </is>
      </c>
      <c r="G1" s="2" t="inlineStr">
        <is>
          <t>Dec. 31, 2019</t>
        </is>
      </c>
    </row>
    <row r="2">
      <c r="A2" s="3" t="inlineStr">
        <is>
          <t>Schedule Of Stockholders Equity [Line Items]</t>
        </is>
      </c>
    </row>
    <row r="3">
      <c r="A3" s="4" t="inlineStr">
        <is>
          <t>Aggregate value of all shares repurchased</t>
        </is>
      </c>
      <c r="D3" s="6" t="n">
        <v>159615</v>
      </c>
      <c r="E3" s="6" t="n">
        <v>95227</v>
      </c>
      <c r="F3" s="6" t="n">
        <v>351712</v>
      </c>
    </row>
    <row r="4">
      <c r="A4" s="4" t="inlineStr">
        <is>
          <t>Share repurchase remaining authorization</t>
        </is>
      </c>
      <c r="C4" s="6" t="n">
        <v>305598</v>
      </c>
      <c r="E4" s="6" t="n">
        <v>305598</v>
      </c>
    </row>
    <row r="5">
      <c r="A5" s="4" t="inlineStr">
        <is>
          <t>Preferred stock, shares authorized</t>
        </is>
      </c>
      <c r="C5" s="5" t="n">
        <v>15000000</v>
      </c>
      <c r="E5" s="5" t="n">
        <v>15000000</v>
      </c>
      <c r="G5" s="5" t="n">
        <v>15000000</v>
      </c>
    </row>
    <row r="6">
      <c r="A6" s="4" t="inlineStr">
        <is>
          <t>Preferred stock, par value</t>
        </is>
      </c>
      <c r="C6" s="7" t="n">
        <v>0.01</v>
      </c>
      <c r="E6" s="7" t="n">
        <v>0.01</v>
      </c>
      <c r="G6" s="7" t="n">
        <v>0.01</v>
      </c>
    </row>
    <row r="7">
      <c r="A7" s="4" t="inlineStr">
        <is>
          <t>Dividend declared per share of common stock</t>
        </is>
      </c>
      <c r="C7" s="7" t="n">
        <v>0.47</v>
      </c>
      <c r="D7" s="7" t="n">
        <v>0.47</v>
      </c>
      <c r="E7" s="7" t="n">
        <v>0.9399999999999999</v>
      </c>
      <c r="F7" s="7" t="n">
        <v>1.41</v>
      </c>
    </row>
    <row r="8">
      <c r="A8" s="4" t="inlineStr">
        <is>
          <t>Subsequent Event [Member]</t>
        </is>
      </c>
    </row>
    <row r="9">
      <c r="A9" s="3" t="inlineStr">
        <is>
          <t>Schedule Of Stockholders Equity [Line Items]</t>
        </is>
      </c>
    </row>
    <row r="10">
      <c r="A10" s="4" t="inlineStr">
        <is>
          <t>Dividend declared per share of common stock</t>
        </is>
      </c>
      <c r="B10" s="7" t="n">
        <v>0.47</v>
      </c>
    </row>
    <row r="11">
      <c r="A11" s="4" t="inlineStr">
        <is>
          <t>Dividend payable date</t>
        </is>
      </c>
      <c r="B11" s="4" t="inlineStr">
        <is>
          <t>Aug. 21,
		2020</t>
        </is>
      </c>
    </row>
    <row r="12">
      <c r="A12" s="4" t="inlineStr">
        <is>
          <t>Dividend date of record</t>
        </is>
      </c>
      <c r="B12" s="4" t="inlineStr">
        <is>
          <t>Aug. 10,
		2020</t>
        </is>
      </c>
    </row>
    <row r="13">
      <c r="A13" s="4" t="inlineStr">
        <is>
          <t>Dividend declare date</t>
        </is>
      </c>
      <c r="B13" s="4" t="inlineStr">
        <is>
          <t>Jul. 29,
		2020</t>
        </is>
      </c>
    </row>
    <row r="14">
      <c r="A14" s="4" t="inlineStr">
        <is>
          <t>December 31, 2020 [Member]</t>
        </is>
      </c>
    </row>
    <row r="15">
      <c r="A15" s="3" t="inlineStr">
        <is>
          <t>Schedule Of Stockholders Equity [Line Items]</t>
        </is>
      </c>
    </row>
    <row r="16">
      <c r="A16" s="4" t="inlineStr">
        <is>
          <t>Share repurchase remaining authorization</t>
        </is>
      </c>
      <c r="C16" s="6" t="n">
        <v>5598</v>
      </c>
      <c r="E16" s="6" t="n">
        <v>5598</v>
      </c>
    </row>
    <row r="17">
      <c r="A17" s="4" t="inlineStr">
        <is>
          <t>Share repurchase authorization expiration date</t>
        </is>
      </c>
      <c r="E17" s="4" t="inlineStr">
        <is>
          <t>Dec. 31,
		2020</t>
        </is>
      </c>
    </row>
    <row r="18">
      <c r="A18" s="4" t="inlineStr">
        <is>
          <t>December 31, 2021 [Member]</t>
        </is>
      </c>
    </row>
    <row r="19">
      <c r="A19" s="3" t="inlineStr">
        <is>
          <t>Schedule Of Stockholders Equity [Line Items]</t>
        </is>
      </c>
    </row>
    <row r="20">
      <c r="A20" s="4" t="inlineStr">
        <is>
          <t>Share repurchase remaining authorization</t>
        </is>
      </c>
      <c r="C20" s="6" t="n">
        <v>300000</v>
      </c>
      <c r="E20" s="6" t="n">
        <v>300000</v>
      </c>
    </row>
    <row r="21">
      <c r="A21" s="4" t="inlineStr">
        <is>
          <t>Share repurchase authorization expiration date</t>
        </is>
      </c>
      <c r="E21" s="4" t="inlineStr">
        <is>
          <t>Dec. 31,
		2021</t>
        </is>
      </c>
    </row>
    <row r="22">
      <c r="A22" s="4" t="inlineStr">
        <is>
          <t>Common Stock [Member] | Executive Officers [Member]</t>
        </is>
      </c>
    </row>
    <row r="23">
      <c r="A23" s="3" t="inlineStr">
        <is>
          <t>Schedule Of Stockholders Equity [Line Items]</t>
        </is>
      </c>
    </row>
    <row r="24">
      <c r="A24" s="4" t="inlineStr">
        <is>
          <t>Aggregate value of all shares repurchased</t>
        </is>
      </c>
      <c r="E24" s="6" t="n">
        <v>10000</v>
      </c>
      <c r="F24" s="6" t="n">
        <v>14600</v>
      </c>
    </row>
    <row r="25">
      <c r="A25" s="4" t="inlineStr">
        <is>
          <t>Series A Preferred Stock [Member]</t>
        </is>
      </c>
    </row>
    <row r="26">
      <c r="A26" s="3" t="inlineStr">
        <is>
          <t>Schedule Of Stockholders Equity [Line Items]</t>
        </is>
      </c>
    </row>
    <row r="27">
      <c r="A27" s="4" t="inlineStr">
        <is>
          <t>Preferred stock, shares outstanding</t>
        </is>
      </c>
      <c r="C27" s="5" t="n">
        <v>0</v>
      </c>
      <c r="E27" s="5" t="n">
        <v>0</v>
      </c>
      <c r="G27" s="5" t="n">
        <v>0</v>
      </c>
    </row>
    <row r="28">
      <c r="A28" s="4" t="inlineStr">
        <is>
          <t>Series B Preferred Stock [Member]</t>
        </is>
      </c>
    </row>
    <row r="29">
      <c r="A29" s="3" t="inlineStr">
        <is>
          <t>Schedule Of Stockholders Equity [Line Items]</t>
        </is>
      </c>
    </row>
    <row r="30">
      <c r="A30" s="4" t="inlineStr">
        <is>
          <t>Preferred stock, shares outstanding</t>
        </is>
      </c>
      <c r="C30" s="5" t="n">
        <v>0</v>
      </c>
      <c r="E30" s="5" t="n">
        <v>0</v>
      </c>
      <c r="G3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RECONCILIATION OF CASH AND CASH EQUIVALENTS AND RESTRICTED CASH WITHIN THE CONDENSED CONSOLIDATED STATEMENTS OF FINANCIAL CONDITION:</t>
        </is>
      </c>
    </row>
    <row r="3">
      <c r="A3" s="4" t="inlineStr">
        <is>
          <t>Cash and cash equivalents</t>
        </is>
      </c>
      <c r="B3" s="6" t="n">
        <v>896843</v>
      </c>
      <c r="C3" s="6" t="n">
        <v>1231593</v>
      </c>
    </row>
    <row r="4">
      <c r="A4" s="4" t="inlineStr">
        <is>
          <t>Deposits with banks and short-term investments</t>
        </is>
      </c>
      <c r="B4" s="5" t="n">
        <v>1155539</v>
      </c>
      <c r="C4" s="5" t="n">
        <v>1180686</v>
      </c>
    </row>
    <row r="5">
      <c r="A5" s="4" t="inlineStr">
        <is>
          <t>Cash deposited with clearing organizations and other segregated cash</t>
        </is>
      </c>
      <c r="B5" s="5" t="n">
        <v>40283</v>
      </c>
      <c r="C5" s="5" t="n">
        <v>43280</v>
      </c>
    </row>
    <row r="6">
      <c r="A6" s="4" t="inlineStr">
        <is>
          <t>TOTAL CASH AND CASH EQUIVALENTS AND RESTRICTED CASH</t>
        </is>
      </c>
      <c r="B6" s="6" t="n">
        <v>2092665</v>
      </c>
      <c r="C6" s="6" t="n">
        <v>2455559</v>
      </c>
      <c r="D6" s="6" t="n">
        <v>2260502</v>
      </c>
      <c r="E6" s="6" t="n">
        <v>22918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Net of Tax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t>
        </is>
      </c>
      <c r="B4" s="6" t="n">
        <v>559617</v>
      </c>
      <c r="C4" s="6" t="n">
        <v>771372</v>
      </c>
      <c r="D4" s="6" t="n">
        <v>681574</v>
      </c>
      <c r="E4" s="6" t="n">
        <v>970093</v>
      </c>
    </row>
    <row r="5">
      <c r="A5" s="4" t="inlineStr">
        <is>
          <t>Other comprehensive income (loss) before reclassifications</t>
        </is>
      </c>
      <c r="B5" s="5" t="n">
        <v>22875</v>
      </c>
      <c r="C5" s="5" t="n">
        <v>-4241</v>
      </c>
      <c r="D5" s="5" t="n">
        <v>-18783</v>
      </c>
      <c r="E5" s="5" t="n">
        <v>-412</v>
      </c>
    </row>
    <row r="6">
      <c r="A6" s="4" t="inlineStr">
        <is>
          <t>Adjustments for items reclassified to earnings, net of tax</t>
        </is>
      </c>
      <c r="B6" s="5" t="n">
        <v>1615</v>
      </c>
      <c r="C6" s="5" t="n">
        <v>1113</v>
      </c>
      <c r="D6" s="5" t="n">
        <v>3510</v>
      </c>
      <c r="E6" s="5" t="n">
        <v>2245</v>
      </c>
    </row>
    <row r="7">
      <c r="A7" s="4" t="inlineStr">
        <is>
          <t>OTHER COMPREHENSIVE INCOME (LOSS), NET OF TAX</t>
        </is>
      </c>
      <c r="B7" s="5" t="n">
        <v>24490</v>
      </c>
      <c r="C7" s="5" t="n">
        <v>-3128</v>
      </c>
      <c r="D7" s="5" t="n">
        <v>-15273</v>
      </c>
      <c r="E7" s="5" t="n">
        <v>1833</v>
      </c>
    </row>
    <row r="8">
      <c r="A8" s="4" t="inlineStr">
        <is>
          <t>Balance</t>
        </is>
      </c>
      <c r="B8" s="5" t="n">
        <v>683968</v>
      </c>
      <c r="C8" s="5" t="n">
        <v>717878</v>
      </c>
      <c r="D8" s="5" t="n">
        <v>683968</v>
      </c>
      <c r="E8" s="5" t="n">
        <v>717878</v>
      </c>
    </row>
    <row r="9">
      <c r="A9" s="4" t="inlineStr">
        <is>
          <t>Currency Translation Adjustments [Member]</t>
        </is>
      </c>
    </row>
    <row r="10">
      <c r="A10" s="3" t="inlineStr">
        <is>
          <t>Accumulated Other Comprehensive Income (Loss) [Line Items]</t>
        </is>
      </c>
    </row>
    <row r="11">
      <c r="A11" s="4" t="inlineStr">
        <is>
          <t>Balance</t>
        </is>
      </c>
      <c r="B11" s="5" t="n">
        <v>-171332</v>
      </c>
      <c r="C11" s="5" t="n">
        <v>-126357</v>
      </c>
      <c r="D11" s="5" t="n">
        <v>-120586</v>
      </c>
      <c r="E11" s="5" t="n">
        <v>-130137</v>
      </c>
    </row>
    <row r="12">
      <c r="A12" s="4" t="inlineStr">
        <is>
          <t>Other comprehensive income (loss) before reclassifications</t>
        </is>
      </c>
      <c r="B12" s="5" t="n">
        <v>22384</v>
      </c>
      <c r="C12" s="5" t="n">
        <v>-7053</v>
      </c>
      <c r="D12" s="5" t="n">
        <v>-28362</v>
      </c>
      <c r="E12" s="5" t="n">
        <v>-3273</v>
      </c>
    </row>
    <row r="13">
      <c r="A13" s="4" t="inlineStr">
        <is>
          <t>Adjustments for items reclassified to earnings, net of tax</t>
        </is>
      </c>
      <c r="B13" s="5" t="n">
        <v>0</v>
      </c>
      <c r="C13" s="5" t="n">
        <v>0</v>
      </c>
      <c r="D13" s="5" t="n">
        <v>0</v>
      </c>
      <c r="E13" s="5" t="n">
        <v>0</v>
      </c>
    </row>
    <row r="14">
      <c r="A14" s="4" t="inlineStr">
        <is>
          <t>OTHER COMPREHENSIVE INCOME (LOSS), NET OF TAX</t>
        </is>
      </c>
      <c r="B14" s="5" t="n">
        <v>22384</v>
      </c>
      <c r="C14" s="5" t="n">
        <v>-7053</v>
      </c>
      <c r="D14" s="5" t="n">
        <v>-28362</v>
      </c>
      <c r="E14" s="5" t="n">
        <v>-3273</v>
      </c>
    </row>
    <row r="15">
      <c r="A15" s="4" t="inlineStr">
        <is>
          <t>Balance</t>
        </is>
      </c>
      <c r="B15" s="5" t="n">
        <v>-148948</v>
      </c>
      <c r="C15" s="5" t="n">
        <v>-133410</v>
      </c>
      <c r="D15" s="5" t="n">
        <v>-148948</v>
      </c>
      <c r="E15" s="5" t="n">
        <v>-133410</v>
      </c>
    </row>
    <row r="16">
      <c r="A16" s="4" t="inlineStr">
        <is>
          <t>Employee Benefit Plans [Member]</t>
        </is>
      </c>
    </row>
    <row r="17">
      <c r="A17" s="3" t="inlineStr">
        <is>
          <t>Accumulated Other Comprehensive Income (Loss) [Line Items]</t>
        </is>
      </c>
    </row>
    <row r="18">
      <c r="A18" s="4" t="inlineStr">
        <is>
          <t>Balance</t>
        </is>
      </c>
      <c r="B18" s="5" t="n">
        <v>-162081</v>
      </c>
      <c r="C18" s="5" t="n">
        <v>-142502</v>
      </c>
      <c r="D18" s="5" t="n">
        <v>-173064</v>
      </c>
      <c r="E18" s="5" t="n">
        <v>-143683</v>
      </c>
    </row>
    <row r="19">
      <c r="A19" s="4" t="inlineStr">
        <is>
          <t>Other comprehensive income (loss) before reclassifications</t>
        </is>
      </c>
      <c r="B19" s="5" t="n">
        <v>491</v>
      </c>
      <c r="C19" s="5" t="n">
        <v>2812</v>
      </c>
      <c r="D19" s="5" t="n">
        <v>9579</v>
      </c>
      <c r="E19" s="5" t="n">
        <v>2861</v>
      </c>
    </row>
    <row r="20">
      <c r="A20" s="4" t="inlineStr">
        <is>
          <t>Adjustments for items reclassified to earnings, net of tax</t>
        </is>
      </c>
      <c r="B20" s="5" t="n">
        <v>1615</v>
      </c>
      <c r="C20" s="5" t="n">
        <v>1113</v>
      </c>
      <c r="D20" s="5" t="n">
        <v>3510</v>
      </c>
      <c r="E20" s="5" t="n">
        <v>2245</v>
      </c>
    </row>
    <row r="21">
      <c r="A21" s="4" t="inlineStr">
        <is>
          <t>OTHER COMPREHENSIVE INCOME (LOSS), NET OF TAX</t>
        </is>
      </c>
      <c r="B21" s="5" t="n">
        <v>2106</v>
      </c>
      <c r="C21" s="5" t="n">
        <v>3925</v>
      </c>
      <c r="D21" s="5" t="n">
        <v>13089</v>
      </c>
      <c r="E21" s="5" t="n">
        <v>5106</v>
      </c>
    </row>
    <row r="22">
      <c r="A22" s="4" t="inlineStr">
        <is>
          <t>Balance</t>
        </is>
      </c>
      <c r="B22" s="5" t="n">
        <v>-159975</v>
      </c>
      <c r="C22" s="5" t="n">
        <v>-138577</v>
      </c>
      <c r="D22" s="5" t="n">
        <v>-159975</v>
      </c>
      <c r="E22" s="5" t="n">
        <v>-138577</v>
      </c>
    </row>
    <row r="23">
      <c r="A23" s="4" t="inlineStr">
        <is>
          <t>Accumulated Other Comprehensive Income (Loss), Net of Tax [Member]</t>
        </is>
      </c>
    </row>
    <row r="24">
      <c r="A24" s="3" t="inlineStr">
        <is>
          <t>Accumulated Other Comprehensive Income (Loss) [Line Items]</t>
        </is>
      </c>
    </row>
    <row r="25">
      <c r="A25" s="4" t="inlineStr">
        <is>
          <t>Balance</t>
        </is>
      </c>
      <c r="B25" s="5" t="n">
        <v>-333412</v>
      </c>
      <c r="C25" s="5" t="n">
        <v>-268858</v>
      </c>
      <c r="D25" s="5" t="n">
        <v>-293648</v>
      </c>
      <c r="E25" s="5" t="n">
        <v>-273818</v>
      </c>
    </row>
    <row r="26">
      <c r="A26" s="4" t="inlineStr">
        <is>
          <t>Other comprehensive income (loss) before reclassifications</t>
        </is>
      </c>
      <c r="B26" s="5" t="n">
        <v>22876</v>
      </c>
      <c r="C26" s="5" t="n">
        <v>-4239</v>
      </c>
      <c r="D26" s="5" t="n">
        <v>-18783</v>
      </c>
      <c r="E26" s="5" t="n">
        <v>-411</v>
      </c>
    </row>
    <row r="27">
      <c r="A27" s="4" t="inlineStr">
        <is>
          <t>Adjustments for items reclassified to earnings, net of tax</t>
        </is>
      </c>
      <c r="B27" s="5" t="n">
        <v>1615</v>
      </c>
      <c r="C27" s="5" t="n">
        <v>1113</v>
      </c>
      <c r="D27" s="5" t="n">
        <v>3510</v>
      </c>
      <c r="E27" s="5" t="n">
        <v>2245</v>
      </c>
    </row>
    <row r="28">
      <c r="A28" s="4" t="inlineStr">
        <is>
          <t>OTHER COMPREHENSIVE INCOME (LOSS), NET OF TAX</t>
        </is>
      </c>
      <c r="B28" s="5" t="n">
        <v>24491</v>
      </c>
      <c r="C28" s="5" t="n">
        <v>-3126</v>
      </c>
      <c r="D28" s="5" t="n">
        <v>-15273</v>
      </c>
      <c r="E28" s="5" t="n">
        <v>1834</v>
      </c>
    </row>
    <row r="29">
      <c r="A29" s="4" t="inlineStr">
        <is>
          <t>Balance</t>
        </is>
      </c>
      <c r="B29" s="5" t="n">
        <v>-308921</v>
      </c>
      <c r="C29" s="5" t="n">
        <v>-271984</v>
      </c>
      <c r="D29" s="5" t="n">
        <v>-308921</v>
      </c>
      <c r="E29" s="5" t="n">
        <v>-271984</v>
      </c>
    </row>
    <row r="30">
      <c r="A30" s="4" t="inlineStr">
        <is>
          <t>Total AOCI [Member]</t>
        </is>
      </c>
    </row>
    <row r="31">
      <c r="A31" s="3" t="inlineStr">
        <is>
          <t>Accumulated Other Comprehensive Income (Loss) [Line Items]</t>
        </is>
      </c>
    </row>
    <row r="32">
      <c r="A32" s="4" t="inlineStr">
        <is>
          <t>Balance</t>
        </is>
      </c>
      <c r="B32" s="5" t="n">
        <v>-333413</v>
      </c>
      <c r="C32" s="5" t="n">
        <v>-268859</v>
      </c>
      <c r="D32" s="5" t="n">
        <v>-293650</v>
      </c>
      <c r="E32" s="5" t="n">
        <v>-273820</v>
      </c>
    </row>
    <row r="33">
      <c r="A33" s="4" t="inlineStr">
        <is>
          <t>Balance</t>
        </is>
      </c>
      <c r="B33" s="5" t="n">
        <v>-308923</v>
      </c>
      <c r="C33" s="5" t="n">
        <v>-271987</v>
      </c>
      <c r="D33" s="5" t="n">
        <v>-308923</v>
      </c>
      <c r="E33" s="5" t="n">
        <v>-271987</v>
      </c>
    </row>
    <row r="34">
      <c r="A34" s="4" t="inlineStr">
        <is>
          <t>AOCI Attributable to Noncontrolling Interest [Member]</t>
        </is>
      </c>
    </row>
    <row r="35">
      <c r="A35" s="3" t="inlineStr">
        <is>
          <t>Accumulated Other Comprehensive Income (Loss) [Line Items]</t>
        </is>
      </c>
    </row>
    <row r="36">
      <c r="A36" s="4" t="inlineStr">
        <is>
          <t>Balance</t>
        </is>
      </c>
      <c r="B36" s="5" t="n">
        <v>-1</v>
      </c>
      <c r="C36" s="5" t="n">
        <v>-1</v>
      </c>
      <c r="D36" s="5" t="n">
        <v>-2</v>
      </c>
      <c r="E36" s="5" t="n">
        <v>-2</v>
      </c>
    </row>
    <row r="37">
      <c r="A37" s="4" t="inlineStr">
        <is>
          <t>Other comprehensive income (loss) before reclassifications</t>
        </is>
      </c>
      <c r="B37" s="5" t="n">
        <v>-1</v>
      </c>
      <c r="C37" s="5" t="n">
        <v>-2</v>
      </c>
      <c r="E37" s="5" t="n">
        <v>-1</v>
      </c>
    </row>
    <row r="38">
      <c r="A38" s="4" t="inlineStr">
        <is>
          <t>OTHER COMPREHENSIVE INCOME (LOSS), NET OF TAX</t>
        </is>
      </c>
      <c r="B38" s="5" t="n">
        <v>-1</v>
      </c>
      <c r="C38" s="5" t="n">
        <v>-2</v>
      </c>
      <c r="E38" s="5" t="n">
        <v>-1</v>
      </c>
    </row>
    <row r="39">
      <c r="A39" s="4" t="inlineStr">
        <is>
          <t>Balance</t>
        </is>
      </c>
      <c r="B39" s="6" t="n">
        <v>-2</v>
      </c>
      <c r="C39" s="6" t="n">
        <v>-3</v>
      </c>
      <c r="D39" s="6" t="n">
        <v>-2</v>
      </c>
      <c r="E39" s="6" t="n">
        <v>-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justments for Items Reclassified Out of AOCI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Total reclassifications, net of tax</t>
        </is>
      </c>
      <c r="B4" s="6" t="n">
        <v>1615</v>
      </c>
      <c r="C4" s="6" t="n">
        <v>1113</v>
      </c>
      <c r="D4" s="6" t="n">
        <v>3510</v>
      </c>
      <c r="E4" s="6" t="n">
        <v>2245</v>
      </c>
    </row>
    <row r="5">
      <c r="A5" s="4" t="inlineStr">
        <is>
          <t>Employee Benefit Plans [Member]</t>
        </is>
      </c>
    </row>
    <row r="6">
      <c r="A6" s="3" t="inlineStr">
        <is>
          <t>Reclassification Adjustment Out Of Accumulated Other Comprehensive Income [Line Items]</t>
        </is>
      </c>
    </row>
    <row r="7">
      <c r="A7" s="4" t="inlineStr">
        <is>
          <t>Amortization relating to employee benefit plans</t>
        </is>
      </c>
      <c r="B7" s="5" t="n">
        <v>1953</v>
      </c>
      <c r="C7" s="5" t="n">
        <v>1287</v>
      </c>
      <c r="D7" s="5" t="n">
        <v>4186</v>
      </c>
      <c r="E7" s="5" t="n">
        <v>2597</v>
      </c>
    </row>
    <row r="8">
      <c r="A8" s="4" t="inlineStr">
        <is>
          <t>Less - related income taxes</t>
        </is>
      </c>
      <c r="B8" s="5" t="n">
        <v>338</v>
      </c>
      <c r="C8" s="5" t="n">
        <v>174</v>
      </c>
      <c r="D8" s="5" t="n">
        <v>676</v>
      </c>
      <c r="E8" s="5" t="n">
        <v>352</v>
      </c>
    </row>
    <row r="9">
      <c r="A9" s="4" t="inlineStr">
        <is>
          <t>Total reclassifications, net of tax</t>
        </is>
      </c>
      <c r="B9" s="6" t="n">
        <v>1615</v>
      </c>
      <c r="C9" s="6" t="n">
        <v>1113</v>
      </c>
      <c r="D9" s="6" t="n">
        <v>3510</v>
      </c>
      <c r="E9" s="6" t="n">
        <v>224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Net Income (Loss) Attributable to Noncontrolling Interes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 In Ownership Interest [Line Items]</t>
        </is>
      </c>
    </row>
    <row r="4">
      <c r="A4" s="4" t="inlineStr">
        <is>
          <t>Net Income (Loss) Attributable to Noncontrolling Interests</t>
        </is>
      </c>
      <c r="B4" s="6" t="n">
        <v>-382</v>
      </c>
      <c r="C4" s="6" t="n">
        <v>7736</v>
      </c>
      <c r="D4" s="6" t="n">
        <v>-6073</v>
      </c>
      <c r="E4" s="6" t="n">
        <v>7170</v>
      </c>
    </row>
    <row r="5">
      <c r="A5" s="4" t="inlineStr">
        <is>
          <t>Noncontrolling interests</t>
        </is>
      </c>
      <c r="B5" s="5" t="n">
        <v>83371</v>
      </c>
      <c r="D5" s="5" t="n">
        <v>83371</v>
      </c>
      <c r="F5" s="6" t="n">
        <v>71583</v>
      </c>
    </row>
    <row r="6">
      <c r="A6" s="4" t="inlineStr">
        <is>
          <t>Profits Interest Participation Rights [Member]</t>
        </is>
      </c>
    </row>
    <row r="7">
      <c r="A7" s="3" t="inlineStr">
        <is>
          <t>Change In Ownership Interest [Line Items]</t>
        </is>
      </c>
    </row>
    <row r="8">
      <c r="A8" s="4" t="inlineStr">
        <is>
          <t>Noncontrolling interests</t>
        </is>
      </c>
      <c r="B8" s="5" t="n">
        <v>3400</v>
      </c>
      <c r="D8" s="5" t="n">
        <v>3400</v>
      </c>
      <c r="F8" s="5" t="n">
        <v>3177</v>
      </c>
    </row>
    <row r="9">
      <c r="A9" s="4" t="inlineStr">
        <is>
          <t>Consolidated VIEs [Member]</t>
        </is>
      </c>
    </row>
    <row r="10">
      <c r="A10" s="3" t="inlineStr">
        <is>
          <t>Change In Ownership Interest [Line Items]</t>
        </is>
      </c>
    </row>
    <row r="11">
      <c r="A11" s="4" t="inlineStr">
        <is>
          <t>Net Income (Loss) Attributable to Noncontrolling Interests</t>
        </is>
      </c>
      <c r="B11" s="5" t="n">
        <v>2561</v>
      </c>
      <c r="C11" s="5" t="n">
        <v>234</v>
      </c>
      <c r="D11" s="5" t="n">
        <v>-1727</v>
      </c>
      <c r="E11" s="5" t="n">
        <v>234</v>
      </c>
    </row>
    <row r="12">
      <c r="A12" s="4" t="inlineStr">
        <is>
          <t>Noncontrolling interests</t>
        </is>
      </c>
      <c r="B12" s="5" t="n">
        <v>35971</v>
      </c>
      <c r="D12" s="5" t="n">
        <v>35971</v>
      </c>
      <c r="F12" s="5" t="n">
        <v>18241</v>
      </c>
    </row>
    <row r="13">
      <c r="A13" s="4" t="inlineStr">
        <is>
          <t>Edgewater [Member]</t>
        </is>
      </c>
    </row>
    <row r="14">
      <c r="A14" s="3" t="inlineStr">
        <is>
          <t>Change In Ownership Interest [Line Items]</t>
        </is>
      </c>
    </row>
    <row r="15">
      <c r="A15" s="4" t="inlineStr">
        <is>
          <t>Net Income (Loss) Attributable to Noncontrolling Interests</t>
        </is>
      </c>
      <c r="B15" s="5" t="n">
        <v>-2944</v>
      </c>
      <c r="C15" s="5" t="n">
        <v>7501</v>
      </c>
      <c r="D15" s="5" t="n">
        <v>-4347</v>
      </c>
      <c r="E15" s="5" t="n">
        <v>6935</v>
      </c>
    </row>
    <row r="16">
      <c r="A16" s="4" t="inlineStr">
        <is>
          <t>Noncontrolling interests</t>
        </is>
      </c>
      <c r="B16" s="5" t="n">
        <v>43987</v>
      </c>
      <c r="D16" s="5" t="n">
        <v>43987</v>
      </c>
      <c r="F16" s="5" t="n">
        <v>50151</v>
      </c>
    </row>
    <row r="17">
      <c r="A17" s="4" t="inlineStr">
        <is>
          <t>Other Entity</t>
        </is>
      </c>
    </row>
    <row r="18">
      <c r="A18" s="3" t="inlineStr">
        <is>
          <t>Change In Ownership Interest [Line Items]</t>
        </is>
      </c>
    </row>
    <row r="19">
      <c r="A19" s="4" t="inlineStr">
        <is>
          <t>Net Income (Loss) Attributable to Noncontrolling Interests</t>
        </is>
      </c>
      <c r="B19" s="5" t="n">
        <v>1</v>
      </c>
      <c r="C19" s="6" t="n">
        <v>1</v>
      </c>
      <c r="D19" s="5" t="n">
        <v>1</v>
      </c>
      <c r="E19" s="6" t="n">
        <v>1</v>
      </c>
    </row>
    <row r="20">
      <c r="A20" s="4" t="inlineStr">
        <is>
          <t>Noncontrolling interests</t>
        </is>
      </c>
      <c r="B20" s="6" t="n">
        <v>13</v>
      </c>
      <c r="D20" s="6" t="n">
        <v>13</v>
      </c>
      <c r="F20" s="6" t="n">
        <v>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Incentive Plans - Additional Information (Detail) - USD ($) $ in Thousands</t>
        </is>
      </c>
      <c r="B1" s="2" t="inlineStr">
        <is>
          <t>Apr. 24, 2018</t>
        </is>
      </c>
      <c r="C1" s="2" t="inlineStr">
        <is>
          <t>Jun. 30, 2020</t>
        </is>
      </c>
    </row>
    <row r="2">
      <c r="A2" s="4" t="inlineStr">
        <is>
          <t>Lazard Fund Interests [Member]</t>
        </is>
      </c>
    </row>
    <row r="3">
      <c r="A3" s="3" t="inlineStr">
        <is>
          <t>Share-based Compensation Arrangement by Share-based Payment Award [Line Items]</t>
        </is>
      </c>
    </row>
    <row r="4">
      <c r="A4" s="4" t="inlineStr">
        <is>
          <t>Unrecognized compensation expense, years</t>
        </is>
      </c>
      <c r="C4" s="4" t="inlineStr">
        <is>
          <t>1 year</t>
        </is>
      </c>
    </row>
    <row r="5">
      <c r="A5" s="4" t="inlineStr">
        <is>
          <t>Non-Executive [Member]</t>
        </is>
      </c>
    </row>
    <row r="6">
      <c r="A6" s="3" t="inlineStr">
        <is>
          <t>Share-based Compensation Arrangement by Share-based Payment Award [Line Items]</t>
        </is>
      </c>
    </row>
    <row r="7">
      <c r="A7" s="4" t="inlineStr">
        <is>
          <t>Percentage of annual compensation received by directors in the form of DSUs</t>
        </is>
      </c>
      <c r="C7" s="4" t="inlineStr">
        <is>
          <t>55.00%</t>
        </is>
      </c>
    </row>
    <row r="8">
      <c r="A8" s="4" t="inlineStr">
        <is>
          <t>RSUs [Member]</t>
        </is>
      </c>
    </row>
    <row r="9">
      <c r="A9" s="3" t="inlineStr">
        <is>
          <t>Share-based Compensation Arrangement by Share-based Payment Award [Line Items]</t>
        </is>
      </c>
    </row>
    <row r="10">
      <c r="A10" s="4" t="inlineStr">
        <is>
          <t>Common stock conversion basis</t>
        </is>
      </c>
      <c r="C10" s="4" t="inlineStr">
        <is>
          <t>one-for-one</t>
        </is>
      </c>
    </row>
    <row r="11">
      <c r="A11" s="4" t="inlineStr">
        <is>
          <t>Grant date fair value, amortized periods</t>
        </is>
      </c>
      <c r="C11" s="4" t="inlineStr">
        <is>
          <t>generally, one-third after two years and the remaining two-thirds after the third year</t>
        </is>
      </c>
    </row>
    <row r="12">
      <c r="A12" s="4" t="inlineStr">
        <is>
          <t>Number of RSUs issued in connection with dividend participation rights</t>
        </is>
      </c>
      <c r="C12" s="5" t="n">
        <v>351709</v>
      </c>
    </row>
    <row r="13">
      <c r="A13" s="4" t="inlineStr">
        <is>
          <t>Charges to retained earnings, net of estimated forfeitures</t>
        </is>
      </c>
      <c r="C13" s="6" t="n">
        <v>10712</v>
      </c>
    </row>
    <row r="14">
      <c r="A14" s="4" t="inlineStr">
        <is>
          <t>Unrecognized compensation expense</t>
        </is>
      </c>
      <c r="C14" s="6" t="n">
        <v>157115</v>
      </c>
    </row>
    <row r="15">
      <c r="A15" s="4" t="inlineStr">
        <is>
          <t>Unrecognized compensation expense, years</t>
        </is>
      </c>
      <c r="C15" s="4" t="inlineStr">
        <is>
          <t>10 months 24 days</t>
        </is>
      </c>
    </row>
    <row r="16">
      <c r="A16" s="4" t="inlineStr">
        <is>
          <t>DSUs [Member]</t>
        </is>
      </c>
    </row>
    <row r="17">
      <c r="A17" s="3" t="inlineStr">
        <is>
          <t>Share-based Compensation Arrangement by Share-based Payment Award [Line Items]</t>
        </is>
      </c>
    </row>
    <row r="18">
      <c r="A18" s="4" t="inlineStr">
        <is>
          <t>Annual compensation received for service</t>
        </is>
      </c>
      <c r="C18" s="5" t="n">
        <v>59693</v>
      </c>
    </row>
    <row r="19">
      <c r="A19" s="4" t="inlineStr">
        <is>
          <t>Units granted under the directors deferred unit plan</t>
        </is>
      </c>
      <c r="C19" s="5" t="n">
        <v>11948</v>
      </c>
    </row>
    <row r="20">
      <c r="A20" s="4" t="inlineStr">
        <is>
          <t>Restricted Stock [Member]</t>
        </is>
      </c>
    </row>
    <row r="21">
      <c r="A21" s="3" t="inlineStr">
        <is>
          <t>Share-based Compensation Arrangement by Share-based Payment Award [Line Items]</t>
        </is>
      </c>
    </row>
    <row r="22">
      <c r="A22" s="4" t="inlineStr">
        <is>
          <t>Number of RSUs issued in connection with dividend participation rights</t>
        </is>
      </c>
      <c r="C22" s="5" t="n">
        <v>21190</v>
      </c>
    </row>
    <row r="23">
      <c r="A23" s="4" t="inlineStr">
        <is>
          <t>Charges to retained earnings, net of estimated forfeitures</t>
        </is>
      </c>
      <c r="C23" s="6" t="n">
        <v>633</v>
      </c>
    </row>
    <row r="24">
      <c r="A24" s="4" t="inlineStr">
        <is>
          <t>Unrecognized compensation expense</t>
        </is>
      </c>
      <c r="C24" s="6" t="n">
        <v>27899</v>
      </c>
    </row>
    <row r="25">
      <c r="A25" s="4" t="inlineStr">
        <is>
          <t>Unrecognized compensation expense, years</t>
        </is>
      </c>
      <c r="C25" s="4" t="inlineStr">
        <is>
          <t>10 months 24 days</t>
        </is>
      </c>
    </row>
    <row r="26">
      <c r="A26" s="4" t="inlineStr">
        <is>
          <t>PRSUs [Member]</t>
        </is>
      </c>
    </row>
    <row r="27">
      <c r="A27" s="3" t="inlineStr">
        <is>
          <t>Share-based Compensation Arrangement by Share-based Payment Award [Line Items]</t>
        </is>
      </c>
    </row>
    <row r="28">
      <c r="A28" s="4" t="inlineStr">
        <is>
          <t>Unrecognized compensation expense</t>
        </is>
      </c>
      <c r="C28" s="6" t="n">
        <v>1689</v>
      </c>
    </row>
    <row r="29">
      <c r="A29" s="4" t="inlineStr">
        <is>
          <t>Unrecognized compensation expense, years</t>
        </is>
      </c>
      <c r="C29" s="4" t="inlineStr">
        <is>
          <t>4 months 24 days</t>
        </is>
      </c>
    </row>
    <row r="30">
      <c r="A30" s="4" t="inlineStr">
        <is>
          <t>Percentage of target number of shares subject to each PRSU no longer subject to forfeiture due to threshold level of performance being achieved</t>
        </is>
      </c>
      <c r="C30" s="4" t="inlineStr">
        <is>
          <t>25.00%</t>
        </is>
      </c>
    </row>
    <row r="31">
      <c r="A31" s="4" t="inlineStr">
        <is>
          <t>Descriptions of vesting period</t>
        </is>
      </c>
      <c r="C31" s="4" t="inlineStr">
        <is>
          <t>PRSUs will vest on a single date approximately three years following the date of the grant</t>
        </is>
      </c>
    </row>
    <row r="32">
      <c r="A32" s="4" t="inlineStr">
        <is>
          <t>Vesting period</t>
        </is>
      </c>
      <c r="C32" s="4" t="inlineStr">
        <is>
          <t>3 years</t>
        </is>
      </c>
    </row>
    <row r="33">
      <c r="A33" s="4" t="inlineStr">
        <is>
          <t>PRSUs target share distribution for Class A common stock, description</t>
        </is>
      </c>
      <c r="C33" s="4" t="inlineStr">
        <is>
          <t xml:space="preserve">The target number of shares of common stock subject to each PRSU is one; however, based on the achievement of the performance criteria, the number of shares of common stock that may be received in connection with each PRSU generally can range from zero to two times the target number. </t>
        </is>
      </c>
    </row>
    <row r="34">
      <c r="A34" s="4" t="inlineStr">
        <is>
          <t>Profits Interest Participation Rights [Member]</t>
        </is>
      </c>
    </row>
    <row r="35">
      <c r="A35" s="3" t="inlineStr">
        <is>
          <t>Share-based Compensation Arrangement by Share-based Payment Award [Line Items]</t>
        </is>
      </c>
    </row>
    <row r="36">
      <c r="A36" s="4" t="inlineStr">
        <is>
          <t>Common stock conversion basis</t>
        </is>
      </c>
      <c r="C36" s="4" t="inlineStr">
        <is>
          <t>one-for-one</t>
        </is>
      </c>
    </row>
    <row r="37">
      <c r="A37" s="4" t="inlineStr">
        <is>
          <t>Unrecognized compensation expense</t>
        </is>
      </c>
      <c r="C37" s="6" t="n">
        <v>29875</v>
      </c>
    </row>
    <row r="38">
      <c r="A38" s="4" t="inlineStr">
        <is>
          <t>Unrecognized compensation expense, years</t>
        </is>
      </c>
      <c r="C38" s="4" t="inlineStr">
        <is>
          <t>1 year 1 month 6 days</t>
        </is>
      </c>
    </row>
    <row r="39">
      <c r="A39" s="4" t="inlineStr">
        <is>
          <t>Descriptions of vesting period</t>
        </is>
      </c>
      <c r="C39" s="4" t="inlineStr">
        <is>
          <t>Profits interest participation rights generally provide for vesting approximately three years following the grant date</t>
        </is>
      </c>
    </row>
    <row r="40">
      <c r="A40" s="4" t="inlineStr">
        <is>
          <t>Vesting period</t>
        </is>
      </c>
      <c r="C40" s="4" t="inlineStr">
        <is>
          <t>3 years</t>
        </is>
      </c>
    </row>
    <row r="41">
      <c r="A41" s="4" t="inlineStr">
        <is>
          <t>PRSUs target share distribution for Class A common stock, description</t>
        </is>
      </c>
      <c r="C41" s="4" t="inlineStr">
        <is>
          <t>The target number of shares of common stock subject to each PRPU is one.  Based on the achievement of performance criteria, as determined by the Compensation Committee, the number of shares of common stock that may be received in connection with each PRPU award will range from zero to two times the target number.</t>
        </is>
      </c>
    </row>
    <row r="42">
      <c r="A42" s="4" t="inlineStr">
        <is>
          <t>Percentage of target number of shares subject to the applicable units no longer subject to forfeiture due to threshold level of performance being achieved</t>
        </is>
      </c>
      <c r="C42" s="4" t="inlineStr">
        <is>
          <t>25.00%</t>
        </is>
      </c>
    </row>
    <row r="43">
      <c r="A43" s="4" t="inlineStr">
        <is>
          <t>Common Stock [Member] | RSUs [Member]</t>
        </is>
      </c>
    </row>
    <row r="44">
      <c r="A44" s="3" t="inlineStr">
        <is>
          <t>Share-based Compensation Arrangement by Share-based Payment Award [Line Items]</t>
        </is>
      </c>
    </row>
    <row r="45">
      <c r="A45" s="4" t="inlineStr">
        <is>
          <t>Withholding taxes in lieu of share delivery</t>
        </is>
      </c>
      <c r="C45" s="5" t="n">
        <v>1609901</v>
      </c>
    </row>
    <row r="46">
      <c r="A46" s="4" t="inlineStr">
        <is>
          <t>Delivery of common stock associated with stock awards</t>
        </is>
      </c>
      <c r="C46" s="5" t="n">
        <v>2823440</v>
      </c>
    </row>
    <row r="47">
      <c r="A47" s="4" t="inlineStr">
        <is>
          <t>Common Stock [Member] | Restricted Stock [Member]</t>
        </is>
      </c>
    </row>
    <row r="48">
      <c r="A48" s="3" t="inlineStr">
        <is>
          <t>Share-based Compensation Arrangement by Share-based Payment Award [Line Items]</t>
        </is>
      </c>
    </row>
    <row r="49">
      <c r="A49" s="4" t="inlineStr">
        <is>
          <t>Withholding taxes in lieu of share delivery</t>
        </is>
      </c>
      <c r="C49" s="5" t="n">
        <v>174222</v>
      </c>
    </row>
    <row r="50">
      <c r="A50" s="4" t="inlineStr">
        <is>
          <t>Delivery of common stock associated with stock awards</t>
        </is>
      </c>
      <c r="C50" s="5" t="n">
        <v>336437</v>
      </c>
    </row>
    <row r="51">
      <c r="A51" s="4" t="inlineStr">
        <is>
          <t>Common Stock [Member] | PRSUs [Member]</t>
        </is>
      </c>
    </row>
    <row r="52">
      <c r="A52" s="3" t="inlineStr">
        <is>
          <t>Share-based Compensation Arrangement by Share-based Payment Award [Line Items]</t>
        </is>
      </c>
    </row>
    <row r="53">
      <c r="A53" s="4" t="inlineStr">
        <is>
          <t>Withholding taxes in lieu of share delivery</t>
        </is>
      </c>
      <c r="C53" s="5" t="n">
        <v>91314</v>
      </c>
    </row>
    <row r="54">
      <c r="A54" s="4" t="inlineStr">
        <is>
          <t>Delivery of common stock associated with stock awards</t>
        </is>
      </c>
      <c r="C54" s="5" t="n">
        <v>459336</v>
      </c>
    </row>
    <row r="55">
      <c r="A55" s="4" t="inlineStr">
        <is>
          <t>Common Stock [Member] | 2018 Equity Incentive Plan [Member]</t>
        </is>
      </c>
    </row>
    <row r="56">
      <c r="A56" s="3" t="inlineStr">
        <is>
          <t>Share-based Compensation Arrangement by Share-based Payment Award [Line Items]</t>
        </is>
      </c>
    </row>
    <row r="57">
      <c r="A57" s="4" t="inlineStr">
        <is>
          <t>Shares authorized pertaining to share based compensation arrangements</t>
        </is>
      </c>
      <c r="B57" s="5" t="n">
        <v>30000000</v>
      </c>
    </row>
    <row r="58">
      <c r="A58" s="4" t="inlineStr">
        <is>
          <t>Common Stock [Member] | Awarded Under 2008 Plan [Member]</t>
        </is>
      </c>
    </row>
    <row r="59">
      <c r="A59" s="3" t="inlineStr">
        <is>
          <t>Share-based Compensation Arrangement by Share-based Payment Award [Line Items]</t>
        </is>
      </c>
    </row>
    <row r="60">
      <c r="A60" s="4" t="inlineStr">
        <is>
          <t>Percentage of outstanding common stock available under the plan</t>
        </is>
      </c>
      <c r="B60" s="4" t="inlineStr">
        <is>
          <t>30.00%</t>
        </is>
      </c>
    </row>
    <row r="61">
      <c r="A61" s="4" t="inlineStr">
        <is>
          <t>Compensation plan expiration period</t>
        </is>
      </c>
      <c r="B61" s="4" t="inlineStr">
        <is>
          <t>Apr. 24,
		2018</t>
        </is>
      </c>
    </row>
    <row r="62">
      <c r="A62" s="4" t="inlineStr">
        <is>
          <t>Common Stock [Member] | 2005 Equity Incentive Plan [Member]</t>
        </is>
      </c>
    </row>
    <row r="63">
      <c r="A63" s="3" t="inlineStr">
        <is>
          <t>Share-based Compensation Arrangement by Share-based Payment Award [Line Items]</t>
        </is>
      </c>
    </row>
    <row r="64">
      <c r="A64" s="4" t="inlineStr">
        <is>
          <t>Shares authorized pertaining to share based compensation arrangements</t>
        </is>
      </c>
      <c r="C64" s="5" t="n">
        <v>2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ummary of Impact of Share-Based Incentive Plans on Compensation and Benefits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incentive awards:</t>
        </is>
      </c>
    </row>
    <row r="4">
      <c r="A4" s="4" t="inlineStr">
        <is>
          <t>Share-based incentive awards</t>
        </is>
      </c>
      <c r="B4" s="6" t="n">
        <v>68544</v>
      </c>
      <c r="C4" s="6" t="n">
        <v>76402</v>
      </c>
      <c r="D4" s="6" t="n">
        <v>140705</v>
      </c>
      <c r="E4" s="6" t="n">
        <v>161083</v>
      </c>
    </row>
    <row r="5">
      <c r="A5" s="4" t="inlineStr">
        <is>
          <t>RSUs [Member]</t>
        </is>
      </c>
    </row>
    <row r="6">
      <c r="A6" s="3" t="inlineStr">
        <is>
          <t>Share-based incentive awards:</t>
        </is>
      </c>
    </row>
    <row r="7">
      <c r="A7" s="4" t="inlineStr">
        <is>
          <t>Share-based incentive awards</t>
        </is>
      </c>
      <c r="B7" s="5" t="n">
        <v>40223</v>
      </c>
      <c r="C7" s="5" t="n">
        <v>48194</v>
      </c>
      <c r="D7" s="5" t="n">
        <v>83140</v>
      </c>
      <c r="E7" s="5" t="n">
        <v>103391</v>
      </c>
    </row>
    <row r="8">
      <c r="A8" s="4" t="inlineStr">
        <is>
          <t>PRSUs [Member]</t>
        </is>
      </c>
    </row>
    <row r="9">
      <c r="A9" s="3" t="inlineStr">
        <is>
          <t>Share-based incentive awards:</t>
        </is>
      </c>
    </row>
    <row r="10">
      <c r="A10" s="4" t="inlineStr">
        <is>
          <t>Share-based incentive awards</t>
        </is>
      </c>
      <c r="B10" s="5" t="n">
        <v>630</v>
      </c>
      <c r="C10" s="5" t="n">
        <v>928</v>
      </c>
      <c r="D10" s="5" t="n">
        <v>4991</v>
      </c>
      <c r="E10" s="5" t="n">
        <v>2249</v>
      </c>
    </row>
    <row r="11">
      <c r="A11" s="4" t="inlineStr">
        <is>
          <t>Restricted Stock [Member]</t>
        </is>
      </c>
    </row>
    <row r="12">
      <c r="A12" s="3" t="inlineStr">
        <is>
          <t>Share-based incentive awards:</t>
        </is>
      </c>
    </row>
    <row r="13">
      <c r="A13" s="4" t="inlineStr">
        <is>
          <t>Share-based incentive awards</t>
        </is>
      </c>
      <c r="B13" s="5" t="n">
        <v>9015</v>
      </c>
      <c r="C13" s="5" t="n">
        <v>8085</v>
      </c>
      <c r="D13" s="5" t="n">
        <v>17546</v>
      </c>
      <c r="E13" s="5" t="n">
        <v>17597</v>
      </c>
    </row>
    <row r="14">
      <c r="A14" s="4" t="inlineStr">
        <is>
          <t>Profits Interest Participation Rights [Member]</t>
        </is>
      </c>
    </row>
    <row r="15">
      <c r="A15" s="3" t="inlineStr">
        <is>
          <t>Share-based incentive awards:</t>
        </is>
      </c>
    </row>
    <row r="16">
      <c r="A16" s="4" t="inlineStr">
        <is>
          <t>Share-based incentive awards</t>
        </is>
      </c>
      <c r="B16" s="5" t="n">
        <v>16885</v>
      </c>
      <c r="C16" s="5" t="n">
        <v>17413</v>
      </c>
      <c r="D16" s="5" t="n">
        <v>33051</v>
      </c>
      <c r="E16" s="5" t="n">
        <v>35881</v>
      </c>
    </row>
    <row r="17">
      <c r="A17" s="4" t="inlineStr">
        <is>
          <t>DSUs [Member]</t>
        </is>
      </c>
    </row>
    <row r="18">
      <c r="A18" s="3" t="inlineStr">
        <is>
          <t>Share-based incentive awards:</t>
        </is>
      </c>
    </row>
    <row r="19">
      <c r="A19" s="4" t="inlineStr">
        <is>
          <t>Share-based incentive awards</t>
        </is>
      </c>
      <c r="B19" s="6" t="n">
        <v>1791</v>
      </c>
      <c r="C19" s="6" t="n">
        <v>1782</v>
      </c>
      <c r="D19" s="6" t="n">
        <v>1977</v>
      </c>
      <c r="E19" s="6" t="n">
        <v>196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30" customWidth="1" min="2" max="2"/>
  </cols>
  <sheetData>
    <row r="1">
      <c r="A1" s="1" t="inlineStr">
        <is>
          <t>Incentive Plans - Schedule of Activity Relating to RSUs and DSUs (Detail)</t>
        </is>
      </c>
      <c r="B1" s="2" t="inlineStr">
        <is>
          <t>6 Months Ended</t>
        </is>
      </c>
    </row>
    <row r="2">
      <c r="B2" s="2" t="inlineStr">
        <is>
          <t>Jun. 30, 2020$ / sharesshares</t>
        </is>
      </c>
    </row>
    <row r="3">
      <c r="A3" s="4" t="inlineStr">
        <is>
          <t>RSUs [Member]</t>
        </is>
      </c>
    </row>
    <row r="4">
      <c r="A4" s="3" t="inlineStr">
        <is>
          <t>Share-based compensation arrangement by share-based payment award [Line Items]</t>
        </is>
      </c>
    </row>
    <row r="5">
      <c r="A5" s="4" t="inlineStr">
        <is>
          <t>Units, Beginning Balance | shares</t>
        </is>
      </c>
      <c r="B5" s="5" t="n">
        <v>10387566</v>
      </c>
    </row>
    <row r="6">
      <c r="A6" s="4" t="inlineStr">
        <is>
          <t>Units, Granted | shares</t>
        </is>
      </c>
      <c r="B6" s="5" t="n">
        <v>3108966</v>
      </c>
    </row>
    <row r="7">
      <c r="A7" s="4" t="inlineStr">
        <is>
          <t>Units, Forfeited | shares</t>
        </is>
      </c>
      <c r="B7" s="5" t="n">
        <v>-43009</v>
      </c>
    </row>
    <row r="8">
      <c r="A8" s="4" t="inlineStr">
        <is>
          <t>Units, Settled | shares</t>
        </is>
      </c>
      <c r="B8" s="5" t="n">
        <v>-4433341</v>
      </c>
    </row>
    <row r="9">
      <c r="A9" s="4" t="inlineStr">
        <is>
          <t>Units, Ending Balance | shares</t>
        </is>
      </c>
      <c r="B9" s="5" t="n">
        <v>9020182</v>
      </c>
    </row>
    <row r="10">
      <c r="A10" s="4" t="inlineStr">
        <is>
          <t>Weighted Average Grant Date Fair Value, Beginning Balance | $ / shares</t>
        </is>
      </c>
      <c r="B10" s="7" t="n">
        <v>44.66</v>
      </c>
    </row>
    <row r="11">
      <c r="A11" s="4" t="inlineStr">
        <is>
          <t>Weighted Average Grant Date Fair Value, Granted | $ / shares</t>
        </is>
      </c>
      <c r="B11" s="8" t="n">
        <v>42.87</v>
      </c>
    </row>
    <row r="12">
      <c r="A12" s="4" t="inlineStr">
        <is>
          <t>Weighted Average Grant Date Fair Value, Forfeited | $ / shares</t>
        </is>
      </c>
      <c r="B12" s="8" t="n">
        <v>42.08</v>
      </c>
    </row>
    <row r="13">
      <c r="A13" s="4" t="inlineStr">
        <is>
          <t>Weighted Average Grant Date Fair Value, Settled | $ / shares</t>
        </is>
      </c>
      <c r="B13" s="8" t="n">
        <v>46.66</v>
      </c>
    </row>
    <row r="14">
      <c r="A14" s="4" t="inlineStr">
        <is>
          <t>Weighted Average Grant Date Fair Value, Ending Balance | $ / shares</t>
        </is>
      </c>
      <c r="B14" s="7" t="n">
        <v>43.07</v>
      </c>
    </row>
    <row r="15">
      <c r="A15" s="4" t="inlineStr">
        <is>
          <t>DSUs [Member]</t>
        </is>
      </c>
    </row>
    <row r="16">
      <c r="A16" s="3" t="inlineStr">
        <is>
          <t>Share-based compensation arrangement by share-based payment award [Line Items]</t>
        </is>
      </c>
    </row>
    <row r="17">
      <c r="A17" s="4" t="inlineStr">
        <is>
          <t>Units, Beginning Balance | shares</t>
        </is>
      </c>
      <c r="B17" s="5" t="n">
        <v>395973</v>
      </c>
    </row>
    <row r="18">
      <c r="A18" s="4" t="inlineStr">
        <is>
          <t>Units, Granted | shares</t>
        </is>
      </c>
      <c r="B18" s="5" t="n">
        <v>71641</v>
      </c>
    </row>
    <row r="19">
      <c r="A19" s="4" t="inlineStr">
        <is>
          <t>Units, Ending Balance | shares</t>
        </is>
      </c>
      <c r="B19" s="5" t="n">
        <v>467614</v>
      </c>
    </row>
    <row r="20">
      <c r="A20" s="4" t="inlineStr">
        <is>
          <t>Weighted Average Grant Date Fair Value, Beginning Balance | $ / shares</t>
        </is>
      </c>
      <c r="B20" s="7" t="n">
        <v>38.01</v>
      </c>
    </row>
    <row r="21">
      <c r="A21" s="4" t="inlineStr">
        <is>
          <t>Weighted Average Grant Date Fair Value, Granted | $ / shares</t>
        </is>
      </c>
      <c r="B21" s="8" t="n">
        <v>27.6</v>
      </c>
    </row>
    <row r="22">
      <c r="A22" s="4" t="inlineStr">
        <is>
          <t>Weighted Average Grant Date Fair Value, Ending Balance | $ / shares</t>
        </is>
      </c>
      <c r="B22" s="7" t="n">
        <v>36.4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centive Plans - Schedule of Activity Relating to RSUs and DSUs (Parenthetical) (Detail)</t>
        </is>
      </c>
      <c r="B1" s="2" t="inlineStr">
        <is>
          <t>6 Months Ended</t>
        </is>
      </c>
    </row>
    <row r="2">
      <c r="B2" s="2" t="inlineStr">
        <is>
          <t>Jun. 30, 2020shares</t>
        </is>
      </c>
    </row>
    <row r="3">
      <c r="A3" s="4" t="inlineStr">
        <is>
          <t>RSUs [Member]</t>
        </is>
      </c>
    </row>
    <row r="4">
      <c r="A4" s="3" t="inlineStr">
        <is>
          <t>Share-based compensation arrangement by share-based payment award [Line Items]</t>
        </is>
      </c>
    </row>
    <row r="5">
      <c r="A5" s="4" t="inlineStr">
        <is>
          <t>Dividend participation rights</t>
        </is>
      </c>
      <c r="B5" s="5" t="n">
        <v>3517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ed to Shares of Restricted Common Stock (Detail) - Restricted Stock [Member]</t>
        </is>
      </c>
      <c r="B1" s="2" t="inlineStr">
        <is>
          <t>6 Months Ended</t>
        </is>
      </c>
    </row>
    <row r="2">
      <c r="B2" s="2" t="inlineStr">
        <is>
          <t>Jun. 30, 2020$ / sharesshares</t>
        </is>
      </c>
    </row>
    <row r="3">
      <c r="A3" s="3" t="inlineStr">
        <is>
          <t>Share-based compensation arrangement by share-based payment award [Line Items]</t>
        </is>
      </c>
    </row>
    <row r="4">
      <c r="A4" s="4" t="inlineStr">
        <is>
          <t>Units, Beginning Balance | shares</t>
        </is>
      </c>
      <c r="B4" s="5" t="n">
        <v>1039306</v>
      </c>
    </row>
    <row r="5">
      <c r="A5" s="4" t="inlineStr">
        <is>
          <t>Units, Granted | shares</t>
        </is>
      </c>
      <c r="B5" s="5" t="n">
        <v>683042</v>
      </c>
    </row>
    <row r="6">
      <c r="A6" s="4" t="inlineStr">
        <is>
          <t>Units, Forfeited | shares</t>
        </is>
      </c>
      <c r="B6" s="5" t="n">
        <v>-17192</v>
      </c>
    </row>
    <row r="7">
      <c r="A7" s="4" t="inlineStr">
        <is>
          <t>Units, Settled | shares</t>
        </is>
      </c>
      <c r="B7" s="5" t="n">
        <v>-510659</v>
      </c>
    </row>
    <row r="8">
      <c r="A8" s="4" t="inlineStr">
        <is>
          <t>Units, Ending Balance | shares</t>
        </is>
      </c>
      <c r="B8" s="5" t="n">
        <v>1194497</v>
      </c>
    </row>
    <row r="9">
      <c r="A9" s="4" t="inlineStr">
        <is>
          <t>Weighted Average Grant Date Fair Value, Beginning Balance | $ / shares</t>
        </is>
      </c>
      <c r="B9" s="7" t="n">
        <v>41.79</v>
      </c>
    </row>
    <row r="10">
      <c r="A10" s="4" t="inlineStr">
        <is>
          <t>Weighted Average Grant Date Fair Value, Granted | $ / shares</t>
        </is>
      </c>
      <c r="B10" s="8" t="n">
        <v>42.89</v>
      </c>
    </row>
    <row r="11">
      <c r="A11" s="4" t="inlineStr">
        <is>
          <t>Weighted Average Grant Date Fair Value, Forfeited | $ / shares</t>
        </is>
      </c>
      <c r="B11" s="8" t="n">
        <v>39.33</v>
      </c>
    </row>
    <row r="12">
      <c r="A12" s="4" t="inlineStr">
        <is>
          <t>Weighted Average Grant Date Fair Value, Settled | $ / shares</t>
        </is>
      </c>
      <c r="B12" s="8" t="n">
        <v>44.64</v>
      </c>
    </row>
    <row r="13">
      <c r="A13" s="4" t="inlineStr">
        <is>
          <t>Weighted Average Grant Date Fair Value, Ending Balance | $ / shares</t>
        </is>
      </c>
      <c r="B13" s="7" t="n">
        <v>41.2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Incentive Plans - Summary of Activity Related to Shares of Restricted Common Stock (Parenthetical) (Detail)</t>
        </is>
      </c>
      <c r="B1" s="2" t="inlineStr">
        <is>
          <t>6 Months Ended</t>
        </is>
      </c>
    </row>
    <row r="2">
      <c r="B2" s="2" t="inlineStr">
        <is>
          <t>Jun. 30, 2020shares</t>
        </is>
      </c>
    </row>
    <row r="3">
      <c r="A3" s="4" t="inlineStr">
        <is>
          <t>Restricted Stock [Member]</t>
        </is>
      </c>
    </row>
    <row r="4">
      <c r="A4" s="3" t="inlineStr">
        <is>
          <t>Share-based compensation arrangement by share-based payment award [Line Items]</t>
        </is>
      </c>
    </row>
    <row r="5">
      <c r="A5" s="4" t="inlineStr">
        <is>
          <t>Number of RSUs issued in connection with dividend participation rights</t>
        </is>
      </c>
      <c r="B5" s="5" t="n">
        <v>2119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ing to PRSUs (Detail) - PRSUs [Member]</t>
        </is>
      </c>
      <c r="B1" s="2" t="inlineStr">
        <is>
          <t>6 Months Ended</t>
        </is>
      </c>
    </row>
    <row r="2">
      <c r="B2" s="2" t="inlineStr">
        <is>
          <t>Jun. 30, 2020$ / sharesshares</t>
        </is>
      </c>
    </row>
    <row r="3">
      <c r="A3" s="3" t="inlineStr">
        <is>
          <t>Share-based compensation arrangement by share-based payment award [Line Items]</t>
        </is>
      </c>
    </row>
    <row r="4">
      <c r="A4" s="4" t="inlineStr">
        <is>
          <t>Units, Beginning Balance | shares</t>
        </is>
      </c>
      <c r="B4" s="5" t="n">
        <v>797705</v>
      </c>
    </row>
    <row r="5">
      <c r="A5" s="4" t="inlineStr">
        <is>
          <t>Units, Settled | shares</t>
        </is>
      </c>
      <c r="B5" s="5" t="n">
        <v>-550650</v>
      </c>
    </row>
    <row r="6">
      <c r="A6" s="4" t="inlineStr">
        <is>
          <t>Units, Ending Balance | shares</t>
        </is>
      </c>
      <c r="B6" s="5" t="n">
        <v>247055</v>
      </c>
    </row>
    <row r="7">
      <c r="A7" s="4" t="inlineStr">
        <is>
          <t>Weighted Average Grant Date Fair Value, Beginning Balance | $ / shares</t>
        </is>
      </c>
      <c r="B7" s="7" t="n">
        <v>47.65</v>
      </c>
    </row>
    <row r="8">
      <c r="A8" s="4" t="inlineStr">
        <is>
          <t>Weighted Average Grant Date Fair Value, Settled | $ / shares</t>
        </is>
      </c>
      <c r="B8" s="8" t="n">
        <v>43.54</v>
      </c>
    </row>
    <row r="9">
      <c r="A9" s="4" t="inlineStr">
        <is>
          <t>Weighted Average Grant Date Fair Value, Ending Balance | $ / shares</t>
        </is>
      </c>
      <c r="B9" s="7" t="n">
        <v>5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13" customWidth="1" min="2" max="2"/>
    <col width="57" customWidth="1" min="3" max="3"/>
    <col width="63" customWidth="1" min="4" max="4"/>
    <col width="22" customWidth="1" min="5" max="5"/>
    <col width="80" customWidth="1" min="6" max="6"/>
    <col width="36" customWidth="1" min="7" max="7"/>
    <col width="80" customWidth="1" min="8" max="8"/>
    <col width="27" customWidth="1" min="9" max="9"/>
    <col width="80" customWidth="1" min="10" max="10"/>
    <col width="80" customWidth="1" min="11" max="11"/>
    <col width="67" customWidth="1" min="12" max="12"/>
    <col width="80" customWidth="1" min="13" max="13"/>
    <col width="51" customWidth="1" min="14" max="14"/>
    <col width="80" customWidth="1" min="15" max="15"/>
    <col width="47" customWidth="1" min="16" max="16"/>
    <col width="80" customWidth="1" min="17" max="17"/>
    <col width="80" customWidth="1" min="18" max="18"/>
    <col width="34" customWidth="1" min="19" max="19"/>
    <col width="80" customWidth="1" min="20" max="20"/>
  </cols>
  <sheetData>
    <row r="1">
      <c r="A1" s="1" t="inlineStr">
        <is>
          <t>Condensed Consolidated Statements of Changes in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Cumulative Effect Period Of Adoption Adjusted Balance [Member]</t>
        </is>
      </c>
      <c r="G1" s="2" t="inlineStr">
        <is>
          <t>Additional Paid-In-Capital [Member]</t>
        </is>
      </c>
      <c r="H1" s="2" t="inlineStr">
        <is>
          <t>Additional Paid-In-Capital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Accumulated Other Comprehensive Income (Loss), Net of Tax [Member]</t>
        </is>
      </c>
      <c r="M1" s="2" t="inlineStr">
        <is>
          <t>Accumulated Other Comprehensive Income (Loss), Net of Tax [Member]Cumulative Effect Period Of Adoption Adjusted Balance [Member]</t>
        </is>
      </c>
      <c r="N1" s="2" t="inlineStr">
        <is>
          <t>Class A Common Stock Held By Subsidiaries [Member]</t>
        </is>
      </c>
      <c r="O1" s="2" t="inlineStr">
        <is>
          <t>Class A Common Stock Held By Subsidiaries [Member]Cumulative Effect Period Of Adoption Adjusted Balance [Member]</t>
        </is>
      </c>
      <c r="P1" s="2" t="inlineStr">
        <is>
          <t>Total Lazard Ltd Stockholders' Equity [Member]</t>
        </is>
      </c>
      <c r="Q1" s="2" t="inlineStr">
        <is>
          <t>Total Lazard Ltd Stockholders' Equity [Member]Cumulative Effect Period Of Adoption Adjustment [Member]</t>
        </is>
      </c>
      <c r="R1" s="2" t="inlineStr">
        <is>
          <t>Total Lazard Ltd Stockholders' Equity [Member]Cumulative Effect Period Of Adoption Adjusted Balance [Member]</t>
        </is>
      </c>
      <c r="S1" s="2" t="inlineStr">
        <is>
          <t>Noncontrolling Interests [Member]</t>
        </is>
      </c>
      <c r="T1" s="2" t="inlineStr">
        <is>
          <t>Noncontrolling Interests [Member]Cumulative Effect Period Of Adoption Adjusted Balance [Member]</t>
        </is>
      </c>
    </row>
    <row r="2">
      <c r="A2" s="4" t="inlineStr">
        <is>
          <t>Balance at Dec. 31, 2018</t>
        </is>
      </c>
      <c r="B2" s="6" t="n">
        <v>970093</v>
      </c>
      <c r="E2" s="6" t="n">
        <v>1298</v>
      </c>
      <c r="G2" s="6" t="n">
        <v>750692</v>
      </c>
      <c r="I2" s="6" t="n">
        <v>1195563</v>
      </c>
      <c r="L2" s="6" t="n">
        <v>-273818</v>
      </c>
      <c r="N2" s="6" t="n">
        <v>-756884</v>
      </c>
      <c r="P2" s="6" t="n">
        <v>916851</v>
      </c>
      <c r="S2" s="6" t="n">
        <v>53242</v>
      </c>
    </row>
    <row r="3">
      <c r="A3" s="4" t="inlineStr">
        <is>
          <t>Balance (in shares) at Dec. 31, 2018</t>
        </is>
      </c>
      <c r="E3" s="5" t="n">
        <v>129766091</v>
      </c>
      <c r="N3" s="5" t="n">
        <v>17574805</v>
      </c>
    </row>
    <row r="4">
      <c r="A4" s="3" t="inlineStr">
        <is>
          <t>Comprehensive income (loss):</t>
        </is>
      </c>
    </row>
    <row r="5">
      <c r="A5" s="4" t="inlineStr">
        <is>
          <t>Net income (loss)</t>
        </is>
      </c>
      <c r="B5" s="5" t="n">
        <v>169989</v>
      </c>
      <c r="I5" s="5" t="n">
        <v>162819</v>
      </c>
      <c r="P5" s="5" t="n">
        <v>162819</v>
      </c>
      <c r="S5" s="5" t="n">
        <v>7170</v>
      </c>
    </row>
    <row r="6">
      <c r="A6" s="4" t="inlineStr">
        <is>
          <t>Other comprehensive income (loss) - net of tax</t>
        </is>
      </c>
      <c r="B6" s="5" t="n">
        <v>1833</v>
      </c>
      <c r="L6" s="5" t="n">
        <v>1834</v>
      </c>
      <c r="P6" s="5" t="n">
        <v>1834</v>
      </c>
      <c r="S6" s="5" t="n">
        <v>-1</v>
      </c>
    </row>
    <row r="7">
      <c r="A7" s="4" t="inlineStr">
        <is>
          <t>Amortization of share-based incentive compensation</t>
        </is>
      </c>
      <c r="B7" s="5" t="n">
        <v>161083</v>
      </c>
      <c r="G7" s="5" t="n">
        <v>125202</v>
      </c>
      <c r="P7" s="5" t="n">
        <v>125202</v>
      </c>
      <c r="S7" s="5" t="n">
        <v>35881</v>
      </c>
    </row>
    <row r="8">
      <c r="A8" s="4" t="inlineStr">
        <is>
          <t>Dividend equivalents</t>
        </is>
      </c>
      <c r="B8" s="5" t="n">
        <v>-4681</v>
      </c>
      <c r="G8" s="5" t="n">
        <v>20142</v>
      </c>
      <c r="I8" s="5" t="n">
        <v>-22761</v>
      </c>
      <c r="P8" s="5" t="n">
        <v>-2619</v>
      </c>
      <c r="S8" s="5" t="n">
        <v>-2062</v>
      </c>
    </row>
    <row r="9">
      <c r="A9" s="4" t="inlineStr">
        <is>
          <t>Class A common stock dividends</t>
        </is>
      </c>
      <c r="B9" s="5" t="n">
        <v>-155324</v>
      </c>
      <c r="I9" s="5" t="n">
        <v>-155324</v>
      </c>
      <c r="P9" s="5" t="n">
        <v>-155324</v>
      </c>
    </row>
    <row r="10">
      <c r="A10" s="4" t="inlineStr">
        <is>
          <t>Purchase of Class A common stock</t>
        </is>
      </c>
      <c r="B10" s="6" t="n">
        <v>-351712</v>
      </c>
      <c r="N10" s="6" t="n">
        <v>-351712</v>
      </c>
      <c r="P10" s="5" t="n">
        <v>-351712</v>
      </c>
    </row>
    <row r="11">
      <c r="A11" s="4" t="inlineStr">
        <is>
          <t>Purchase of Class A common stock (in shares)</t>
        </is>
      </c>
      <c r="B11" s="5" t="n">
        <v>9715003</v>
      </c>
      <c r="N11" s="5" t="n">
        <v>9715003</v>
      </c>
    </row>
    <row r="12">
      <c r="A12" s="4" t="inlineStr">
        <is>
          <t>Delivery of Class A common stock in connection with share-based incentive compensation and related tax benefit</t>
        </is>
      </c>
      <c r="B12" s="6" t="n">
        <v>-91731</v>
      </c>
      <c r="G12" s="5" t="n">
        <v>-327572</v>
      </c>
      <c r="N12" s="6" t="n">
        <v>235841</v>
      </c>
      <c r="P12" s="5" t="n">
        <v>-91731</v>
      </c>
    </row>
    <row r="13">
      <c r="A13" s="4" t="inlineStr">
        <is>
          <t>Delivery of Class A common stock in connection with share-based incentive compensation and related tax benefit (in shares)</t>
        </is>
      </c>
      <c r="N13" s="5" t="n">
        <v>-5528555</v>
      </c>
    </row>
    <row r="14">
      <c r="A14" s="3" t="inlineStr">
        <is>
          <t>Business acquisitions and related equity transactions:</t>
        </is>
      </c>
    </row>
    <row r="15">
      <c r="A15" s="4" t="inlineStr">
        <is>
          <t>Class A common stock issuable (including related amortization)</t>
        </is>
      </c>
      <c r="B15" s="5" t="n">
        <v>13482</v>
      </c>
      <c r="G15" s="5" t="n">
        <v>13482</v>
      </c>
      <c r="P15" s="5" t="n">
        <v>13482</v>
      </c>
    </row>
    <row r="16">
      <c r="A16" s="4" t="inlineStr">
        <is>
          <t>Dividend equivalents</t>
        </is>
      </c>
      <c r="G16" s="5" t="n">
        <v>396</v>
      </c>
      <c r="I16" s="5" t="n">
        <v>-396</v>
      </c>
    </row>
    <row r="17">
      <c r="A17" s="4" t="inlineStr">
        <is>
          <t>Distributions to noncontrolling interests, net</t>
        </is>
      </c>
      <c r="B17" s="5" t="n">
        <v>-6618</v>
      </c>
      <c r="S17" s="5" t="n">
        <v>-6618</v>
      </c>
    </row>
    <row r="18">
      <c r="A18" s="4" t="inlineStr">
        <is>
          <t>Consolidated VIEs</t>
        </is>
      </c>
      <c r="B18" s="5" t="n">
        <v>11464</v>
      </c>
      <c r="S18" s="5" t="n">
        <v>11464</v>
      </c>
    </row>
    <row r="19">
      <c r="A19" s="4" t="inlineStr">
        <is>
          <t>Balance at Jun. 30, 2019</t>
        </is>
      </c>
      <c r="B19" s="5" t="n">
        <v>717878</v>
      </c>
      <c r="E19" s="6" t="n">
        <v>1298</v>
      </c>
      <c r="G19" s="5" t="n">
        <v>582342</v>
      </c>
      <c r="I19" s="5" t="n">
        <v>1179901</v>
      </c>
      <c r="L19" s="5" t="n">
        <v>-271984</v>
      </c>
      <c r="N19" s="6" t="n">
        <v>-872755</v>
      </c>
      <c r="P19" s="5" t="n">
        <v>618802</v>
      </c>
      <c r="S19" s="5" t="n">
        <v>99076</v>
      </c>
    </row>
    <row r="20">
      <c r="A20" s="4" t="inlineStr">
        <is>
          <t>Balance (in shares) at Jun. 30, 2019</t>
        </is>
      </c>
      <c r="E20" s="5" t="n">
        <v>129766091</v>
      </c>
      <c r="N20" s="5" t="n">
        <v>21761253</v>
      </c>
    </row>
    <row r="21">
      <c r="A21" s="4" t="inlineStr">
        <is>
          <t>Balance at Mar. 31, 2019</t>
        </is>
      </c>
      <c r="B21" s="5" t="n">
        <v>771372</v>
      </c>
      <c r="E21" s="6" t="n">
        <v>1298</v>
      </c>
      <c r="G21" s="5" t="n">
        <v>535926</v>
      </c>
      <c r="I21" s="5" t="n">
        <v>1171754</v>
      </c>
      <c r="L21" s="5" t="n">
        <v>-268858</v>
      </c>
      <c r="N21" s="6" t="n">
        <v>-738899</v>
      </c>
      <c r="P21" s="5" t="n">
        <v>701221</v>
      </c>
      <c r="S21" s="5" t="n">
        <v>70151</v>
      </c>
    </row>
    <row r="22">
      <c r="A22" s="4" t="inlineStr">
        <is>
          <t>Balance (in shares) at Mar. 31, 2019</t>
        </is>
      </c>
      <c r="E22" s="5" t="n">
        <v>129766091</v>
      </c>
      <c r="N22" s="5" t="n">
        <v>17846122</v>
      </c>
    </row>
    <row r="23">
      <c r="A23" s="3" t="inlineStr">
        <is>
          <t>Comprehensive income (loss):</t>
        </is>
      </c>
    </row>
    <row r="24">
      <c r="A24" s="4" t="inlineStr">
        <is>
          <t>Net income (loss)</t>
        </is>
      </c>
      <c r="B24" s="5" t="n">
        <v>73513</v>
      </c>
      <c r="I24" s="5" t="n">
        <v>65777</v>
      </c>
      <c r="P24" s="5" t="n">
        <v>65777</v>
      </c>
      <c r="S24" s="5" t="n">
        <v>7736</v>
      </c>
    </row>
    <row r="25">
      <c r="A25" s="4" t="inlineStr">
        <is>
          <t>Other comprehensive income (loss) - net of tax</t>
        </is>
      </c>
      <c r="B25" s="5" t="n">
        <v>-3128</v>
      </c>
      <c r="L25" s="5" t="n">
        <v>-3126</v>
      </c>
      <c r="P25" s="5" t="n">
        <v>-3126</v>
      </c>
      <c r="S25" s="5" t="n">
        <v>-2</v>
      </c>
    </row>
    <row r="26">
      <c r="A26" s="4" t="inlineStr">
        <is>
          <t>Amortization of share-based incentive compensation</t>
        </is>
      </c>
      <c r="B26" s="5" t="n">
        <v>76402</v>
      </c>
      <c r="G26" s="5" t="n">
        <v>58989</v>
      </c>
      <c r="P26" s="5" t="n">
        <v>58989</v>
      </c>
      <c r="S26" s="5" t="n">
        <v>17413</v>
      </c>
    </row>
    <row r="27">
      <c r="A27" s="4" t="inlineStr">
        <is>
          <t>Dividend equivalents</t>
        </is>
      </c>
      <c r="B27" s="5" t="n">
        <v>-1631</v>
      </c>
      <c r="G27" s="5" t="n">
        <v>4630</v>
      </c>
      <c r="I27" s="5" t="n">
        <v>-5574</v>
      </c>
      <c r="P27" s="5" t="n">
        <v>-944</v>
      </c>
      <c r="S27" s="5" t="n">
        <v>-687</v>
      </c>
    </row>
    <row r="28">
      <c r="A28" s="4" t="inlineStr">
        <is>
          <t>Class A common stock dividends</t>
        </is>
      </c>
      <c r="B28" s="5" t="n">
        <v>-51922</v>
      </c>
      <c r="I28" s="5" t="n">
        <v>-51922</v>
      </c>
      <c r="P28" s="5" t="n">
        <v>-51922</v>
      </c>
    </row>
    <row r="29">
      <c r="A29" s="4" t="inlineStr">
        <is>
          <t>Purchase of Class A common stock</t>
        </is>
      </c>
      <c r="B29" s="5" t="n">
        <v>-159615</v>
      </c>
      <c r="N29" s="6" t="n">
        <v>-159615</v>
      </c>
      <c r="P29" s="5" t="n">
        <v>-159615</v>
      </c>
    </row>
    <row r="30">
      <c r="A30" s="4" t="inlineStr">
        <is>
          <t>Purchase of Class A common stock (in shares)</t>
        </is>
      </c>
      <c r="N30" s="5" t="n">
        <v>4537055</v>
      </c>
    </row>
    <row r="31">
      <c r="A31" s="4" t="inlineStr">
        <is>
          <t>Delivery of Class A common stock in connection with share-based incentive compensation and related tax benefit</t>
        </is>
      </c>
      <c r="B31" s="5" t="n">
        <v>-4955</v>
      </c>
      <c r="G31" s="5" t="n">
        <v>-30714</v>
      </c>
      <c r="N31" s="6" t="n">
        <v>25759</v>
      </c>
      <c r="P31" s="5" t="n">
        <v>-4955</v>
      </c>
    </row>
    <row r="32">
      <c r="A32" s="4" t="inlineStr">
        <is>
          <t>Delivery of Class A common stock in connection with share-based incentive compensation and related tax benefit (in shares)</t>
        </is>
      </c>
      <c r="N32" s="5" t="n">
        <v>-621924</v>
      </c>
    </row>
    <row r="33">
      <c r="A33" s="3" t="inlineStr">
        <is>
          <t>Business acquisitions and related equity transactions:</t>
        </is>
      </c>
    </row>
    <row r="34">
      <c r="A34" s="4" t="inlineStr">
        <is>
          <t>Class A common stock issuable (including related amortization)</t>
        </is>
      </c>
      <c r="B34" s="5" t="n">
        <v>13377</v>
      </c>
      <c r="G34" s="5" t="n">
        <v>13377</v>
      </c>
      <c r="P34" s="5" t="n">
        <v>13377</v>
      </c>
    </row>
    <row r="35">
      <c r="A35" s="4" t="inlineStr">
        <is>
          <t>Dividend equivalents</t>
        </is>
      </c>
      <c r="G35" s="5" t="n">
        <v>134</v>
      </c>
      <c r="I35" s="5" t="n">
        <v>-134</v>
      </c>
    </row>
    <row r="36">
      <c r="A36" s="4" t="inlineStr">
        <is>
          <t>Distributions to noncontrolling interests, net</t>
        </is>
      </c>
      <c r="B36" s="5" t="n">
        <v>-6999</v>
      </c>
      <c r="S36" s="5" t="n">
        <v>-6999</v>
      </c>
    </row>
    <row r="37">
      <c r="A37" s="4" t="inlineStr">
        <is>
          <t>Consolidated VIEs</t>
        </is>
      </c>
      <c r="B37" s="5" t="n">
        <v>11464</v>
      </c>
      <c r="S37" s="5" t="n">
        <v>11464</v>
      </c>
    </row>
    <row r="38">
      <c r="A38" s="4" t="inlineStr">
        <is>
          <t>Balance at Jun. 30, 2019</t>
        </is>
      </c>
      <c r="B38" s="5" t="n">
        <v>717878</v>
      </c>
      <c r="E38" s="6" t="n">
        <v>1298</v>
      </c>
      <c r="G38" s="5" t="n">
        <v>582342</v>
      </c>
      <c r="I38" s="5" t="n">
        <v>1179901</v>
      </c>
      <c r="L38" s="5" t="n">
        <v>-271984</v>
      </c>
      <c r="N38" s="6" t="n">
        <v>-872755</v>
      </c>
      <c r="P38" s="5" t="n">
        <v>618802</v>
      </c>
      <c r="S38" s="5" t="n">
        <v>99076</v>
      </c>
    </row>
    <row r="39">
      <c r="A39" s="4" t="inlineStr">
        <is>
          <t>Balance (in shares) at Jun. 30, 2019</t>
        </is>
      </c>
      <c r="E39" s="5" t="n">
        <v>129766091</v>
      </c>
      <c r="N39" s="5" t="n">
        <v>21761253</v>
      </c>
    </row>
    <row r="40">
      <c r="A40" s="4" t="inlineStr">
        <is>
          <t>Balance at Dec. 31, 2019</t>
        </is>
      </c>
      <c r="B40" s="5" t="n">
        <v>681574</v>
      </c>
      <c r="C40" s="6" t="n">
        <v>-7575</v>
      </c>
      <c r="D40" s="6" t="n">
        <v>673999</v>
      </c>
      <c r="E40" s="6" t="n">
        <v>1128</v>
      </c>
      <c r="F40" s="6" t="n">
        <v>1128</v>
      </c>
      <c r="G40" s="5" t="n">
        <v>41020</v>
      </c>
      <c r="H40" s="6" t="n">
        <v>41020</v>
      </c>
      <c r="I40" s="5" t="n">
        <v>1193570</v>
      </c>
      <c r="J40" s="6" t="n">
        <v>-7575</v>
      </c>
      <c r="K40" s="6" t="n">
        <v>1185995</v>
      </c>
      <c r="L40" s="5" t="n">
        <v>-293648</v>
      </c>
      <c r="M40" s="6" t="n">
        <v>-293648</v>
      </c>
      <c r="N40" s="6" t="n">
        <v>-332079</v>
      </c>
      <c r="O40" s="6" t="n">
        <v>-332079</v>
      </c>
      <c r="P40" s="5" t="n">
        <v>609991</v>
      </c>
      <c r="Q40" s="6" t="n">
        <v>-7575</v>
      </c>
      <c r="R40" s="6" t="n">
        <v>602416</v>
      </c>
      <c r="S40" s="5" t="n">
        <v>71583</v>
      </c>
      <c r="T40" s="6" t="n">
        <v>71583</v>
      </c>
    </row>
    <row r="41">
      <c r="A41" s="4" t="inlineStr">
        <is>
          <t>Balance (in shares) at Dec. 31, 2019</t>
        </is>
      </c>
      <c r="E41" s="5" t="n">
        <v>112766091</v>
      </c>
      <c r="F41" s="5" t="n">
        <v>112766091</v>
      </c>
      <c r="N41" s="5" t="n">
        <v>8513493</v>
      </c>
      <c r="O41" s="5" t="n">
        <v>8513493</v>
      </c>
    </row>
    <row r="42">
      <c r="A42" s="3" t="inlineStr">
        <is>
          <t>Comprehensive income (loss):</t>
        </is>
      </c>
    </row>
    <row r="43">
      <c r="A43" s="4" t="inlineStr">
        <is>
          <t>Net income (loss)</t>
        </is>
      </c>
      <c r="B43" s="5" t="n">
        <v>131407</v>
      </c>
      <c r="I43" s="5" t="n">
        <v>137480</v>
      </c>
      <c r="P43" s="5" t="n">
        <v>137480</v>
      </c>
      <c r="S43" s="5" t="n">
        <v>-6073</v>
      </c>
    </row>
    <row r="44">
      <c r="A44" s="4" t="inlineStr">
        <is>
          <t>Other comprehensive income (loss) - net of tax</t>
        </is>
      </c>
      <c r="B44" s="5" t="n">
        <v>-15273</v>
      </c>
      <c r="L44" s="5" t="n">
        <v>-15273</v>
      </c>
      <c r="P44" s="5" t="n">
        <v>-15273</v>
      </c>
    </row>
    <row r="45">
      <c r="A45" s="4" t="inlineStr">
        <is>
          <t>Amortization of share-based incentive compensation</t>
        </is>
      </c>
      <c r="B45" s="5" t="n">
        <v>140705</v>
      </c>
      <c r="G45" s="5" t="n">
        <v>138136</v>
      </c>
      <c r="P45" s="5" t="n">
        <v>138136</v>
      </c>
      <c r="S45" s="5" t="n">
        <v>2569</v>
      </c>
    </row>
    <row r="46">
      <c r="A46" s="4" t="inlineStr">
        <is>
          <t>Dividend equivalents</t>
        </is>
      </c>
      <c r="B46" s="5" t="n">
        <v>-3567</v>
      </c>
      <c r="G46" s="5" t="n">
        <v>11345</v>
      </c>
      <c r="I46" s="5" t="n">
        <v>-12540</v>
      </c>
      <c r="P46" s="5" t="n">
        <v>-1195</v>
      </c>
      <c r="S46" s="5" t="n">
        <v>-2372</v>
      </c>
    </row>
    <row r="47">
      <c r="A47" s="4" t="inlineStr">
        <is>
          <t>Class A common stock dividends</t>
        </is>
      </c>
      <c r="B47" s="5" t="n">
        <v>-97892</v>
      </c>
      <c r="I47" s="5" t="n">
        <v>-97892</v>
      </c>
      <c r="P47" s="5" t="n">
        <v>-97892</v>
      </c>
    </row>
    <row r="48">
      <c r="A48" s="4" t="inlineStr">
        <is>
          <t>Purchase of Class A common stock</t>
        </is>
      </c>
      <c r="B48" s="6" t="n">
        <v>-95227</v>
      </c>
      <c r="N48" s="6" t="n">
        <v>-95227</v>
      </c>
      <c r="P48" s="5" t="n">
        <v>-95227</v>
      </c>
    </row>
    <row r="49">
      <c r="A49" s="4" t="inlineStr">
        <is>
          <t>Purchase of Class A common stock (in shares)</t>
        </is>
      </c>
      <c r="B49" s="5" t="n">
        <v>2912035</v>
      </c>
    </row>
    <row r="50">
      <c r="A50" s="4" t="inlineStr">
        <is>
          <t>Delivery of Class A common stock in connection with share-based incentive compensation and related tax benefit</t>
        </is>
      </c>
      <c r="B50" s="6" t="n">
        <v>-70069</v>
      </c>
      <c r="G50" s="5" t="n">
        <v>-138556</v>
      </c>
      <c r="I50" s="5" t="n">
        <v>-74228</v>
      </c>
      <c r="N50" s="6" t="n">
        <v>142715</v>
      </c>
      <c r="P50" s="5" t="n">
        <v>-70069</v>
      </c>
    </row>
    <row r="51">
      <c r="A51" s="4" t="inlineStr">
        <is>
          <t>Delivery of Class A common stock in connection with share-based incentive compensation and related tax benefit (in shares)</t>
        </is>
      </c>
      <c r="N51" s="5" t="n">
        <v>-3619213</v>
      </c>
    </row>
    <row r="52">
      <c r="A52" s="3" t="inlineStr">
        <is>
          <t>Business acquisitions and related equity transactions:</t>
        </is>
      </c>
    </row>
    <row r="53">
      <c r="A53" s="4" t="inlineStr">
        <is>
          <t>Class A common stock issuable (including related amortization)</t>
        </is>
      </c>
      <c r="B53" s="5" t="n">
        <v>104</v>
      </c>
      <c r="G53" s="5" t="n">
        <v>104</v>
      </c>
      <c r="P53" s="5" t="n">
        <v>104</v>
      </c>
    </row>
    <row r="54">
      <c r="A54" s="4" t="inlineStr">
        <is>
          <t>Delivery of Class A common stock</t>
        </is>
      </c>
      <c r="G54" s="5" t="n">
        <v>-692</v>
      </c>
      <c r="N54" s="6" t="n">
        <v>692</v>
      </c>
    </row>
    <row r="55">
      <c r="A55" s="4" t="inlineStr">
        <is>
          <t>Delivery of Class A common stock (in shares)</t>
        </is>
      </c>
      <c r="N55" s="5" t="n">
        <v>-21212</v>
      </c>
    </row>
    <row r="56">
      <c r="A56" s="4" t="inlineStr">
        <is>
          <t>Dividend equivalents</t>
        </is>
      </c>
      <c r="G56" s="5" t="n">
        <v>917</v>
      </c>
      <c r="I56" s="5" t="n">
        <v>-917</v>
      </c>
    </row>
    <row r="57">
      <c r="A57" s="4" t="inlineStr">
        <is>
          <t>Distributions to noncontrolling interests, net</t>
        </is>
      </c>
      <c r="B57" s="5" t="n">
        <v>-1794</v>
      </c>
      <c r="S57" s="5" t="n">
        <v>-1794</v>
      </c>
    </row>
    <row r="58">
      <c r="A58" s="4" t="inlineStr">
        <is>
          <t>Consolidated VIEs</t>
        </is>
      </c>
      <c r="B58" s="5" t="n">
        <v>19458</v>
      </c>
      <c r="S58" s="5" t="n">
        <v>19458</v>
      </c>
    </row>
    <row r="59">
      <c r="A59" s="4" t="inlineStr">
        <is>
          <t>Other</t>
        </is>
      </c>
      <c r="B59" s="5" t="n">
        <v>2117</v>
      </c>
      <c r="I59" s="5" t="n">
        <v>2117</v>
      </c>
      <c r="P59" s="5" t="n">
        <v>2117</v>
      </c>
    </row>
    <row r="60">
      <c r="A60" s="4" t="inlineStr">
        <is>
          <t>Balance at Jun. 30, 2020</t>
        </is>
      </c>
      <c r="B60" s="5" t="n">
        <v>683968</v>
      </c>
      <c r="E60" s="6" t="n">
        <v>1128</v>
      </c>
      <c r="G60" s="5" t="n">
        <v>52274</v>
      </c>
      <c r="I60" s="5" t="n">
        <v>1140015</v>
      </c>
      <c r="L60" s="5" t="n">
        <v>-308921</v>
      </c>
      <c r="N60" s="6" t="n">
        <v>-283899</v>
      </c>
      <c r="P60" s="5" t="n">
        <v>600597</v>
      </c>
      <c r="S60" s="5" t="n">
        <v>83371</v>
      </c>
    </row>
    <row r="61">
      <c r="A61" s="4" t="inlineStr">
        <is>
          <t>Balance (in shares) at Jun. 30, 2020</t>
        </is>
      </c>
      <c r="E61" s="5" t="n">
        <v>112766091</v>
      </c>
      <c r="N61" s="5" t="n">
        <v>7785103</v>
      </c>
    </row>
    <row r="62">
      <c r="A62" s="4" t="inlineStr">
        <is>
          <t>Balance at Mar. 31, 2020</t>
        </is>
      </c>
      <c r="B62" s="5" t="n">
        <v>559617</v>
      </c>
      <c r="E62" s="6" t="n">
        <v>1128</v>
      </c>
      <c r="I62" s="5" t="n">
        <v>1119176</v>
      </c>
      <c r="L62" s="5" t="n">
        <v>-333412</v>
      </c>
      <c r="N62" s="6" t="n">
        <v>-300459</v>
      </c>
      <c r="P62" s="5" t="n">
        <v>486433</v>
      </c>
      <c r="S62" s="5" t="n">
        <v>73184</v>
      </c>
    </row>
    <row r="63">
      <c r="A63" s="4" t="inlineStr">
        <is>
          <t>Balance (in shares) at Mar. 31, 2020</t>
        </is>
      </c>
      <c r="E63" s="5" t="n">
        <v>112766091</v>
      </c>
      <c r="N63" s="5" t="n">
        <v>8235358</v>
      </c>
    </row>
    <row r="64">
      <c r="A64" s="3" t="inlineStr">
        <is>
          <t>Comprehensive income (loss):</t>
        </is>
      </c>
    </row>
    <row r="65">
      <c r="A65" s="4" t="inlineStr">
        <is>
          <t>Net income (loss)</t>
        </is>
      </c>
      <c r="B65" s="5" t="n">
        <v>73076</v>
      </c>
      <c r="I65" s="5" t="n">
        <v>73458</v>
      </c>
      <c r="P65" s="5" t="n">
        <v>73458</v>
      </c>
      <c r="S65" s="5" t="n">
        <v>-382</v>
      </c>
    </row>
    <row r="66">
      <c r="A66" s="4" t="inlineStr">
        <is>
          <t>Other comprehensive income (loss) - net of tax</t>
        </is>
      </c>
      <c r="B66" s="5" t="n">
        <v>24490</v>
      </c>
      <c r="L66" s="5" t="n">
        <v>24491</v>
      </c>
      <c r="P66" s="5" t="n">
        <v>24491</v>
      </c>
      <c r="S66" s="5" t="n">
        <v>-1</v>
      </c>
    </row>
    <row r="67">
      <c r="A67" s="4" t="inlineStr">
        <is>
          <t>Amortization of share-based incentive compensation</t>
        </is>
      </c>
      <c r="B67" s="5" t="n">
        <v>68544</v>
      </c>
      <c r="G67" s="5" t="n">
        <v>67386</v>
      </c>
      <c r="P67" s="5" t="n">
        <v>67386</v>
      </c>
      <c r="S67" s="5" t="n">
        <v>1158</v>
      </c>
    </row>
    <row r="68">
      <c r="A68" s="4" t="inlineStr">
        <is>
          <t>Dividend equivalents</t>
        </is>
      </c>
      <c r="B68" s="5" t="n">
        <v>-1704</v>
      </c>
      <c r="G68" s="5" t="n">
        <v>4628</v>
      </c>
      <c r="I68" s="5" t="n">
        <v>-5146</v>
      </c>
      <c r="P68" s="5" t="n">
        <v>-518</v>
      </c>
      <c r="S68" s="5" t="n">
        <v>-1186</v>
      </c>
    </row>
    <row r="69">
      <c r="A69" s="4" t="inlineStr">
        <is>
          <t>Class A common stock dividends</t>
        </is>
      </c>
      <c r="B69" s="5" t="n">
        <v>-49133</v>
      </c>
      <c r="I69" s="5" t="n">
        <v>-49133</v>
      </c>
      <c r="P69" s="5" t="n">
        <v>-49133</v>
      </c>
    </row>
    <row r="70">
      <c r="A70" s="4" t="inlineStr">
        <is>
          <t>Delivery of Class A common stock in connection with share-based incentive compensation and related tax benefit</t>
        </is>
      </c>
      <c r="B70" s="5" t="n">
        <v>-3689</v>
      </c>
      <c r="G70" s="5" t="n">
        <v>-20230</v>
      </c>
      <c r="N70" s="6" t="n">
        <v>16541</v>
      </c>
      <c r="P70" s="5" t="n">
        <v>-3689</v>
      </c>
    </row>
    <row r="71">
      <c r="A71" s="4" t="inlineStr">
        <is>
          <t>Delivery of Class A common stock in connection with share-based incentive compensation and related tax benefit (in shares)</t>
        </is>
      </c>
      <c r="N71" s="5" t="n">
        <v>-449667</v>
      </c>
    </row>
    <row r="72">
      <c r="A72" s="3" t="inlineStr">
        <is>
          <t>Business acquisitions and related equity transactions:</t>
        </is>
      </c>
    </row>
    <row r="73">
      <c r="A73" s="4" t="inlineStr">
        <is>
          <t>Class A common stock issuable (including related amortization)</t>
        </is>
      </c>
      <c r="B73" s="5" t="n">
        <v>52</v>
      </c>
      <c r="G73" s="5" t="n">
        <v>52</v>
      </c>
      <c r="P73" s="5" t="n">
        <v>52</v>
      </c>
    </row>
    <row r="74">
      <c r="A74" s="4" t="inlineStr">
        <is>
          <t>Delivery of Class A common stock</t>
        </is>
      </c>
      <c r="G74" s="5" t="n">
        <v>-19</v>
      </c>
      <c r="N74" s="6" t="n">
        <v>19</v>
      </c>
    </row>
    <row r="75">
      <c r="A75" s="4" t="inlineStr">
        <is>
          <t>Delivery of Class A common stock (in shares)</t>
        </is>
      </c>
      <c r="N75" s="5" t="n">
        <v>-588</v>
      </c>
    </row>
    <row r="76">
      <c r="A76" s="4" t="inlineStr">
        <is>
          <t>Dividend equivalents</t>
        </is>
      </c>
      <c r="G76" s="5" t="n">
        <v>457</v>
      </c>
      <c r="I76" s="5" t="n">
        <v>-457</v>
      </c>
    </row>
    <row r="77">
      <c r="A77" s="4" t="inlineStr">
        <is>
          <t>Distributions to noncontrolling interests, net</t>
        </is>
      </c>
      <c r="B77" s="5" t="n">
        <v>-408</v>
      </c>
      <c r="S77" s="5" t="n">
        <v>-408</v>
      </c>
    </row>
    <row r="78">
      <c r="A78" s="4" t="inlineStr">
        <is>
          <t>Consolidated VIEs</t>
        </is>
      </c>
      <c r="B78" s="5" t="n">
        <v>11006</v>
      </c>
      <c r="S78" s="5" t="n">
        <v>11006</v>
      </c>
    </row>
    <row r="79">
      <c r="A79" s="4" t="inlineStr">
        <is>
          <t>Other</t>
        </is>
      </c>
      <c r="B79" s="5" t="n">
        <v>2117</v>
      </c>
      <c r="I79" s="5" t="n">
        <v>2117</v>
      </c>
      <c r="P79" s="5" t="n">
        <v>2117</v>
      </c>
    </row>
    <row r="80">
      <c r="A80" s="4" t="inlineStr">
        <is>
          <t>Balance at Jun. 30, 2020</t>
        </is>
      </c>
      <c r="B80" s="6" t="n">
        <v>683968</v>
      </c>
      <c r="E80" s="6" t="n">
        <v>1128</v>
      </c>
      <c r="G80" s="6" t="n">
        <v>52274</v>
      </c>
      <c r="I80" s="6" t="n">
        <v>1140015</v>
      </c>
      <c r="L80" s="6" t="n">
        <v>-308921</v>
      </c>
      <c r="N80" s="6" t="n">
        <v>-283899</v>
      </c>
      <c r="P80" s="6" t="n">
        <v>600597</v>
      </c>
      <c r="S80" s="6" t="n">
        <v>83371</v>
      </c>
    </row>
    <row r="81">
      <c r="A81" s="4" t="inlineStr">
        <is>
          <t>Balance (in shares) at Jun. 30, 2020</t>
        </is>
      </c>
      <c r="E81" s="5" t="n">
        <v>112766091</v>
      </c>
      <c r="N81" s="5" t="n">
        <v>778510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ing to PIPRs, including PRPUs (Detail) - Profits Interest Participation Rights, Including PRPUs [Member]</t>
        </is>
      </c>
      <c r="B1" s="2" t="inlineStr">
        <is>
          <t>6 Months Ended</t>
        </is>
      </c>
    </row>
    <row r="2">
      <c r="B2" s="2" t="inlineStr">
        <is>
          <t>Jun. 30, 2020$ / sharesshares</t>
        </is>
      </c>
    </row>
    <row r="3">
      <c r="A3" s="3" t="inlineStr">
        <is>
          <t>Share-based Compensation Arrangement by Share-based Payment Award [Line Items]</t>
        </is>
      </c>
    </row>
    <row r="4">
      <c r="A4" s="4" t="inlineStr">
        <is>
          <t>Units, Beginning Balance | shares</t>
        </is>
      </c>
      <c r="B4" s="5" t="n">
        <v>1462702</v>
      </c>
    </row>
    <row r="5">
      <c r="A5" s="4" t="inlineStr">
        <is>
          <t>Units, Granted | shares</t>
        </is>
      </c>
      <c r="B5" s="5" t="n">
        <v>1060373</v>
      </c>
    </row>
    <row r="6">
      <c r="A6" s="4" t="inlineStr">
        <is>
          <t>Units, Ending Balance | shares</t>
        </is>
      </c>
      <c r="B6" s="5" t="n">
        <v>2523075</v>
      </c>
    </row>
    <row r="7">
      <c r="A7" s="4" t="inlineStr">
        <is>
          <t>Weighted Average Grant Date Fair Value, Beginning Balance | $ / shares</t>
        </is>
      </c>
      <c r="B7" s="7" t="n">
        <v>38.65</v>
      </c>
    </row>
    <row r="8">
      <c r="A8" s="4" t="inlineStr">
        <is>
          <t>Weighted Average Grant Date Fair Value, Granted | $ / shares</t>
        </is>
      </c>
      <c r="B8" s="8" t="n">
        <v>42.89</v>
      </c>
    </row>
    <row r="9">
      <c r="A9" s="4" t="inlineStr">
        <is>
          <t>Weighted Average Grant Date Fair Value, Ending Balance | $ / shares</t>
        </is>
      </c>
      <c r="B9" s="7" t="n">
        <v>40.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Incentive Plans - Summary of Activity Relating to PIPRs, including PRPUs (Parenthetical) (Detail)</t>
        </is>
      </c>
      <c r="B1" s="2" t="inlineStr">
        <is>
          <t>6 Months Ended</t>
        </is>
      </c>
    </row>
    <row r="2">
      <c r="B2" s="2" t="inlineStr">
        <is>
          <t>Jun. 30, 2020$ / sharesshares</t>
        </is>
      </c>
    </row>
    <row r="3">
      <c r="A3" s="4" t="inlineStr">
        <is>
          <t>PRPUs [Member]</t>
        </is>
      </c>
    </row>
    <row r="4">
      <c r="A4" s="3" t="inlineStr">
        <is>
          <t>Share-based Compensation Arrangement by Share-based Payment Award [Line Items]</t>
        </is>
      </c>
    </row>
    <row r="5">
      <c r="A5" s="4" t="inlineStr">
        <is>
          <t>Units, Granted | shares</t>
        </is>
      </c>
      <c r="B5" s="5" t="n">
        <v>486611</v>
      </c>
    </row>
    <row r="6">
      <c r="A6" s="4" t="inlineStr">
        <is>
          <t>Weighted average grant date fair value | $ / shares</t>
        </is>
      </c>
      <c r="B6" s="7" t="n">
        <v>40.61</v>
      </c>
    </row>
    <row r="7">
      <c r="A7" s="4" t="inlineStr">
        <is>
          <t>PRPUs [Member] | Target Of P R P U S</t>
        </is>
      </c>
    </row>
    <row r="8">
      <c r="A8" s="3" t="inlineStr">
        <is>
          <t>Share-based Compensation Arrangement by Share-based Payment Award [Line Items]</t>
        </is>
      </c>
    </row>
    <row r="9">
      <c r="A9" s="4" t="inlineStr">
        <is>
          <t>Units, Granted | shares</t>
        </is>
      </c>
      <c r="B9" s="5" t="n">
        <v>1050778</v>
      </c>
    </row>
    <row r="10">
      <c r="A10" s="4" t="inlineStr">
        <is>
          <t>Other Profits Interest Participation Rights</t>
        </is>
      </c>
    </row>
    <row r="11">
      <c r="A11" s="3" t="inlineStr">
        <is>
          <t>Share-based Compensation Arrangement by Share-based Payment Award [Line Items]</t>
        </is>
      </c>
    </row>
    <row r="12">
      <c r="A12" s="4" t="inlineStr">
        <is>
          <t>Weighted average grant date fair value | $ / shares</t>
        </is>
      </c>
      <c r="B12" s="7" t="n">
        <v>4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ummary of LFI and Other Similar Deferred Compensation Arrangements (Detail) - USD ($) $ in Thousands</t>
        </is>
      </c>
      <c r="B1" s="2" t="inlineStr">
        <is>
          <t>6 Months Ended</t>
        </is>
      </c>
    </row>
    <row r="2">
      <c r="B2" s="2" t="inlineStr">
        <is>
          <t>Jun. 30, 2020</t>
        </is>
      </c>
      <c r="C2" s="2" t="inlineStr">
        <is>
          <t>Dec. 31, 2019</t>
        </is>
      </c>
    </row>
    <row r="3">
      <c r="A3" s="3" t="inlineStr">
        <is>
          <t>Deferred Compensation Arrangement With Individual Excluding Share Based Payments And Postretirement Benefits [Line Items]</t>
        </is>
      </c>
    </row>
    <row r="4">
      <c r="A4" s="4" t="inlineStr">
        <is>
          <t>Compensation Liability</t>
        </is>
      </c>
      <c r="B4" s="6" t="n">
        <v>275773</v>
      </c>
      <c r="C4" s="6" t="n">
        <v>236273</v>
      </c>
    </row>
    <row r="5">
      <c r="A5" s="4" t="inlineStr">
        <is>
          <t>LFI and Other Similar Deferred Compensation Arrangements [Member]</t>
        </is>
      </c>
    </row>
    <row r="6">
      <c r="A6" s="3" t="inlineStr">
        <is>
          <t>Deferred Compensation Arrangement With Individual Excluding Share Based Payments And Postretirement Benefits [Line Items]</t>
        </is>
      </c>
    </row>
    <row r="7">
      <c r="A7" s="4" t="inlineStr">
        <is>
          <t>Prepaid Compensation Asset</t>
        </is>
      </c>
      <c r="B7" s="5" t="n">
        <v>148640</v>
      </c>
      <c r="C7" s="5" t="n">
        <v>74597</v>
      </c>
    </row>
    <row r="8">
      <c r="A8" s="4" t="inlineStr">
        <is>
          <t>Prepaid Compensation Asset, Granted</t>
        </is>
      </c>
      <c r="B8" s="5" t="n">
        <v>143289</v>
      </c>
    </row>
    <row r="9">
      <c r="A9" s="4" t="inlineStr">
        <is>
          <t>Prepaid Compensation Asset, Forfeited</t>
        </is>
      </c>
      <c r="B9" s="5" t="n">
        <v>-3351</v>
      </c>
    </row>
    <row r="10">
      <c r="A10" s="4" t="inlineStr">
        <is>
          <t>Prepaid Compensation Asset, Amortization</t>
        </is>
      </c>
      <c r="B10" s="5" t="n">
        <v>-66037</v>
      </c>
    </row>
    <row r="11">
      <c r="A11" s="4" t="inlineStr">
        <is>
          <t>Prepaid Compensation Asset, Other</t>
        </is>
      </c>
      <c r="B11" s="5" t="n">
        <v>142</v>
      </c>
    </row>
    <row r="12">
      <c r="A12" s="4" t="inlineStr">
        <is>
          <t>Compensation Liability</t>
        </is>
      </c>
      <c r="B12" s="5" t="n">
        <v>274861</v>
      </c>
      <c r="C12" s="6" t="n">
        <v>226026</v>
      </c>
    </row>
    <row r="13">
      <c r="A13" s="4" t="inlineStr">
        <is>
          <t>Compensation Liability, Granted</t>
        </is>
      </c>
      <c r="B13" s="5" t="n">
        <v>143289</v>
      </c>
    </row>
    <row r="14">
      <c r="A14" s="4" t="inlineStr">
        <is>
          <t>Compensation Liability, Settled</t>
        </is>
      </c>
      <c r="B14" s="5" t="n">
        <v>-98569</v>
      </c>
    </row>
    <row r="15">
      <c r="A15" s="4" t="inlineStr">
        <is>
          <t>Compensation Liability, Forfeited</t>
        </is>
      </c>
      <c r="B15" s="5" t="n">
        <v>-3685</v>
      </c>
    </row>
    <row r="16">
      <c r="A16" s="4" t="inlineStr">
        <is>
          <t>Compensation Liability, Increase in fair value of underlying investments</t>
        </is>
      </c>
      <c r="B16" s="5" t="n">
        <v>4166</v>
      </c>
    </row>
    <row r="17">
      <c r="A17" s="4" t="inlineStr">
        <is>
          <t>Compensation Liability, Adjustment for estimated forfeitures</t>
        </is>
      </c>
      <c r="B17" s="5" t="n">
        <v>3722</v>
      </c>
    </row>
    <row r="18">
      <c r="A18" s="4" t="inlineStr">
        <is>
          <t>Compensation Liability, Other</t>
        </is>
      </c>
      <c r="B18" s="6" t="n">
        <v>-8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ummary of Impact of LFI and Other Similar Deferred Compensation Arrange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bstract]</t>
        </is>
      </c>
    </row>
    <row r="4">
      <c r="A4" s="4" t="inlineStr">
        <is>
          <t>Amortization, net of forfeitures</t>
        </is>
      </c>
      <c r="B4" s="6" t="n">
        <v>43177</v>
      </c>
      <c r="C4" s="6" t="n">
        <v>44210</v>
      </c>
      <c r="D4" s="6" t="n">
        <v>69425</v>
      </c>
      <c r="E4" s="6" t="n">
        <v>62144</v>
      </c>
    </row>
    <row r="5">
      <c r="A5" s="4" t="inlineStr">
        <is>
          <t>Change in the fair value of underlying investments</t>
        </is>
      </c>
      <c r="B5" s="5" t="n">
        <v>23803</v>
      </c>
      <c r="C5" s="5" t="n">
        <v>6484</v>
      </c>
      <c r="D5" s="5" t="n">
        <v>4166</v>
      </c>
      <c r="E5" s="5" t="n">
        <v>20354</v>
      </c>
    </row>
    <row r="6">
      <c r="A6" s="4" t="inlineStr">
        <is>
          <t>Total</t>
        </is>
      </c>
      <c r="B6" s="6" t="n">
        <v>66980</v>
      </c>
      <c r="C6" s="6" t="n">
        <v>50694</v>
      </c>
      <c r="D6" s="6" t="n">
        <v>73591</v>
      </c>
      <c r="E6" s="6" t="n">
        <v>8249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Credit) (Detail) - Pension Plan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 (Credit):</t>
        </is>
      </c>
    </row>
    <row r="4">
      <c r="A4" s="4" t="inlineStr">
        <is>
          <t>Service cost</t>
        </is>
      </c>
      <c r="B4" s="6" t="n">
        <v>235</v>
      </c>
      <c r="C4" s="6" t="n">
        <v>205</v>
      </c>
      <c r="D4" s="6" t="n">
        <v>370</v>
      </c>
      <c r="E4" s="6" t="n">
        <v>412</v>
      </c>
    </row>
    <row r="5">
      <c r="A5" s="4" t="inlineStr">
        <is>
          <t>Interest cost</t>
        </is>
      </c>
      <c r="B5" s="5" t="n">
        <v>2910</v>
      </c>
      <c r="C5" s="5" t="n">
        <v>3858</v>
      </c>
      <c r="D5" s="5" t="n">
        <v>5893</v>
      </c>
      <c r="E5" s="5" t="n">
        <v>7760</v>
      </c>
    </row>
    <row r="6">
      <c r="A6" s="4" t="inlineStr">
        <is>
          <t>Expected return on plan assets</t>
        </is>
      </c>
      <c r="B6" s="5" t="n">
        <v>-6435</v>
      </c>
      <c r="C6" s="5" t="n">
        <v>-6873</v>
      </c>
      <c r="D6" s="5" t="n">
        <v>-13063</v>
      </c>
      <c r="E6" s="5" t="n">
        <v>-13899</v>
      </c>
    </row>
    <row r="7">
      <c r="A7" s="3" t="inlineStr">
        <is>
          <t>Amortization of:</t>
        </is>
      </c>
    </row>
    <row r="8">
      <c r="A8" s="4" t="inlineStr">
        <is>
          <t>Prior service cost</t>
        </is>
      </c>
      <c r="B8" s="5" t="n">
        <v>27</v>
      </c>
      <c r="C8" s="5" t="n">
        <v>27</v>
      </c>
      <c r="D8" s="5" t="n">
        <v>54</v>
      </c>
      <c r="E8" s="5" t="n">
        <v>56</v>
      </c>
    </row>
    <row r="9">
      <c r="A9" s="4" t="inlineStr">
        <is>
          <t>Net actuarial loss (gain)</t>
        </is>
      </c>
      <c r="B9" s="5" t="n">
        <v>1926</v>
      </c>
      <c r="C9" s="5" t="n">
        <v>1260</v>
      </c>
      <c r="D9" s="5" t="n">
        <v>4132</v>
      </c>
      <c r="E9" s="5" t="n">
        <v>2541</v>
      </c>
    </row>
    <row r="10">
      <c r="A10" s="4" t="inlineStr">
        <is>
          <t>Settlement loss</t>
        </is>
      </c>
      <c r="B10" s="5" t="n">
        <v>588</v>
      </c>
      <c r="C10" s="5" t="n">
        <v>1739</v>
      </c>
      <c r="D10" s="5" t="n">
        <v>1510</v>
      </c>
      <c r="E10" s="5" t="n">
        <v>3522</v>
      </c>
    </row>
    <row r="11">
      <c r="A11" s="4" t="inlineStr">
        <is>
          <t>Net periodic benefit cost (credit)</t>
        </is>
      </c>
      <c r="B11" s="6" t="n">
        <v>-749</v>
      </c>
      <c r="C11" s="6" t="n">
        <v>216</v>
      </c>
      <c r="D11" s="6" t="n">
        <v>-1104</v>
      </c>
      <c r="E11" s="6" t="n">
        <v>39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Realignment Activities - Activity Related to the Obligations Pursuant to Business Realignment (Details) $ in Thousands</t>
        </is>
      </c>
      <c r="B1" s="2" t="inlineStr">
        <is>
          <t>6 Months Ended</t>
        </is>
      </c>
    </row>
    <row r="2">
      <c r="B2" s="2" t="inlineStr">
        <is>
          <t>Jun. 30, 2020USD ($)</t>
        </is>
      </c>
    </row>
    <row r="3">
      <c r="A3" s="4" t="inlineStr">
        <is>
          <t>Balance, January 1, 2020</t>
        </is>
      </c>
      <c r="B3" s="6" t="n">
        <v>25278</v>
      </c>
    </row>
    <row r="4">
      <c r="A4" s="4" t="inlineStr">
        <is>
          <t>Costs paid or otherwise settled</t>
        </is>
      </c>
      <c r="B4" s="5" t="n">
        <v>-22743</v>
      </c>
    </row>
    <row r="5">
      <c r="A5" s="4" t="inlineStr">
        <is>
          <t>Balance, June 30, 2020</t>
        </is>
      </c>
      <c r="B5" s="5" t="n">
        <v>2535</v>
      </c>
    </row>
    <row r="6">
      <c r="A6" s="4" t="inlineStr">
        <is>
          <t>Accrued Compensation And Benefits</t>
        </is>
      </c>
    </row>
    <row r="7">
      <c r="A7" s="4" t="inlineStr">
        <is>
          <t>Balance, January 1, 2020</t>
        </is>
      </c>
      <c r="B7" s="5" t="n">
        <v>20210</v>
      </c>
    </row>
    <row r="8">
      <c r="A8" s="4" t="inlineStr">
        <is>
          <t>Costs paid or otherwise settled</t>
        </is>
      </c>
      <c r="B8" s="5" t="n">
        <v>-17675</v>
      </c>
    </row>
    <row r="9">
      <c r="A9" s="4" t="inlineStr">
        <is>
          <t>Balance, June 30, 2020</t>
        </is>
      </c>
      <c r="B9" s="5" t="n">
        <v>2535</v>
      </c>
    </row>
    <row r="10">
      <c r="A10" s="4" t="inlineStr">
        <is>
          <t>Other Liabilities</t>
        </is>
      </c>
    </row>
    <row r="11">
      <c r="A11" s="4" t="inlineStr">
        <is>
          <t>Balance, January 1, 2020</t>
        </is>
      </c>
      <c r="B11" s="5" t="n">
        <v>5068</v>
      </c>
    </row>
    <row r="12">
      <c r="A12" s="4" t="inlineStr">
        <is>
          <t>Costs paid or otherwise settled</t>
        </is>
      </c>
      <c r="B12" s="6" t="n">
        <v>-506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provisions</t>
        </is>
      </c>
      <c r="B4" s="6" t="n">
        <v>22789</v>
      </c>
      <c r="C4" s="6" t="n">
        <v>28172</v>
      </c>
      <c r="D4" s="6" t="n">
        <v>48555</v>
      </c>
      <c r="E4" s="6" t="n">
        <v>51359</v>
      </c>
    </row>
    <row r="5">
      <c r="A5" s="4" t="inlineStr">
        <is>
          <t>Effective income tax rates</t>
        </is>
      </c>
      <c r="B5" s="4" t="inlineStr">
        <is>
          <t>23.80%</t>
        </is>
      </c>
      <c r="C5" s="4" t="inlineStr">
        <is>
          <t>27.70%</t>
        </is>
      </c>
      <c r="D5" s="4" t="inlineStr">
        <is>
          <t>27.00%</t>
        </is>
      </c>
      <c r="E5" s="4" t="inlineStr">
        <is>
          <t>23.20%</t>
        </is>
      </c>
    </row>
    <row r="6">
      <c r="A6" s="4" t="inlineStr">
        <is>
          <t>U.S. federal statutory income tax rate</t>
        </is>
      </c>
      <c r="D6" s="4" t="inlineStr">
        <is>
          <t>21.00%</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 Company's Basic and Diluted Net Income Per Share and Weighted Average Shares Outstanding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Lazard Ltd</t>
        </is>
      </c>
      <c r="B4" s="6" t="n">
        <v>73458</v>
      </c>
      <c r="C4" s="6" t="n">
        <v>65777</v>
      </c>
      <c r="D4" s="6" t="n">
        <v>137480</v>
      </c>
      <c r="E4" s="6" t="n">
        <v>162819</v>
      </c>
    </row>
    <row r="5">
      <c r="A5" s="4" t="inlineStr">
        <is>
          <t>Add - adjustment for earnings attributable to participating securities</t>
        </is>
      </c>
      <c r="B5" s="5" t="n">
        <v>-1349</v>
      </c>
      <c r="C5" s="5" t="n">
        <v>-1604</v>
      </c>
      <c r="D5" s="5" t="n">
        <v>-2362</v>
      </c>
      <c r="E5" s="5" t="n">
        <v>-1604</v>
      </c>
    </row>
    <row r="6">
      <c r="A6" s="4" t="inlineStr">
        <is>
          <t>Net income attributable to Lazard Ltd - basic</t>
        </is>
      </c>
      <c r="B6" s="5" t="n">
        <v>72109</v>
      </c>
      <c r="C6" s="5" t="n">
        <v>64173</v>
      </c>
      <c r="D6" s="5" t="n">
        <v>135118</v>
      </c>
      <c r="E6" s="5" t="n">
        <v>161215</v>
      </c>
    </row>
    <row r="7">
      <c r="A7" s="4" t="inlineStr">
        <is>
          <t>Add - adjustment for earnings attributable to participating securities</t>
        </is>
      </c>
      <c r="B7" s="5" t="n">
        <v>1170</v>
      </c>
      <c r="C7" s="5" t="n">
        <v>5</v>
      </c>
      <c r="D7" s="5" t="n">
        <v>2183</v>
      </c>
      <c r="E7" s="5" t="n">
        <v>5</v>
      </c>
    </row>
    <row r="8">
      <c r="A8" s="4" t="inlineStr">
        <is>
          <t>Net income attributable to Lazard Ltd - diluted</t>
        </is>
      </c>
      <c r="B8" s="6" t="n">
        <v>73279</v>
      </c>
      <c r="C8" s="6" t="n">
        <v>64178</v>
      </c>
      <c r="D8" s="6" t="n">
        <v>137301</v>
      </c>
      <c r="E8" s="6" t="n">
        <v>161220</v>
      </c>
    </row>
    <row r="9">
      <c r="A9" s="4" t="inlineStr">
        <is>
          <t>Weighted average number of shares of Class A common stock outstanding</t>
        </is>
      </c>
      <c r="B9" s="5" t="n">
        <v>104732667</v>
      </c>
      <c r="C9" s="5" t="n">
        <v>110076582</v>
      </c>
      <c r="D9" s="5" t="n">
        <v>104597422</v>
      </c>
      <c r="E9" s="5" t="n">
        <v>110847112</v>
      </c>
    </row>
    <row r="10">
      <c r="A10" s="4" t="inlineStr">
        <is>
          <t>Add - adjustment for shares of common stock issuable on a non-contingent basis</t>
        </is>
      </c>
      <c r="B10" s="5" t="n">
        <v>1929397</v>
      </c>
      <c r="C10" s="5" t="n">
        <v>1904622</v>
      </c>
      <c r="D10" s="5" t="n">
        <v>1885591</v>
      </c>
      <c r="E10" s="5" t="n">
        <v>1115617</v>
      </c>
    </row>
    <row r="11">
      <c r="A11" s="4" t="inlineStr">
        <is>
          <t>Weighted average number of shares of common stock outstanding - basic</t>
        </is>
      </c>
      <c r="B11" s="5" t="n">
        <v>106662064</v>
      </c>
      <c r="C11" s="5" t="n">
        <v>111981204</v>
      </c>
      <c r="D11" s="5" t="n">
        <v>106483013</v>
      </c>
      <c r="E11" s="5" t="n">
        <v>111962729</v>
      </c>
    </row>
    <row r="12">
      <c r="A12" s="4" t="inlineStr">
        <is>
          <t>Weighted average number of incremental shares of common stock issuable from share-based incentive compensation</t>
        </is>
      </c>
      <c r="B12" s="5" t="n">
        <v>4825685</v>
      </c>
      <c r="C12" s="5" t="n">
        <v>4194145</v>
      </c>
      <c r="D12" s="5" t="n">
        <v>6320951</v>
      </c>
      <c r="E12" s="5" t="n">
        <v>6534988</v>
      </c>
    </row>
    <row r="13">
      <c r="A13" s="4" t="inlineStr">
        <is>
          <t>Weighted average number of shares of common stock outstanding - diluted</t>
        </is>
      </c>
      <c r="B13" s="5" t="n">
        <v>111487749</v>
      </c>
      <c r="C13" s="5" t="n">
        <v>116175349</v>
      </c>
      <c r="D13" s="5" t="n">
        <v>112803964</v>
      </c>
      <c r="E13" s="5" t="n">
        <v>118497717</v>
      </c>
    </row>
    <row r="14">
      <c r="A14" s="3" t="inlineStr">
        <is>
          <t>Net income attributable to Lazard Ltd per share of common stock:</t>
        </is>
      </c>
    </row>
    <row r="15">
      <c r="A15" s="4" t="inlineStr">
        <is>
          <t>Basic</t>
        </is>
      </c>
      <c r="B15" s="7" t="n">
        <v>0.68</v>
      </c>
      <c r="C15" s="7" t="n">
        <v>0.57</v>
      </c>
      <c r="D15" s="7" t="n">
        <v>1.27</v>
      </c>
      <c r="E15" s="7" t="n">
        <v>1.44</v>
      </c>
    </row>
    <row r="16">
      <c r="A16" s="4" t="inlineStr">
        <is>
          <t>Diluted</t>
        </is>
      </c>
      <c r="B16" s="7" t="n">
        <v>0.66</v>
      </c>
      <c r="C16" s="7" t="n">
        <v>0.55</v>
      </c>
      <c r="D16" s="7" t="n">
        <v>1.22</v>
      </c>
      <c r="E16" s="7" t="n">
        <v>1.36</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31" customWidth="1" min="5" max="5"/>
    <col width="31" customWidth="1" min="6" max="6"/>
    <col width="14" customWidth="1" min="7" max="7"/>
  </cols>
  <sheetData>
    <row r="1">
      <c r="A1" s="1" t="inlineStr">
        <is>
          <t>Related Parties - Additional Information (Detail) - USD ($) $ in Thousands</t>
        </is>
      </c>
      <c r="B1" s="2" t="inlineStr">
        <is>
          <t>Oct. 26, 2015</t>
        </is>
      </c>
      <c r="C1" s="2" t="inlineStr">
        <is>
          <t>Jun. 30, 2020</t>
        </is>
      </c>
      <c r="D1" s="2" t="inlineStr">
        <is>
          <t>Jun. 30, 2019</t>
        </is>
      </c>
      <c r="E1" s="2" t="inlineStr">
        <is>
          <t>Jun. 30, 2020</t>
        </is>
      </c>
      <c r="F1" s="2" t="inlineStr">
        <is>
          <t>Jun. 30, 2019</t>
        </is>
      </c>
      <c r="G1" s="2" t="inlineStr">
        <is>
          <t>Dec. 31, 2019</t>
        </is>
      </c>
    </row>
    <row r="2">
      <c r="A2" s="3" t="inlineStr">
        <is>
          <t>Related Party Transaction [Line Items]</t>
        </is>
      </c>
    </row>
    <row r="3">
      <c r="A3" s="4" t="inlineStr">
        <is>
          <t>Fees receivable</t>
        </is>
      </c>
      <c r="C3" s="6" t="n">
        <v>519496</v>
      </c>
      <c r="E3" s="6" t="n">
        <v>519496</v>
      </c>
      <c r="G3" s="6" t="n">
        <v>537442</v>
      </c>
    </row>
    <row r="4">
      <c r="A4" s="4" t="inlineStr">
        <is>
          <t>Payments under tax receivable agreement</t>
        </is>
      </c>
      <c r="E4" s="6" t="n">
        <v>25454</v>
      </c>
      <c r="F4" s="6" t="n">
        <v>23687</v>
      </c>
    </row>
    <row r="5">
      <c r="A5" s="4" t="inlineStr">
        <is>
          <t>Amended and Restated Tax Receivable Agreement [Member]</t>
        </is>
      </c>
    </row>
    <row r="6">
      <c r="A6" s="3" t="inlineStr">
        <is>
          <t>Related Party Transaction [Line Items]</t>
        </is>
      </c>
    </row>
    <row r="7">
      <c r="A7" s="4" t="inlineStr">
        <is>
          <t>Tax agreement termination year</t>
        </is>
      </c>
      <c r="E7" s="4" t="inlineStr">
        <is>
          <t>2033</t>
        </is>
      </c>
    </row>
    <row r="8">
      <c r="A8" s="4" t="inlineStr">
        <is>
          <t>Sponsored Funds [Member]</t>
        </is>
      </c>
    </row>
    <row r="9">
      <c r="A9" s="3" t="inlineStr">
        <is>
          <t>Related Party Transaction [Line Items]</t>
        </is>
      </c>
    </row>
    <row r="10">
      <c r="A10" s="4" t="inlineStr">
        <is>
          <t>Revenue</t>
        </is>
      </c>
      <c r="C10" s="6" t="n">
        <v>118573</v>
      </c>
      <c r="D10" s="6" t="n">
        <v>153198</v>
      </c>
      <c r="E10" s="6" t="n">
        <v>254528</v>
      </c>
      <c r="F10" s="6" t="n">
        <v>297368</v>
      </c>
    </row>
    <row r="11">
      <c r="A11" s="4" t="inlineStr">
        <is>
          <t>Type of Revenue [Extensible List]</t>
        </is>
      </c>
      <c r="C11" s="4" t="inlineStr">
        <is>
          <t>us-gaap:AssetManagement1Member</t>
        </is>
      </c>
      <c r="D11" s="4" t="inlineStr">
        <is>
          <t>us-gaap:AssetManagement1Member</t>
        </is>
      </c>
      <c r="E11" s="4" t="inlineStr">
        <is>
          <t>us-gaap:AssetManagement1Member</t>
        </is>
      </c>
      <c r="F11" s="4" t="inlineStr">
        <is>
          <t>us-gaap:AssetManagement1Member</t>
        </is>
      </c>
    </row>
    <row r="12">
      <c r="A12" s="4" t="inlineStr">
        <is>
          <t>Fees receivable</t>
        </is>
      </c>
      <c r="C12" s="6" t="n">
        <v>49189</v>
      </c>
      <c r="E12" s="6" t="n">
        <v>49189</v>
      </c>
      <c r="G12" s="5" t="n">
        <v>54561</v>
      </c>
    </row>
    <row r="13">
      <c r="A13" s="4" t="inlineStr">
        <is>
          <t>LTBP Trust [Member]</t>
        </is>
      </c>
    </row>
    <row r="14">
      <c r="A14" s="3" t="inlineStr">
        <is>
          <t>Related Party Transaction [Line Items]</t>
        </is>
      </c>
    </row>
    <row r="15">
      <c r="A15" s="4" t="inlineStr">
        <is>
          <t>Amount of cash savings in income or franchise tax that would be realized as a result of increases in tax basis and certain other tax benefits related to the amended and restated tax receivable agreement</t>
        </is>
      </c>
      <c r="B15" s="4" t="inlineStr">
        <is>
          <t>45.00%</t>
        </is>
      </c>
    </row>
    <row r="16">
      <c r="A16" s="4" t="inlineStr">
        <is>
          <t>Cash tax saving that may arise from tax benefits attributable to payments under the amended and restated tax receivable agreement</t>
        </is>
      </c>
      <c r="B16" s="4" t="inlineStr">
        <is>
          <t>85.00%</t>
        </is>
      </c>
    </row>
    <row r="17">
      <c r="A17" s="4" t="inlineStr">
        <is>
          <t>Cumulative liability relating to obligations under Amended and Restated Tax Receivable Agreement</t>
        </is>
      </c>
      <c r="C17" s="6" t="n">
        <v>221890</v>
      </c>
      <c r="E17" s="5" t="n">
        <v>221890</v>
      </c>
      <c r="G17" s="6" t="n">
        <v>247344</v>
      </c>
    </row>
    <row r="18">
      <c r="A18" s="4" t="inlineStr">
        <is>
          <t>Payments under tax receivable agreement</t>
        </is>
      </c>
      <c r="E18" s="6" t="n">
        <v>254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Authorities - Additional Information (Detail) - USD ($)</t>
        </is>
      </c>
      <c r="B1" s="2" t="inlineStr">
        <is>
          <t>Jun. 30, 2020</t>
        </is>
      </c>
      <c r="C1" s="2" t="inlineStr">
        <is>
          <t>Mar. 31, 2020</t>
        </is>
      </c>
    </row>
    <row r="2">
      <c r="A2" s="4" t="inlineStr">
        <is>
          <t>LFNY [Member]</t>
        </is>
      </c>
    </row>
    <row r="3">
      <c r="A3" s="3" t="inlineStr">
        <is>
          <t>Regulatory Requirements [Line Items]</t>
        </is>
      </c>
    </row>
    <row r="4">
      <c r="A4" s="4" t="inlineStr">
        <is>
          <t>Specified fixed percentage, minimum required capital</t>
        </is>
      </c>
      <c r="B4" s="4" t="inlineStr">
        <is>
          <t>6.67%</t>
        </is>
      </c>
    </row>
    <row r="5">
      <c r="A5" s="4" t="inlineStr">
        <is>
          <t>Minimum net capital requirement as defined under exchange act</t>
        </is>
      </c>
      <c r="B5" s="6" t="n">
        <v>5000</v>
      </c>
    </row>
    <row r="6">
      <c r="A6" s="4" t="inlineStr">
        <is>
          <t>Regulatory capital</t>
        </is>
      </c>
      <c r="B6" s="5" t="n">
        <v>54589000</v>
      </c>
    </row>
    <row r="7">
      <c r="A7" s="4" t="inlineStr">
        <is>
          <t>Regulatory capital in excess of minimum requirement</t>
        </is>
      </c>
      <c r="B7" s="6" t="n">
        <v>49893000</v>
      </c>
    </row>
    <row r="8">
      <c r="A8" s="4" t="inlineStr">
        <is>
          <t>Aggregate indebtedness to net capital ratio</t>
        </is>
      </c>
      <c r="B8" s="8" t="n">
        <v>1.29</v>
      </c>
    </row>
    <row r="9">
      <c r="A9" s="4" t="inlineStr">
        <is>
          <t>LFNY [Member] | Maximum [Member]</t>
        </is>
      </c>
    </row>
    <row r="10">
      <c r="A10" s="3" t="inlineStr">
        <is>
          <t>Regulatory Requirements [Line Items]</t>
        </is>
      </c>
    </row>
    <row r="11">
      <c r="A11" s="4" t="inlineStr">
        <is>
          <t>Aggregate indebtedness to net capital ratio</t>
        </is>
      </c>
      <c r="B11" s="5" t="n">
        <v>15</v>
      </c>
    </row>
    <row r="12">
      <c r="A12" s="4" t="inlineStr">
        <is>
          <t>U.K. Subsidiaries [Member]</t>
        </is>
      </c>
    </row>
    <row r="13">
      <c r="A13" s="3" t="inlineStr">
        <is>
          <t>Regulatory Requirements [Line Items]</t>
        </is>
      </c>
    </row>
    <row r="14">
      <c r="A14" s="4" t="inlineStr">
        <is>
          <t>Regulatory capital</t>
        </is>
      </c>
      <c r="B14" s="6" t="n">
        <v>154476000</v>
      </c>
    </row>
    <row r="15">
      <c r="A15" s="4" t="inlineStr">
        <is>
          <t>Regulatory capital in excess of minimum requirement</t>
        </is>
      </c>
      <c r="B15" s="5" t="n">
        <v>137981000</v>
      </c>
    </row>
    <row r="16">
      <c r="A16" s="4" t="inlineStr">
        <is>
          <t>CFLF [Member]</t>
        </is>
      </c>
    </row>
    <row r="17">
      <c r="A17" s="3" t="inlineStr">
        <is>
          <t>Regulatory Requirements [Line Items]</t>
        </is>
      </c>
    </row>
    <row r="18">
      <c r="A18" s="4" t="inlineStr">
        <is>
          <t>Regulatory capital</t>
        </is>
      </c>
      <c r="B18" s="5" t="n">
        <v>134909000</v>
      </c>
    </row>
    <row r="19">
      <c r="A19" s="4" t="inlineStr">
        <is>
          <t>Regulatory capital in excess of minimum requirement</t>
        </is>
      </c>
      <c r="B19" s="5" t="n">
        <v>78438000</v>
      </c>
    </row>
    <row r="20">
      <c r="A20" s="4" t="inlineStr">
        <is>
          <t>Combined European Regulated Group [Member]</t>
        </is>
      </c>
    </row>
    <row r="21">
      <c r="A21" s="3" t="inlineStr">
        <is>
          <t>Regulatory Requirements [Line Items]</t>
        </is>
      </c>
    </row>
    <row r="22">
      <c r="A22" s="4" t="inlineStr">
        <is>
          <t>Regulatory capital</t>
        </is>
      </c>
      <c r="C22" s="6" t="n">
        <v>177590000</v>
      </c>
    </row>
    <row r="23">
      <c r="A23" s="4" t="inlineStr">
        <is>
          <t>Regulatory capital in excess of minimum requirement</t>
        </is>
      </c>
      <c r="C23" s="6" t="n">
        <v>73477000</v>
      </c>
    </row>
    <row r="24">
      <c r="A24" s="4" t="inlineStr">
        <is>
          <t>Other U.S. and Non-U.S. Subsidiaries [Member]</t>
        </is>
      </c>
    </row>
    <row r="25">
      <c r="A25" s="3" t="inlineStr">
        <is>
          <t>Regulatory Requirements [Line Items]</t>
        </is>
      </c>
    </row>
    <row r="26">
      <c r="A26" s="4" t="inlineStr">
        <is>
          <t>Regulatory capital</t>
        </is>
      </c>
      <c r="B26" s="5" t="n">
        <v>159190000</v>
      </c>
    </row>
    <row r="27">
      <c r="A27" s="4" t="inlineStr">
        <is>
          <t>Regulatory capital in excess of minimum requirement</t>
        </is>
      </c>
      <c r="B27" s="6" t="n">
        <v>13249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3:32Z</dcterms:created>
  <dcterms:modified xmlns:dcterms="http://purl.org/dc/terms/" xmlns:xsi="http://www.w3.org/2001/XMLSchema-instance" xsi:type="dcterms:W3CDTF">2020-08-04T16:33:32Z</dcterms:modified>
</cp:coreProperties>
</file>